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ASSETS HELD-FOR-SALE-AND-DISCON" sheetId="10" state="visible" r:id="rId10"/>
    <sheet xmlns:r="http://schemas.openxmlformats.org/officeDocument/2006/relationships" name="DETAIL OF CERTAIN BALANCE SHEET" sheetId="11" state="visible" r:id="rId11"/>
    <sheet xmlns:r="http://schemas.openxmlformats.org/officeDocument/2006/relationships" name="INDEBTEDNES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LONG-TERM LEASES" sheetId="15" state="visible" r:id="rId15"/>
    <sheet xmlns:r="http://schemas.openxmlformats.org/officeDocument/2006/relationships" name="SHAREHOLDERS' EQUITY" sheetId="16" state="visible" r:id="rId16"/>
    <sheet xmlns:r="http://schemas.openxmlformats.org/officeDocument/2006/relationships" name="EQUITY INCENTIVE PLANS" sheetId="17" state="visible" r:id="rId17"/>
    <sheet xmlns:r="http://schemas.openxmlformats.org/officeDocument/2006/relationships" name="NET INCOME PER SHARE" sheetId="18" state="visible" r:id="rId18"/>
    <sheet xmlns:r="http://schemas.openxmlformats.org/officeDocument/2006/relationships" name="OTHER COMMITMENTS AND CONTINGEN" sheetId="19" state="visible" r:id="rId19"/>
    <sheet xmlns:r="http://schemas.openxmlformats.org/officeDocument/2006/relationships" name="SALES MIX" sheetId="20" state="visible" r:id="rId20"/>
    <sheet xmlns:r="http://schemas.openxmlformats.org/officeDocument/2006/relationships" name="EXIT AND DISPOSAL ACTIVITIES" sheetId="21" state="visible" r:id="rId21"/>
    <sheet xmlns:r="http://schemas.openxmlformats.org/officeDocument/2006/relationships" name="BUSINESS COMBINATIONS" sheetId="22" state="visible" r:id="rId22"/>
    <sheet xmlns:r="http://schemas.openxmlformats.org/officeDocument/2006/relationships" name="QUARTERLY FINANCIAL DATA (UNAUD" sheetId="23" state="visible" r:id="rId23"/>
    <sheet xmlns:r="http://schemas.openxmlformats.org/officeDocument/2006/relationships" name="SUBSEQUENT EVENT" sheetId="24" state="visible" r:id="rId24"/>
    <sheet xmlns:r="http://schemas.openxmlformats.org/officeDocument/2006/relationships" name="Schedule II - Valuation and Qua"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ASSETS HELD-FOR-SALE AND DISCON" sheetId="28" state="visible" r:id="rId28"/>
    <sheet xmlns:r="http://schemas.openxmlformats.org/officeDocument/2006/relationships" name="DETAIL OF CERTAIN BALANCE SHE29" sheetId="29" state="visible" r:id="rId29"/>
    <sheet xmlns:r="http://schemas.openxmlformats.org/officeDocument/2006/relationships" name="INDEBTEDNESS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LONG-TERM LEASES (Tables)" sheetId="33" state="visible" r:id="rId33"/>
    <sheet xmlns:r="http://schemas.openxmlformats.org/officeDocument/2006/relationships" name="SHAREHOLDERS' EQUITY (Tables)" sheetId="34" state="visible" r:id="rId34"/>
    <sheet xmlns:r="http://schemas.openxmlformats.org/officeDocument/2006/relationships" name="EQUITY INCENTIVE PLANS (Tables)" sheetId="35" state="visible" r:id="rId35"/>
    <sheet xmlns:r="http://schemas.openxmlformats.org/officeDocument/2006/relationships" name="OTHER COMMITMENTS AND CONTING36" sheetId="36" state="visible" r:id="rId36"/>
    <sheet xmlns:r="http://schemas.openxmlformats.org/officeDocument/2006/relationships" name="SALES MIX (Tables)" sheetId="37" state="visible" r:id="rId37"/>
    <sheet xmlns:r="http://schemas.openxmlformats.org/officeDocument/2006/relationships" name="EXIT AND DISPOSAL ACTIVITIES (T" sheetId="38" state="visible" r:id="rId38"/>
    <sheet xmlns:r="http://schemas.openxmlformats.org/officeDocument/2006/relationships" name="BUSINESS COMBINATIONS (Tables)" sheetId="39" state="visible" r:id="rId39"/>
    <sheet xmlns:r="http://schemas.openxmlformats.org/officeDocument/2006/relationships" name="QUARTERLY FINANCIAL DATA (UNA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ASSETS HELD-FOR-SALE AND DISC47" sheetId="47" state="visible" r:id="rId47"/>
    <sheet xmlns:r="http://schemas.openxmlformats.org/officeDocument/2006/relationships" name="ASSETS HELD-FOR-SALE AND DISC48" sheetId="48" state="visible" r:id="rId48"/>
    <sheet xmlns:r="http://schemas.openxmlformats.org/officeDocument/2006/relationships" name="ASSETS HELD-FOR-SALE AND DISC49" sheetId="49" state="visible" r:id="rId49"/>
    <sheet xmlns:r="http://schemas.openxmlformats.org/officeDocument/2006/relationships" name="DETAIL OF CERTAIN BALANCE SHE50" sheetId="50" state="visible" r:id="rId50"/>
    <sheet xmlns:r="http://schemas.openxmlformats.org/officeDocument/2006/relationships" name="DETAIL OF CERTAIN BALANCE SHE51" sheetId="51" state="visible" r:id="rId51"/>
    <sheet xmlns:r="http://schemas.openxmlformats.org/officeDocument/2006/relationships" name="DETAIL OF CERTAIN BALANCE SHE52" sheetId="52" state="visible" r:id="rId52"/>
    <sheet xmlns:r="http://schemas.openxmlformats.org/officeDocument/2006/relationships" name="DETAIL OF CERTAIN BALANCE SHE53" sheetId="53" state="visible" r:id="rId53"/>
    <sheet xmlns:r="http://schemas.openxmlformats.org/officeDocument/2006/relationships" name="DETAIL OF CERTAIN BALANCE SHE54" sheetId="54" state="visible" r:id="rId54"/>
    <sheet xmlns:r="http://schemas.openxmlformats.org/officeDocument/2006/relationships" name="INDEBTEDNESS (Details)" sheetId="55" state="visible" r:id="rId55"/>
    <sheet xmlns:r="http://schemas.openxmlformats.org/officeDocument/2006/relationships" name="INDEBTEDNESS (Details Narrative" sheetId="56" state="visible" r:id="rId56"/>
    <sheet xmlns:r="http://schemas.openxmlformats.org/officeDocument/2006/relationships" name="FAIR VALUE MEASUREMENTS (Detail"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Narrative" sheetId="62" state="visible" r:id="rId62"/>
    <sheet xmlns:r="http://schemas.openxmlformats.org/officeDocument/2006/relationships" name="LONG-TERM LEASES (Details)" sheetId="63" state="visible" r:id="rId63"/>
    <sheet xmlns:r="http://schemas.openxmlformats.org/officeDocument/2006/relationships" name="LONG-TERM LEASES (Details Narra" sheetId="64" state="visible" r:id="rId64"/>
    <sheet xmlns:r="http://schemas.openxmlformats.org/officeDocument/2006/relationships" name="SHAREHOLDERS' EQUITY (Details)" sheetId="65" state="visible" r:id="rId65"/>
    <sheet xmlns:r="http://schemas.openxmlformats.org/officeDocument/2006/relationships" name="SHAREHOLDERS' EQUITY (Details N" sheetId="66" state="visible" r:id="rId66"/>
    <sheet xmlns:r="http://schemas.openxmlformats.org/officeDocument/2006/relationships" name="EQUITY INCENTIVE PLANS (Details" sheetId="67" state="visible" r:id="rId67"/>
    <sheet xmlns:r="http://schemas.openxmlformats.org/officeDocument/2006/relationships" name="EQUITY INCENTIVE PLANS (Detai68" sheetId="68" state="visible" r:id="rId68"/>
    <sheet xmlns:r="http://schemas.openxmlformats.org/officeDocument/2006/relationships" name="EQUITY INCENTIVE PLANS (Detai69" sheetId="69" state="visible" r:id="rId69"/>
    <sheet xmlns:r="http://schemas.openxmlformats.org/officeDocument/2006/relationships" name="EQUITY INCENTIVE PLANS (Detai70" sheetId="70" state="visible" r:id="rId70"/>
    <sheet xmlns:r="http://schemas.openxmlformats.org/officeDocument/2006/relationships" name="EQUITY INCENTIVE PLANS (Detai71" sheetId="71" state="visible" r:id="rId71"/>
    <sheet xmlns:r="http://schemas.openxmlformats.org/officeDocument/2006/relationships" name="EQUITY INCENTIVE PLANS (Detai72" sheetId="72" state="visible" r:id="rId72"/>
    <sheet xmlns:r="http://schemas.openxmlformats.org/officeDocument/2006/relationships" name="EQUITY INCENTIVE PLANS (Detai73" sheetId="73" state="visible" r:id="rId73"/>
    <sheet xmlns:r="http://schemas.openxmlformats.org/officeDocument/2006/relationships" name="NET INCOME PER SHARE (Details N" sheetId="74" state="visible" r:id="rId74"/>
    <sheet xmlns:r="http://schemas.openxmlformats.org/officeDocument/2006/relationships" name="OTHER COMMITMENTS AND CONTING75" sheetId="75" state="visible" r:id="rId75"/>
    <sheet xmlns:r="http://schemas.openxmlformats.org/officeDocument/2006/relationships" name="OTHER COMMITMENTS AND CONTING76" sheetId="76" state="visible" r:id="rId76"/>
    <sheet xmlns:r="http://schemas.openxmlformats.org/officeDocument/2006/relationships" name="OTHER COMMITMENTS AND CONTING77" sheetId="77" state="visible" r:id="rId77"/>
    <sheet xmlns:r="http://schemas.openxmlformats.org/officeDocument/2006/relationships" name="OTHER COMMITMENTS AND CONTING78" sheetId="78" state="visible" r:id="rId78"/>
    <sheet xmlns:r="http://schemas.openxmlformats.org/officeDocument/2006/relationships" name="OTHER COMMITMENTS AND CONTING79" sheetId="79" state="visible" r:id="rId79"/>
    <sheet xmlns:r="http://schemas.openxmlformats.org/officeDocument/2006/relationships" name="OTHER COMMITMENTS AND CONTING80" sheetId="80" state="visible" r:id="rId80"/>
    <sheet xmlns:r="http://schemas.openxmlformats.org/officeDocument/2006/relationships" name="SALES MIX (Details)" sheetId="81" state="visible" r:id="rId81"/>
    <sheet xmlns:r="http://schemas.openxmlformats.org/officeDocument/2006/relationships" name="SALES MIX (Details Narrative)" sheetId="82" state="visible" r:id="rId82"/>
    <sheet xmlns:r="http://schemas.openxmlformats.org/officeDocument/2006/relationships" name="EXIT AND DISPOSAL ACTIVITY (Det" sheetId="83" state="visible" r:id="rId83"/>
    <sheet xmlns:r="http://schemas.openxmlformats.org/officeDocument/2006/relationships" name="EXIT AND DISPOSAL ACTIVITY (D84" sheetId="84" state="visible" r:id="rId84"/>
    <sheet xmlns:r="http://schemas.openxmlformats.org/officeDocument/2006/relationships" name="BUSINESS COMBINATIONS (Details)" sheetId="85" state="visible" r:id="rId85"/>
    <sheet xmlns:r="http://schemas.openxmlformats.org/officeDocument/2006/relationships" name="BUSINESS COMBINATIONS (Details " sheetId="86" state="visible" r:id="rId86"/>
    <sheet xmlns:r="http://schemas.openxmlformats.org/officeDocument/2006/relationships" name="BUSINESS COMBINATIONS (Detail87" sheetId="87" state="visible" r:id="rId87"/>
    <sheet xmlns:r="http://schemas.openxmlformats.org/officeDocument/2006/relationships" name="BUSINESS COMBINATIONS (Detail88" sheetId="88" state="visible" r:id="rId88"/>
    <sheet xmlns:r="http://schemas.openxmlformats.org/officeDocument/2006/relationships" name="QUARTERLY FINANCIAL DATA (UNA89" sheetId="89" state="visible" r:id="rId89"/>
    <sheet xmlns:r="http://schemas.openxmlformats.org/officeDocument/2006/relationships" name="SUBSEQUENT EVENT (Details Narra"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1031">
  <si>
    <t>Document and Entity Information - USD ($) $ in Thousands</t>
  </si>
  <si>
    <t>12 Months Ended</t>
  </si>
  <si>
    <t>Feb. 03, 2018</t>
  </si>
  <si>
    <t>Apr. 27, 2018</t>
  </si>
  <si>
    <t>Entity Registrant Name</t>
  </si>
  <si>
    <t>FREDS INC</t>
  </si>
  <si>
    <t>Entity Central Index Key</t>
  </si>
  <si>
    <t>Document Type</t>
  </si>
  <si>
    <t>10-K</t>
  </si>
  <si>
    <t>Trading Symbol</t>
  </si>
  <si>
    <t>FRED</t>
  </si>
  <si>
    <t>Document Period End Date</t>
  </si>
  <si>
    <t>Feb. 3,
		2018</t>
  </si>
  <si>
    <t>Amendment Flag</t>
  </si>
  <si>
    <t>false</t>
  </si>
  <si>
    <t>Current Fiscal Year End Date</t>
  </si>
  <si>
    <t>--02-03</t>
  </si>
  <si>
    <t>Entity a Well-known Seasoned Issuer</t>
  </si>
  <si>
    <t>No</t>
  </si>
  <si>
    <t>Entity a Voluntary Filer</t>
  </si>
  <si>
    <t>Entity's Reporting Status Current</t>
  </si>
  <si>
    <t>Yes</t>
  </si>
  <si>
    <t>Entity Filer Category</t>
  </si>
  <si>
    <t>Accelerated Filer</t>
  </si>
  <si>
    <t>Entity Public Float</t>
  </si>
  <si>
    <t>Document Fiscal Period Focus</t>
  </si>
  <si>
    <t>FY</t>
  </si>
  <si>
    <t>Document Fiscal Year Focus</t>
  </si>
  <si>
    <t>Common Class A [Member]</t>
  </si>
  <si>
    <t>Entity Common Stock, Shares Outstanding</t>
  </si>
  <si>
    <t>Nonvoting Common Class B [Member]</t>
  </si>
  <si>
    <t>CONSOLIDATED BALANCE SHEETS - USD ($) $ in Thousands</t>
  </si>
  <si>
    <t>Jan. 28, 2017</t>
  </si>
  <si>
    <t>Current assets:</t>
  </si>
  <si>
    <t>Cash and cash equivalents</t>
  </si>
  <si>
    <t>Inventories</t>
  </si>
  <si>
    <t>Receivables, less allowance for doubtful accounts of $1,355 and $1,626, respectively</t>
  </si>
  <si>
    <t>Other non-trade receivables</t>
  </si>
  <si>
    <t>Current assets held for sale</t>
  </si>
  <si>
    <t>Prepaid expenses and other current assets</t>
  </si>
  <si>
    <t>Total current assets</t>
  </si>
  <si>
    <t>Property and equipment, less accumulated depreciation and amortization</t>
  </si>
  <si>
    <t>Goodwill</t>
  </si>
  <si>
    <t xml:space="preserve"> </t>
  </si>
  <si>
    <t>Noncurrent assets held for sale</t>
  </si>
  <si>
    <t>Intangible assets, net</t>
  </si>
  <si>
    <t>Other noncurrent assets, net</t>
  </si>
  <si>
    <t>Total assets</t>
  </si>
  <si>
    <t>Current liabilities:</t>
  </si>
  <si>
    <t>Accounts payable</t>
  </si>
  <si>
    <t>Current portion of indebtedness</t>
  </si>
  <si>
    <t>Accrued expenses and other</t>
  </si>
  <si>
    <t>Current liabilities held for sale</t>
  </si>
  <si>
    <t>Total current liabilities</t>
  </si>
  <si>
    <t>Long-term portion of indebtedness</t>
  </si>
  <si>
    <t>Deferred income taxes</t>
  </si>
  <si>
    <t>Noncurrent liabilities held for sale</t>
  </si>
  <si>
    <t>Other noncurrent liabilities</t>
  </si>
  <si>
    <t>Total liabilities</t>
  </si>
  <si>
    <t>Commitments and contingencies (see Note 3-Indebtedness, Note 6-Long-Term Leases and Note 10-Other Commitments and Contingencies)</t>
  </si>
  <si>
    <t>Shareholders' equity:</t>
  </si>
  <si>
    <t>Treasury Stock, at cost; 1,242,000 shares at February 3, 2018 and none at January 28, 2017</t>
  </si>
  <si>
    <t>Retained earnings</t>
  </si>
  <si>
    <t>Accumulated other comprehensive income</t>
  </si>
  <si>
    <t>Total shareholders' equity</t>
  </si>
  <si>
    <t>Total liabilities and shareholders' equity</t>
  </si>
  <si>
    <t>Nonvoting Preferred Stock [Member]</t>
  </si>
  <si>
    <t>Preferred stock</t>
  </si>
  <si>
    <t>Nonvoting Series A Junior Preferred Stock [Member]</t>
  </si>
  <si>
    <t>Voting Series B Junior Preferred Stock [Member]</t>
  </si>
  <si>
    <t>Voting Series C Junior Preferred Stock [Member]</t>
  </si>
  <si>
    <t>Common stock</t>
  </si>
  <si>
    <t>CONSOLIDATED BALANCE SHEETS (Parenthetical) - USD ($) $ in Thousands</t>
  </si>
  <si>
    <t>Allowance for doubtful accounts</t>
  </si>
  <si>
    <t>Treasury Stock</t>
  </si>
  <si>
    <t>Preferred stock, authorized</t>
  </si>
  <si>
    <t>Preferred stock, outstanding</t>
  </si>
  <si>
    <t>Preferred stock, par value (in dollars per share)</t>
  </si>
  <si>
    <t>Preferred stock, issued</t>
  </si>
  <si>
    <t>Common stock, authorized</t>
  </si>
  <si>
    <t>Common stock, issued</t>
  </si>
  <si>
    <t>Common stock, outstanding</t>
  </si>
  <si>
    <t>CONSOLIDATED STATEMENTS OF OPERATIONS - USD ($) $ in Thousands</t>
  </si>
  <si>
    <t>Jan. 30, 2016</t>
  </si>
  <si>
    <t>Income Statement [Abstract]</t>
  </si>
  <si>
    <t>Net sales</t>
  </si>
  <si>
    <t>Cost of goods sold</t>
  </si>
  <si>
    <t>Gross profit</t>
  </si>
  <si>
    <t>Depreciation and amortization</t>
  </si>
  <si>
    <t>Selling, general and administrative expenses</t>
  </si>
  <si>
    <t>Operating loss</t>
  </si>
  <si>
    <t>Interest expense</t>
  </si>
  <si>
    <t>Loss before income taxes</t>
  </si>
  <si>
    <t>Provision (benefit) for income taxes</t>
  </si>
  <si>
    <t>Loss from continuing operations</t>
  </si>
  <si>
    <t>Income (loss) from discontinued operations, net of tax</t>
  </si>
  <si>
    <t>Net loss</t>
  </si>
  <si>
    <t>Net (loss) income per share - basic</t>
  </si>
  <si>
    <t>Continuing operations</t>
  </si>
  <si>
    <t>Discontinued operations</t>
  </si>
  <si>
    <t>Total loss per common share - basic</t>
  </si>
  <si>
    <t>Net (loss) income per share - diluted</t>
  </si>
  <si>
    <t>Total loss per common share - diluted</t>
  </si>
  <si>
    <t>Weighted average common shares outstanding</t>
  </si>
  <si>
    <t>Basic (in shares)</t>
  </si>
  <si>
    <t>Effect of dilutive stock options (in shares)</t>
  </si>
  <si>
    <t>Diluted (in shares)</t>
  </si>
  <si>
    <t>CONSOLIDATED STATEMENTS OF COMPREHENSIVE INCOME (LOSS) - USD ($) $ in Thousands</t>
  </si>
  <si>
    <t>Comprehensive loss:</t>
  </si>
  <si>
    <t>Other comprehensive expense, net of tax</t>
  </si>
  <si>
    <t>Postretirement plan adjustment</t>
  </si>
  <si>
    <t>Comprehensive loss</t>
  </si>
  <si>
    <t>CONSOLIDATED STATEMENTS OF CHANGES IN SHAREHOLDERS' EQUITY - USD ($) $ in Thousands</t>
  </si>
  <si>
    <t>Common Stock [Member]</t>
  </si>
  <si>
    <t>Treasury Stock [Member]</t>
  </si>
  <si>
    <t>Retained Earnings [Member]</t>
  </si>
  <si>
    <t>Accumulated Other Comprehensive Income [Member]</t>
  </si>
  <si>
    <t>Total</t>
  </si>
  <si>
    <t>Balance at beginning at Jan. 31, 2015</t>
  </si>
  <si>
    <t>Balance at beginning (in shares) at Jan. 31, 2015</t>
  </si>
  <si>
    <t>Increase (Decrease) in Stockholders' Equity [Roll Forward]</t>
  </si>
  <si>
    <t>Cash dividends paid ($.18/24 per share)</t>
  </si>
  <si>
    <t>Restricted stock grants and cancellations (in shares)</t>
  </si>
  <si>
    <t>Issuance of shares under employee stock purchase plan</t>
  </si>
  <si>
    <t>Issuance of shares under employee stock purchase plan (in shares)</t>
  </si>
  <si>
    <t>Issuance of shares under employee stock ownership plan (in shares)</t>
  </si>
  <si>
    <t>Repurchased and cancelled shares</t>
  </si>
  <si>
    <t>Repurchased and cancelled shares (in shares)</t>
  </si>
  <si>
    <t>Stock-based compensation</t>
  </si>
  <si>
    <t>Exercises of stock options</t>
  </si>
  <si>
    <t>Exercises of stock options (in shares)</t>
  </si>
  <si>
    <t>Income tax expense on exercise of stock options</t>
  </si>
  <si>
    <t>Adjustment for postretirement benefits (net of tax)</t>
  </si>
  <si>
    <t>Balance at ending at Jan. 30, 2016</t>
  </si>
  <si>
    <t>Balance at ending (in shares) at Jan. 30, 2016</t>
  </si>
  <si>
    <t>Issuance of shares, other (in shares)</t>
  </si>
  <si>
    <t>Retired shares under employee stock ownership plan (in shares)</t>
  </si>
  <si>
    <t>Balance at ending at Jan. 28, 2017</t>
  </si>
  <si>
    <t>Balance at ending (in shares) at Jan. 28, 2017</t>
  </si>
  <si>
    <t>Purchase of Treasury Stock</t>
  </si>
  <si>
    <t>Purchase of Treasury Stock (in shares)</t>
  </si>
  <si>
    <t>Balance at ending at Feb. 03, 2018</t>
  </si>
  <si>
    <t>Balance at ending (in shares) at Feb. 03, 2018</t>
  </si>
  <si>
    <t>CONSOLIDATED STATEMENTS OF CHANGES IN SHAREHOLDERS' EQUITY (Parenthetical) - $ / shares</t>
  </si>
  <si>
    <t>Statement of Stockholders' Equity [Abstract]</t>
  </si>
  <si>
    <t>Cash dividends paid (in dollars per share)</t>
  </si>
  <si>
    <t>CONSOLIDATED STATEMENTS OF CASH FLOWS - USD ($) $ in Thousands</t>
  </si>
  <si>
    <t>Cash flows from operating activities</t>
  </si>
  <si>
    <t>Adjustments to reconcile net loss to net cash flows from operating activities:</t>
  </si>
  <si>
    <t>Net gain on asset disposition</t>
  </si>
  <si>
    <t>Provision for store closures and asset impairment</t>
  </si>
  <si>
    <t>Provision (recovery) for uncollectible receivables</t>
  </si>
  <si>
    <t>LIFO reserve increase</t>
  </si>
  <si>
    <t>Deferred income tax benefit</t>
  </si>
  <si>
    <t>Amortization of debt issuance costs</t>
  </si>
  <si>
    <t>Benefit for postretirement medical</t>
  </si>
  <si>
    <t>(Increase) decrease in operating assets:</t>
  </si>
  <si>
    <t>Trade and non-trade receivables</t>
  </si>
  <si>
    <t>Insurance receivables</t>
  </si>
  <si>
    <t>Other assets</t>
  </si>
  <si>
    <t>Increase (decrease) in operating liabilities:</t>
  </si>
  <si>
    <t>Accounts payable and accrued expenses</t>
  </si>
  <si>
    <t>Income taxes receivable</t>
  </si>
  <si>
    <t>Net cash provided by (used in) operating activities of continuing operations</t>
  </si>
  <si>
    <t>Cash flows from investing activities of continuing operations:</t>
  </si>
  <si>
    <t>Capital expenditures</t>
  </si>
  <si>
    <t>Proceeds from asset dispositions</t>
  </si>
  <si>
    <t>Insurance recoveries for replacement assets</t>
  </si>
  <si>
    <t>Asset acquisitions, net (primarily intangibles)</t>
  </si>
  <si>
    <t>Acquisition of Reeves-Sain Drug Store, Inc., net of cash</t>
  </si>
  <si>
    <t>Net cash used in investing activities of continuing operations</t>
  </si>
  <si>
    <t>Cash flows from financing activities of continuing operations:</t>
  </si>
  <si>
    <t>Payments of indebtedness and capital lease obligations</t>
  </si>
  <si>
    <t>Proceeds from revolving line of credit</t>
  </si>
  <si>
    <t>Payments on revolving line of credit</t>
  </si>
  <si>
    <t>Debt issuance costs</t>
  </si>
  <si>
    <t>Proceeds (payments) from exercise of stock options and employee stock purchase plan</t>
  </si>
  <si>
    <t>(Distributions to)/contribution from subsidiary</t>
  </si>
  <si>
    <t>Repurchase of shares</t>
  </si>
  <si>
    <t>Cash dividends paid</t>
  </si>
  <si>
    <t>Net cash provided by (used in) financing activities of continuing operations</t>
  </si>
  <si>
    <t>Increase/(decrease) in cash and cash equivalents</t>
  </si>
  <si>
    <t>Cash flow from discontinued operations</t>
  </si>
  <si>
    <t>Cash flows from operating activities of discontinued operations, net</t>
  </si>
  <si>
    <t>Cash flows from investing activities of discontinued operations, net</t>
  </si>
  <si>
    <t>Cash flows from financing activities of discontinued operations, net</t>
  </si>
  <si>
    <t>Net increase (decrease) in cash and cash equivalents</t>
  </si>
  <si>
    <t>Cash and cash equivalents, beginning of year</t>
  </si>
  <si>
    <t>Cash and cash equivalents of discontinued operations/held for sale operations, beginning of year</t>
  </si>
  <si>
    <t>Less: cash and cash equivalents of discontinued/held for sale operations at end of year</t>
  </si>
  <si>
    <t>Cash and cash equivalents, end of year</t>
  </si>
  <si>
    <t>Supplemental disclosures of cash flow information:</t>
  </si>
  <si>
    <t>Interest paid</t>
  </si>
  <si>
    <t>Income taxes refunded</t>
  </si>
  <si>
    <t>Non-cash investing and financial activities:</t>
  </si>
  <si>
    <t>Acquisition related note payable, see Note 4 - Indebtedness</t>
  </si>
  <si>
    <t>DESCRIPTION OF BUSINESS AND SUMMARY OF SIGNIFICANT ACCOUNTING POLICIES</t>
  </si>
  <si>
    <t>Accounting Policies [Abstract]</t>
  </si>
  <si>
    <t>NOTE
1 — DESCRIPTION OF BUSINESS AND SUMMARY OF SIGNIFICANT ACCOUNTING POLICIES Description
of business. Basis
of Presentation. During
the fourth quarter of 2017, Fred’s Board of Directors approved a plan to actively market its specialty pharmacy business.
Accordingly, the Company’s specialty pharmacy business met the criteria for “Assets Held-for-Sale” in accordance
with Accounting Standard Codification (“ASC”) Topic 360 (ASC 360), Property, Plant and Equipment Results of Operations-Discontinued
Operations Unless
otherwise noted, discussion within these notes to the consolidated financial statements relates to continuing operations. Refer
to Note 2 for additional information on discontinued operations. Subsequent
Events. has evaluated subsequent events through the financial statement issue
date. Fiscal
year. Use
of estimates. Cash
and cash equivalents. Allowance
for doubtful accounts Inventories.
In
order to assure valuation at the lower of cost or market,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et realizable value (market value). Therefore, after applying the cost to retail ratio, the cost value of our inventory is
stated at the lower of cost or market as is prescribed by U.S. GAAP. Because
the approximation of net realizable value (market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by product class which considers such variables
as current market trends, seasonality, weather patterns and age of merchandise to ensure that markdowns are taken currently, or
a markdown reserve is established to cover future anticipated markdown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 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 level aggregation or percentage method. The secon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 Management
believes that the Company’s retail inventory method provides an inventory valuation which reasonably approximates cost and
results in valuing inventory at the lower of cost or market. For pharmacy department inventories, which were approximately $31.6
million, and $35.2 million at February 3, 2018 and January 28, 2017, respectively, cost was determined using the retail LIFO ("last-in,
first-out") method in which inventory cost is maintained using the retail inventory method, then adjusted by application of the
highly inflationary Producer Price Index published by the U.S. Department of Labor for the cumulative annual periods. The current
cost of inventories exceeded the LIFO cost by approximately $53.9 million at February 3, 2018 and $52.6 million at January
28, 2017. The LIFO reserve increased by approximately $1.3 million and $5.1 million during 2017 and 2016, respectively. The
Company has historically included an estimate of inbound freight and certain general and administrative costs in merchandise inventory
as prescribed by U.S.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ded in merchandise inventory at February 3, 2018 is
$17.3 million compared to $19.1 million at January 28, 2017. During
2016, the Company recorded impairment charges for inventory clearance of product that management identified as low-productive
and does not fit our go-forward model. The Company recorded a below-cost inventory adjustment in accordance with FASB Accounting
Standards Codification (“ASC”) 330, "Inventory," of approximately $13.0 million (including $1.6 million, for the accelerated
recognition of freight capitalization expense) in cost of goods sold to value inventory at the lower of cost or market on inventory
identified as low-productive. At the beginning of 2017, there was $9.2 million (including $1.2 million, for the accelerated recognition
of freight capitalization expense) of impairment charges remaining for inventory clearance of product related to 2016 strategic
initiatives. In the third quarter of 2017, the Company recorded additional impairment charges related to the 2016 inventory clearance
of product in the amount of $1.5 million. During 2017 the Company utilized $8.9 million of existing impairment charges (including
$1.1 million for the accelerated recognition of freight capitalization expense), leaving $1.8 million in the reserve related to
2016 strategic initiatives. During
2017, the Company recorded impairment charges for inventory clearance of product that management identified as low-productive
and does not fit our go-forward model. The Company recorded a below-cost inventory adjustment in accordance with FASB Accounting
Standards Codification (“ASC”) 330, “ Inventory The
following table illustrates the inventory impairment charges related to the inventory clearance initiatives discussed in the previous
paragraph (in millions):
Balance
at Additions Utilization Ending
Balance
Inventory
markdown on low-productive inventory (2016 initiatives) $ 8.0 $ 1.5 $ (7.8 ) $ 1.7
Inventory provision
for freight capitalization expense (2016 initiatives) 1.2 - (1.1 ) 0.1
Inventory markdown
on low-productive inventory (2017 initiatives) - 14.3 (11.0 ) 3.3
Inventory
provision for freight capitalization expense (2017 initiatives) - 2.1 (1.1 ) 1.0
Total $ 9.2 $ 17.9 $ (21.0 ) $ 6.1 Property
and equipment. The
following average estimated useful lives are generally applied:
Estimated
Useful Lives
Building
and building improvements 8 -
31.5 years
Furniture,
fixtures and equipment 3 -
10 years
Leasehold
improvements 3 -
10 years or term of lease, if shorter
Automobiles
and vehicles 3 -
10 years
Airplane 9 years Assets
under capital lease are amortized in accordance with the Company’s normal depreciation policy for owned assets or over the
lease term (regardless of renewal options), if shorter, and the charge to earnings is included in depreciation expense in the
Consolidated Financial Statements. There was no amortization expense on assets under capital lease for 2017. Leases.
The
Company recognizes contingent rental expense when the achievement of specified sales targets are considered probable in accordance
with FASB ASC 840 “Leases”. The amount expensed but not paid was $0.5 million and $0.6 million at February 3, 2018
and January 28, 2017, respectively, and is included in “Accrued expenses and other” in the consolidated balance sheet
(See Note 3 - Detail of Certain Balance Sheet Accounts). The
Company occasionally receives reimbursements from landlords to be used towards construction of the store the Company intends to
lease. The reimbursement is primarily for the purpose of performing work required to divide a much larger location into smaller
segments, one of which the Company will use for its store. This work could include the addition or demolition of walls, separation
of plumbing, utilities, electrical work, entrances (front and back) and other work as required. Leasehold improvements are recorded
at their gross costs including items reimbursed by landlords. The reimbursements are initially recorded as a deferred credit and
then amortized as a reduction of rent expense over the initial lease term. Based
upon an overall analysis of store performance and expected trends, we periodically evaluate the need to close underperforming
stores. When we determine that an underperforming store should be closed and a lease obligation still exists, we record the estimated
future liability associated with the rental obligation on the date the store is closed in accordance with FASB ASC 420, “Exit
or Disposal Cost Obligations.” Liabilities are computed based at the point of closure for the present value of any remaining
operating lease obligations, net of estimated sublease income, and at the communication date for severance and other exit costs,
as prescribed by FASB ASC 420. The assumptions in calculating the liability include the timeframe expected to terminate the lease
agreement, estimates related to the sublease of potential closed locations, and estimation of other related exit costs. If the
actual timing and the potential termination costs or realization of sublease income differ from our estimates, the resulting liabilities
could vary from recorded amounts. We periodically review the liability for closed stores and make adjustments when necessary. Impairment
of long-lived assets. During
fiscal 2016, in association with the planned closure of stores and pharmacies and the impairment of assets at the corporate headquarters,
we recorded charges of $7.9 million in selling, general and administrative expenses. In the fourth quarter of 2015, the Company
recorded an additional charge of $0.5 million related to five stores that closed in early fiscal 2016. In
the second quarter of 2017, in association with the planned closure of additional underperforming stores and pharmacies, the Company
recorded charges in the amount of $0.8 million in selling, general and administrative expense for the impairment of fixed assets
associated with the closing stores and pharmacies and $1.4 million for the accelerated recognition of amortization of intangible
assets associated with the closing pharmacies. In
the third quarter of 2017, a decision was made to sell the Company-owned airplane. The Company recorded charges in the amount
of $2.6 million in selling, general and administrative expense to write down the carrying value of the fixed asset to fair value. In
the fourth quarter of 2017, the Company recorded a charge of $1.1 million in selling, general and administrative expense for the
impairment of fixed assets associated with several underperforming locations based on our review of the carrying value of assets
and the undiscounted future cash flows for these stores. (See Note 13 – Exit and Disposal Activity). Impairment
of goodwill and other intangibles. Intangibles – Goodwill and Other Estimated
fair values could change if, for example, there are changes in the business climate, changes in the competitive environment, adverse
legal or regulatory actions or developments, changes in capital structure, cost of debt, interest rates, capital expenditure levels,
operating cash flows or market capitalization. While we believe we have made reasonable assumptions to calculate the fair value,
if future results are not consistent with our estimates, we could be exposed to future impairment losses that could be material
to our results of operations. The
analysis is broken down into two reporting units: the continuing operations and the discontinued specialty pharmacy (refer to
Note 2 for more discussion surrounding discontinued operations). As of November 1, 2017 the estimated fair value of the business
enterprise of the continuing operations was below the carrying value. As a result of the analysis, management recorded an impairment
to goodwill of $87 thousand in the fourth quarter, the entire balance of goodwill for the continuing operations. The estimated
fair value of the business enterprise for the discontinued specialty pharmacy exceeded the carrying value by approximately 10
percent and as a result did not have any impairment to goodwill. On
February 3, 2018, the Company assessed the discontinued specialty pharmacy’s goodwill for impairment as a result of the
plan to actively market it for sale and the deterioration in the price of our common stock and the resulting reduced market capitalization.
As a result of the interim impairment test, the Company recognized a goodwill impairment charge of $10.8 million to its discontinued
specialty pharmacy business. The
Company determined the fair value of the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Company believes the estimates and assumptions used in our impairment assessments
are reasonable and based on available market information, but variations in any of the assumptions could result in a materially
different calculations of fair value and determinations of whether or not an impairment is indicated. Under the discount cash
flow method, the Company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Company determined the estimated fair value of each of our reporting units by applying valuation multiples
of comparable publicly-traded companies to each reporting unit’s projected revenue and EBITDA to determine the preliminary
enterprise value. From that preliminary enterprise value it is further adjusted by adding cash and cash equivalents and subtracting
interest-bearing debt to determine the cash-adjusted equity value. In addition, the Company estimated a reasonable control premium
representing the incremental value that accrues to the majority owner from the opportunity to dictate the strategic and operational
actions of the business. One
key assumption for the measurement of an impairment is management’s estimate of future cash flows and EBITDA. These estimates
are based on the annual budget for the upcoming year and forecasted amounts for multiple subsequent years. The annual budget process
is typically completed near the annual goodwill impairment testing date, and management uses the most recent information for the
annual impairment tests. The forecast is also subjected to a comprehensive update annually in conjunction with the annual budget
process and is revised periodically to reflect new information and/or revised expectations. The estimates of future cash flows
and EBITDA are subjective in nature and are subject to impacts from the business risks described in “Item 1A. Risk Factors.”
Therefore, the actual results could differ significantly from the amounts used for goodwill impairment testing, and significant
changes in fair value estimates could occur in a given period. Such changes in fair value estimates could result in additional
impairments in future periods; however, management does not believe that any of the goodwill balances in its reporting units as
of February 3, 2018 is at significant risk of impairment other than that $87 thousand impairment discussed above. Therefore, the
actual results could differ significantly from the amounts used for goodwill impairment testing, and significant changes in fair
value estimates could occur in a given period, resulting in additional impairments. Additionally,
during the fourth quarter 2017 the Company recorded a $628 thousand impairment related to the trade name for the specialty pharmacy.
Refer to Note 2 for more discussion on discontinued operations. Revenue
recognition. Revenue
from sales of pharmaceutical products is recognized at the time the prescription is filled. This approximates when a customer
picks up the prescription or when the prescription has been delivered and is recorded net of an allowance for prescriptions that
were filled but not picked up by the customer. For all periods presented, there is no material difference between the revenue
recognized at the time the prescription is filled and that which would be recognized when the customer picks up the prescription.
Prescriptions are generally not returnable. The
Company also sells gift cards for which revenue is recognized at the time of redemption. The Company records a gift card liability
on the date the gift card is issued to the customer. Revenue is recognized and the gift card liability is reduced as the customer
redeems the gift card. The Company will recognize aged liabilities as revenue when the likelihood of the gift card being redeemed
is remote. During 2017, we recognized $0.3 million of gift card revenue, or less than $0.01 per share. During 2016 we recognized
$0.2 million of gift revenue, or less than $0.01 per share, while in 2015 we recognized $0.1 million of gift card revenue, or
less than $0.01 per share. In
addition, the Company charges its franchised stores a fee based on a percentage of their purchases from the Company. These fees
represent a reimbursement for use of the Fred's name and other administrative costs incurred on behalf of the franchised stores.
Total franchise income for 2017, 2016 and 2015 was $0.7 million, $1.2 million and $1.5 million, respectively. Cost
of goods sold. Vendor
rebates and allowances. Selling,
general and administrative expenses. Advertising.
Pre-opening
costs. Intangible
assets. Other
identifiable intangible assets, net of accumulated amortization, totaled $54.9 million at February 3, 2018, and $73.0 million
at January 28, 2017. Accumulated amortization at February 3, 2018 and January 28, 2017 totaled $118.0 million and $100.7 million,
respectively.
(in
millions) February
3, 2018 January
28, 2017 Estimated
Useful
Customer
prescription files $ 48,369 $ 64,505 $ 7
Non-compete agreements 5,356 6,575 3 - 15
Software 1,048 1,845 3
Other 115 115 -
$ 54,888 $ 73,040 Amortization
expense for 2017, 2016 and 2015, was $17.9 million, $18.0 million and $16.3 million, respectively. Estimated
amortization expense for the assets recognized as of February 3, 2018, in millions for each of the next 7 years is as follows: Continuing
(in
millions) 2018 2019 2020 2021 2022 2023 2024
Estimated
amortization expense $ 16.7 $ 13.9 $ 11.4 $ 7.4 $ 3.7 $ 1.3 $ 0.1 Goodwill .
Fair
value of financial instruments.
· Level 1, defined
as quoted prices (unadjusted) in active markets for identical assets or liabilities that the reporting entity can access at
the measurement date.
· Level 2, defined
as inputs other than quoted prices included within Level 1 that are observable for the asset or liability, either directly
or indirectly.
· Level 3, defined
as unobservable inputs for the asset or liability, which are based on an entity’s own assumptions as there is little,
if any, observable activity in identical assets or liabilities. At
February 3, 2018, the Company did not have any outstanding derivative instruments. The recorded value of the Company’s financial
instruments, which include cash and cash equivalents, receivables, accounts payable and indebtedness, approximates fair value.
The following methods and assumptions were used to estimate fair value of each class of financial instrument: (1) the carrying
amounts of current assets and liabilities approximate fair value because of the short maturity of those instruments and (2) the
fair value of the Company’s indebtedness is estimated based on the current borrowing rates available to the Company for
bank loans with similar terms and average maturities. Most of our indebtedness is under variable interest rates. Insurance
reserves Stock-based
compensation. Effective
January 29, 2006, the Company elected to adopt the alternative transition method provided in FASB ASC 718 for calculating
the income tax effects of stock-based compensation. The alternative transition method includes simplified methods to establish
the beginning balance of the additional paid-in-capital pool (“APIC Pool”) related to the income tax effects of stock
based compensation, and for determining the subsequent impact on the APIC pool and consolidated statements of cash flows of the
income tax effects of stock-based compensation awards that are outstanding upon adoption of FASB ASC 718. FASB
ASC 718 also requires the benefits of income tax deductions in excess of recognized compensation cost to be reported as a financing
cash flow, rather than as an operating cash flow. The impact of adopting FASB ASC 718 on future results will depend on, among
other things, levels of share-based payments granted in the future, actual forfeiture rates and the timing of option exercises. Stock-based
compensation expense, post adoption of FASB ASC 718, is based on awards ultimately expected to vest, and therefore has been reduced
for estimated forfeitures. Forfeitures are estimated at the time of grant based on the Company’s historical forfeiture experience
and will be revised in subsequent periods if actual forfeitures differ from those estimates. The
Company adopted the provisions of ASU 2016-09 beginning with its fiscal 2017 first quarter. The ASU provisions did not have a
material impact on the Company’s income tax expense as a result of the valuation allowance position eliminating the tax
effects on the income statement. Income
Taxes In
June 2006, the Financial Accounting Standards Board issued FASB Interpretation No. 48 (“FASB ASC 740”),
Accounting for Uncertainty in Income Taxes - an Interpretation of FASB Statement No.109 that is codified in FASB ASC 740. We adopted
FASB ASC 740 as of February 4, 2007, the first day of fiscal 2007. This interpretation clarifies the accounting for uncertainty
in income taxes recognized in an enterprise’s financial statements in accordance with FASB ASC 740 and prescribes a minimum
recognition threshold of more-likely-than-not to be sustained upon examination that a tax position must meet before being recognized
in the financial statements. Under FASB ASC 740, the impact of an uncertain income tax position on the income tax return must
be recognized at the largest amount that is more-likely-than-not to be sustained upon audit by the relevant taxing authority.
The Company recognizes and measures tax benefits from uncertain tax positions if it is "more likely than not" that the position
is sustainable, based on its technical merits. The tax benefit of a qualifying position is the largest amount of tax benefit that
has a greater than 50 percent likelihood of being realized upon final settlement with a taxing authority fully knowing all relevant
information. Additionally, FASB ASC 740 provides guidance on de-recognition, measurement, classification, interest and penalties,
accounting in interim periods, disclosure and transition (see Note 6 - Income Taxes). FASB
ASC 740 further requires that interest and penalties required to be paid on the underpayment of taxes should be accrued on the
difference between the amount claimed or expected to be claimed on the tax return and the tax benefit recognized in the financial
statements. The Company includes potential interest and penalties recognized in accordance with FASB ASC 740 in the financial
statements as a component of income tax expense. Accrued interest and penalties related to our unrecognized tax benefits are recorded
in the consolidated balance sheet within “Other non-current liabilities.” The
Company records valuation allowances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s well as successful implementation
of various tax planning strategies. Valuation allowances against the deferred tax assets totaled $59.3 million and $20.3 million
on February 3, 2018 and January 28, 2017, respectively. Business
segments. Comprehensive
income. Reclassifications.
Recent
Accounting Pronouncements. Income Statement – Reporting Comprehensive Income (Topic 220): Reclassification
of Certain Tax Effects from Accumulated Other Comprehensive Income. In
January 2017, the FASB issued ASU 2017-04, Intangibles - Goodwill and Other (Topic 350): Simplifying the Test for Goodwill
Impairment. In
November 2016, the FASB issued ASU 2016-18, Statement of Cash Flows (Topic 230): Restricted Cash In
October 2016, the FASB issued ASU 2016-16, Income Taxes (Topic 740): Intra-Entity Transfers of Assets Other than
Inventory In
August 2016, the FASB issued ASU 2016-15, Statement of Cash Flows (Topic 230): Classification of Certain Cash Receipts and
Cash Payments In
March 2016, the FASB issued ASU 2016-04, Liabilities – Extinguishments of Liabilities (Subtopic 405-20): Recognition
of Breakage for Certain Prepaid Stored-Value Products In
March 2016, the FASB issued ASU 2016-09, Compensation – Stock Compensation (Topic 718): Improvement to Employee Share-based
Payment Accounting. In
February 2016, the FASB issued ASU 2016-02, Leases (Topic 842) In
August 2015, the FASB issued ASU 2015-14, Revenue from Contracts with Customers (Topic 606), an update to ASU 2014-09. This ASU
amends ASU 2014-09 to defer the effective date by one year for annual reporting periods beginning after December 15, 2017.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In transition, the ASU may be applied retrospectively
to each prior period presented or retrospectively with the cumulative effect recognized as of the date of adoption. The Company
is actively working to comply with this guidance as it relates to gift cards sales, loyalty programs, coupons and discounts and
other areas of the business impacted by the pronouncement. The Company has evaluated the impact that this ASU will have and has
determined that there will be no material impact on the Company’s statement of position, results of operations, or statement
of cash flow. The Company will implement this standard in its first quarter of fiscal year 2018. Termination
of Asset Purchase Agreement On
December 19, 2016, Fred’s and its wholly-owned subsidiary, AFAE, LLC (“Buyer”), entered into an Asset Purchase
Agreement (the “Asset Purchase Agreement”) with Rite Aid Corporation (“Rite Aid”) and Walgreens Boots
Alliance, Inc. (“Walgreens”), pursuant to which Buyer agreed to purchase 865 stores, certain intellectual property
and other tangible assets (collectively, the “Assets”) and to assume certain liabilities for a cash purchase price
of $950 million (the “Rite Aid Transaction”). Pursuant to Section 8.01(g) of the Asset Purchase Agreement,
each of Buyer, Walgreens or Rite Aid was permitted to terminate the Asset Purchase Agreement upon the termination of that certain
Agreement and Plan of Merger, dated as of October 27, 2015, among Walgreens, Rite Aid and the other parties thereto (as amended,
the “Merger Agreement”). On
June 29, 2017, the Merger Agreement was terminated and, accordingly, the Asset Purchase Agreement was also terminated, effective
immediately. In connection with the termination of the Asset Purchase Agreement, the Company received a termination fee payment
of $25 million on June 30, 2017 from Walgreens.</t>
  </si>
  <si>
    <t>ASSETS HELD-FOR-SALE-AND-DISCONTINED OPERATIONS</t>
  </si>
  <si>
    <t>Assets Held-for-sale-and-discontined Operations</t>
  </si>
  <si>
    <t xml:space="preserve">Note
2 – Assets Held-For-Sale and Discontinued Operations As
discussed in Note 1, during the fourth quarter of 2017, Fred’s Board of Directors approved a plan to actively market its
specialty pharmacy business. Accordingly, the specialty pharmacy business met the criteria for “Assets Held-for-Sale”
in accordance with ASC 360 as of February 3, 2018. The Specialty Pharmacy assets and liabilities are reflected as “held
for sale” on the consolidated balance sheets in accordance with ASC 360 at February 3, 2018 and January 28, 2017. In addition,
the results of operations for the specialty pharmacy business have been presented as discontinued operations in accordance with
ASC 205-20 for all periods presented. The
results of the specialty pharmacy business were previously allocated to the Pharmacy segment within the sales mix. The specialty
pharmacy recorded a loss from discontinued operations, net of the tax line item, of $10.9 million for 2017, and income of $1.6
million and $1.6 million for 2016 and 2015, respectively. Certain
corporate overhead and other costs previously allocated to the specialty pharmacy for segment reporting purposes did not qualify
for classification within discontinued operations and have been reallocated to continuing operations. In addition, during the
fourth quarter a charge of $0.6 million was recorded as an impairment of the trade name and $10.8 million was recorded as an impairment
of the goodwill related to the specialty pharmacy. As
of May 4, 2018 no sale had been completed for the specialty pharmacy business and therefore no gain or loss has been recorded. Summarized
Discontinued Operations Financial Information The
following table provides a reconciliation of the carrying amounts of major classes of assets and liabilities which are included
in assets and liabilities held for sale in the accompanying consolidated balance sheet for each of the periods presented:
(in
thousands) 2017 2016
Current assets:
Accounts
Receivable, net $ 15,983 $ 11,613
Inventories 3,756 4,577
Other
non-trade receivables 152 1,528
Prepaid
expenses and other current assets 12 14
Total
current assets held-for-sale $ 19,903 $ 17,732
Property and equipment,
less accumulated depreciation and amortization $ 1,036 $ 634
Goodwill 30,609 41,403
Intangible assets,
net 9,533 12,645
Other
noncurrent assets, net 539 -
Total
noncurrent assets held-for-sale $ 41,717 $ 54,682
Current liabilities:
Accounts
Payable $ 22,045 $ 16,682
Accrued
expenses and other 4,527 2,182
Total
current liabilities held-for-sale: $ 26,572 $ 18,864
Deferred income tax
liabilities - -
Other
noncurrent liabilities $ 48 $ 167
Total
noncurrent liabilities held-for-sale $ 48 $ 167 The
following table summarizes the results of discontinued operations for the years ended February 3, 2018, January 28, 2017, and
January 30, 2016:
(in
thousands) 2017 2016 2015
Revenues $ 275,952 $ 239,183 $ 205,551
Cost
of Goods Sold 264,153 224,603 193,962
Gross Margin 11,799 14,580 11,589
Depreciation and amortization 2,630 3,013 2,552
Selling,
general and administrative expenses 23,200 8,603 6,515
Income
(Loss) from discontinued operations before income taxes (14,031 ) 2,964 2,522
Income
tax expense (3,113 ) 1,371 949
Income
(loss) from discontinued operations, net of tax $ (10,918 ) $ 1,593 $ 1,573 </t>
  </si>
  <si>
    <t>DETAIL OF CERTAIN BALANCE SHEET ACCOUNTS</t>
  </si>
  <si>
    <t>Organization, Consolidation and Presentation of Financial Statements [Abstract]</t>
  </si>
  <si>
    <t xml:space="preserve">NOTE
3 – DETAIL OF CERTAIN BALANCE SHEET ACCOUNTS Details
of certain balance sheet accounts as of February 3, 2018 and January 28, 2017 are as follows:
(in
thousands)
Property
and equipment, at cost: 2017 2016
Buildings
and building improvements $ 119,039 $ 117,450
Leasehold improvements 86,402 85,965
Automobiles and vehicles 4,525 4,894
Airplane - 4,697
Furniture,
fixtures and equipment 286,962 288,487
496,928 501,493
Less:
Accumulated depreciation and amortization (390,633 ) (381,178 )
106,295 120,315
Construction in progress 590 1,392
Land 8,581 8,581
Total
Property and equipment, at depreciated cost $ 115,466 $ 130,288 Depreciation
expense totaled $24.7 million, $26.0 million and $26.9 million for 2017, 2016 and 2015, respectively.
(in
thousands) (in
thousands)
Other
non-trade receivables: 2017 2016
Vendor
receivables $ 22,073 $ 19,724
Income tax receivable 1,812 4,690
Franchise stores receivable 1,688 1,947
Insurance claims receivable - 395
Coupon receivable 375 335
Other 5,552 5,335
Total
other non-trade receivable $ 31,500 $ 32,426
Prepaid
expenses and other current assets: 2017 2016
Prepaid
rent $ 4,214 $ 4,419
Supplies 3,061 4,027
Prepaid insurance 493 1,386
Prepaid advertising 283 9
Other 2,004 2,090
Total
prepaid expenses and other current assets $ 10,055 $ 11,931
(in
thousands) (in
thousands)
Accrued
expenses and other: 2017 2016
Payroll
and benefits $ 12,579 $ 10,913
Insurance reserves 11,290 10,859
Legal and professional
fees 7,048 7,016
Closed Store Reserve 6,338 206
Sales and use tax 5,754 4,502
Network fees 3,304 3,080
Pharmacy credit returns 1,633 2,451
Advertising 795 2,396
Real estate tax 2,567 2,376
Deferred / contingent
rent 1,637 2,138
Project costs accrual 2,512 1,290
Franchise stores payable 514 1,267
Information technology 795 1,154
Utilities 1,114 1,098
Personal property tax 1,002 1,025
Warehouse freight and
fuel 795 651
Repairs and maintenance 483 532
Giftcard liability 194 441
Lease liability 146 204
Other 7,477 8,867
Total
accrued expenses and other $ 67,977 $ 62,466
Other
noncurrent liabilities: 2017 2016
Unearned
vendor allowances (see Note 1 - Vendor Rebates and Allowances) $ 25,170 $ 19,263
Uncertain
tax positions 372 371
Total
other noncurrent liabilities $ 25,542 $ 19,634 </t>
  </si>
  <si>
    <t>INDEBTEDNESS</t>
  </si>
  <si>
    <t>Debt Disclosure [Abstract]</t>
  </si>
  <si>
    <t>NOTE
4 — INDEBTEDNESS On
January 25, 2013, the Company entered into a Revolving Loan and Credit Agreement (the “Agreement”) with Regions Bank
and Bank of America. The Agreement provided for a $50 million revolving line of credit, and the term of the Agreement extended
to January 25, 2016. There were $3.8 million of borrowings outstanding and $46.2 million available under the Agreement at January
31, 2015. The weighted average interest rate on borrowings outstanding at January 31, 2015 was 1.8%. The Agreement contained certain
restrictive financial covenants, and at November 1, 2014 and January 31, 2015, the Company was not in compliance with the trailing
12 month covenants for the Fixed Charge Coverage Ratio, for Consolidated Tangible Net Worth and for positive Net Income. On
April 9, 2015, the Company entered into a new Revolving Loan and Credit Agreement (the “New Agreement”) with Regions
Bank and Bank of America to replace the Agreement. The proceeds were used to refinance the Agreement and to support acquisitions
and the Company’s working capital needs. The New Agreement provided for a $150.0 million secured revolving line of credit,
including a sublimit for letters of credit and swingline loans. The weighted average interest rate on borrowings outstanding at
February 3, 2018 was 3.625%. The New Agreement, which expires on April 9, 2020, was amended effective January 30, 2017 to increase
the loan commitment from $150 million to $225 million. On July 31, 2017 the Company amended the Agreement and related security
agreement to: (i) increase the revolving loan commitment from $225 million to $270 million, (ii) increase the pharmacy scripts
advance rate, (iii) revise the excess availability requirements for certain acquisitions, and (iv) add Bank of America as a co-collateral
agent. Draws are limited to the lesser of the commitment amount or the borrowing base, which is periodically determined by reference
to the value of certain receivables, inventory and scripts, less applicable reserves. The Company may choose to borrow at a spread
to either LIBOR or a Base Rate. For LIBOR loans the spread ranges from 1.75% to 2.25% and for Base Rate loans the spread ranges
from 0.75% to 1.25%. The spread depends on the level of excess availability. Commitment fees on the unused portion of the credit
line are 37.5 basis points. The New Agreement included an up-front credit facility fee which is being amortized over the Agreement
term. There were $153.4 million of borrowings outstanding and $69.7 million available under the New Agreement at February 3, 2018. On
April 10, 2015 the Company acquired Reeves Sain Drug Store, Inc. (see Note 14 – Business Combinations). A portion of the
consideration paid was in the form of $13 million seller notes. The notes are subject to an earn-out provision which could result
in an increase to the face value of the notes if the acquired business meets certain financial metrics. Payment of principal on
the notes shall be made ratably in three annual installments commencing January 31, 2021. The notes bear interest at a fixed rate
of 3.38%. During
the second and third quarter of fiscal 2007, the Company acquired the land and buildings, occupied by seven Fred’s stores
which we had previously leased. In consideration for the seven properties, the Company assumed debt that has fixed interest rates
from 6.31% to 7.40%. On March 30, 2011, Fred’s purchased 10 properties leased from Atlantic Retail Investors, LLC, one of
which has an additional parcel that is leased to an unrelated party, for $7.5 million in cash and assumed mortgage debt of $3.5
million on six of these locations (see Note 7 – Long-Term Leases) with fixed interest rates from 6.65% to 7.40%. The debt
is collateralized by the land and buildings. Related
Party Transactions On
April 10, 2015, the Company completed the acquisition of Reeves-Sain Drug Store, Inc., a provider of retail and specialty pharmaceutical
services (now classified as Assets Held-for-Sale). As part of the total consideration for the purchase, Fred’s provided
notes payable totaling $13.0 million to the sellers of Reeves-Sain Drug Store, Inc. who joined Fred’s as part of the acquisition.
The notes payable are due in three equal installments to be paid on January 31st of 2021, 2022 and 2023 and are subordinate to
the Company’s revolving line of credit. The notes payable have an adjustment mechanism based upon an earn-out provision
that could result in an increase to the face value of the notes if certain financial metrics are achieved. The table below shows
the notes payable, along with the long term debt related to the mortgages discussed above, due for the next five years as of February
3, 2018, which are both related to continuing operations.
(in
thousands) 2018 2019 2020 2021 2022 Thereafter Total
Notes
payable $ — $ — $ 4,334 $ 4,333 $ 4,333 $ — $ 13,000
Mortgage
loans on land &amp; buildings 65 70 75 1,369 — — 1,579
Total $ 65 $ 70 $ 75 $ 1,369 $ 4,333 $ — $ 14,579 The
Company financed the construction of its Dublin, Georgia distribution center with taxable industrial development revenue bonds
issued by the City of Dublin and County of Laurens Development Authority. The Company purchased 100% of the issued bonds and intends
to hold them to maturity, effectively financing the construction with internal cash flow. Because a legal right of offset exists,
the Company has offset the investment in the bonds ($34.6 million) against the related liability and neither is reflected on the
consolidated balance sheet.</t>
  </si>
  <si>
    <t>FAIR VALUE MEASUREMENTS</t>
  </si>
  <si>
    <t>Fair Value Disclosures [Abstract]</t>
  </si>
  <si>
    <t xml:space="preserve">NOTE
5 — FAIR VALUE MEASUREMENTS Due
to their short-term nature, the Company’s financial instruments, which include cash and cash equivalents, receivables, accounts
payable and indebtedness, are a reasonable estimate of their fair value as of February 3, 2018 and January 28, 2017. The fair
value of the revolving line of credit is consistent with the carrying amount as repayments are short-term in nature. The fair
value of the revolving line of credit and our mortgage loans are estimated using Level 2 inputs based on the Company’s current
incremental borrowing rate for comparable borrowing arrangements. The
table below details the fair value and carrying values for the revolving line of credit and mortgage loans as of the following
years:
February
3, 2018 January
28, 2017
(dollars
in thousands) Carrying
Value Fair
Value Carrying
Value Fair
Value
Revolving
line of credit $ 153,431 $ 153,431 $ 114,331 $ 114,331
Mortgage
loans on land &amp; buildings 1,579 1,684 1,639 1,881
Notes
payable 13,000 12,421 13,000 12,740 </t>
  </si>
  <si>
    <t>INCOME TAXES</t>
  </si>
  <si>
    <t>Income Tax Disclosure [Abstract]</t>
  </si>
  <si>
    <t>NOTE
6 — INCOME TAXES The
provision (benefit) for income taxes consists of the following for the years ended February 3, 2018, January 28, 2017 and January
30, 2016:
(dollars
in thousands) 2017 2016 2015
Current
Federal $ - $ (3,978 ) $ (5,351 )
State 234 774 870
234 (3,204 ) (4,481 )
Deferred
Federal 705 (11,927 ) (915 )
State 302 3,277 (12 )
1,007 (8,650 ) (927 )
$ 1,241 $ (11,854 ) $ (5,408 ) On
December 22, 2017, the TCJA was enacted by the U.S. government. The TCJA contains several key provisions that affected the Company.
The enacted provisions impacting the current financial statements include a permanent reduction of the U.S. corporate income tax
rate from 35 to 21 percent, effective January 1, 2018. As the Company has a February 3, 2018 fiscal year-end, the impact of the
lower rate was phased in resulting in a U.S. statutory federal tax rate of approximately 33.7% for the fiscal year ending February
3, 2018 and a 21% U.S. statutory federal rate for fiscal years thereafter. Other enacted provisions which may impact the Company
beginning in fiscal 2019 include limitations on the deductibility of executive compensation and changes to the net operating loss
carryover rules. The
Securities and Exchange Commission (SEC)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CJA.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The
ultimate impact may differ from provisional amounts recorded, possibly materially, due to, among other things, additional analysis,
changes in interpretations and assumptions the Company has made, and additional regulatory guidance that may be issued. The accounting
is expected to be completed within one year from the enactment date of the TCJA. Based
on the current analysis, the Company recorded a provisional income tax effect of $0.0 million, after considering changes to the
valuation allowance, in its consolidated financial statements for the fiscal year ended February 3, 2018. The Company was able
to determine a reasonable estimate for the re-measurement of the Company’s U.S. federal deferred tax assets and liabilities
at the lower rate (a reduction to net deferred tax assets of approximately $18.8 million offset by an equal reduction to the valuation
allowance). The Company’s analysis of this item is incomplete at this time. The Company will complete the accounting for
this item during the measurement period, which will not exceed beyond one year from the enactment date. The
income tax effects of temporary differences that give rise to significant portions of the deferred income tax assets and deferred
income tax liabilities as of year-end are presented below:
(dollars
in thousands) 2017 2016
Deferred income tax
assets:
Accrual
for incentive compensation $ 2,782 $ 5,446
Allowance
for doubtful accounts 653 763
Insurance
accruals 1,508 2,117
Other
accruals 604 1,016
Net
operating loss carryforwards 48,087 20,705
Deferred
Revenue 352 583
Federal
benefit on state reserves 55 91
WOTC
Credit Carryforward 5,295 3,896
Amortization
of intangibles 16,925 18,448
Postretirment
benefits 159 -
Contribution
Carryforward 315 424
Total deferred income
tax assets 76,735 53,489
Less:
Valuation allowance 59,299 22,183
Deferred
income tax assets, net of valuation allowance 17,436 31,306
Deferred income tax
liabilities:
Postretirement
benefits - (43 )
Property,
plant and equipment (5,567 ) (12,358 )
Inventory
valuation (11,173 ) (19,557 )
Prepaid
expenses (588 ) (1,322 )
Total
deferred income tax liabilities (17,328 ) (33,280 )
Net
deferred income tax assets/liabilities $ 108 $ (1,974 ) The
net operating loss carryforwards are available to reduce federal and state income taxes in future years. The federal carryforward
is approximately $158.0 million and will expire in 2038. Carryforwards total approximately $323.2 million for state income
tax purposes and expire at various times during the fiscal years 2018 through 2038. Federal income tax credit carryforwards total
approximately $5.3 million and begin to expire in 2036. We
maintain a valuation allowance for federal and state net operating losses and tax credits that we do not expect to utilize prior
to their expiration. A
reconciliation of the statutory federal income tax rate to the effective income tax rate is as follows:
2017 2016 2015
Income
tax provision at statutory rate 33.7 % 35.0 % 35.0 %
State income taxes,
net of federal benefit 3.5 4.6 0.8
Tax credits, principally
jobs 0.6 1.0 8.6
Uncertain tax provisions - - -
Change in valuation
allowance (25.4 ) (25.4 ) (7.3 )
TCJA Rate Change (13.7 ) - -
Other 1.3 0.2 (0.2 )
Permanent
differences (0.9 ) (0.6 ) 0.8
Effective
income tax rate (0.9 )% 14.8 % 37.7 % A
reconciliation of the beginning and ending amount of the unrecognized tax benefits is as follows:
(in
millions) 2017 2016 2015
Beginning
balance $ 0.4 $ 0.4 $ 0.4
Additions
for tax positions of prior years 0.5 - -
Additions
for current year tax positions 1.4 - -
Ending
balance $ 2.3 $ 0.4 $ 0.4 As
of February 3, 2018, our liability for unrecognized tax benefits totaled $2.3 million and is recorded in our Consolidated Balance
Sheet within “Other noncurrent liabilities.” Approximately $0.4 million of such balance, if recognized, would affect
our effective tax rate. Examinations by the state jurisdictions are expected to be completed within the next 12 months which could
result in a change to our unrecognized tax benefits, but we are unable to estimate the amounts. FASB
ASC 740 further requires that interest and penalties required to be paid by the tax law on the underpayment of taxes should be
accrued on the difference between the amount claimed or expected to be claimed on the tax return and the tax benefit recognized
in the financial statements. The Company includes potential interest and penalties recognized in accordance with FASB ASC 740
in the financial statements as a component of income tax expense. As of February 3, 2018, accrued interest and penalties related
to our unrecognized tax benefits totaled $0.1 million and $0.1 million, respectively. As of January 28, 2017, accrued interest
and penalties related to our unrecognized tax benefits totaled $0.1 million and $0.1 million, respectively. Both accrued
interest and penalties are recorded in the Consolidated Balance Sheet within “Other noncurrent liabilities.” The
Company files numerous consolidated and separate company income tax returns in the U.S. federal jurisdiction and in many U.S.
state jurisdictions. With few exceptions, we are subject to U.S. federal, state, and local income tax examinations by tax authorities
for years 2013-2016. However, tax authorities have the ability to review years prior to these to the extent we utilized tax attributes
carried forward from those prior years.</t>
  </si>
  <si>
    <t>LONG-TERM LEASES</t>
  </si>
  <si>
    <t>Leases [Abstract]</t>
  </si>
  <si>
    <t>NOTE
7 — LONG-TERM LEASES The
Company leases certain of its store locations under noncancelable operating leases that require monthly rental payments primarily
at fixed rates (although a number of the leases provide for additional rent based upon sales) expiring at various dates through
fiscal 2029. None of our operating leases contain residual value guarantees. Many of these leases contain renewal options and
require the Company to pay taxes, maintenance, insurance and certain other operating expenses applicable to the leased properties.
In addition, the Company leases various equipment under noncancelable operating leases. Total rent expense under operating leases
was $54.9 million, $58.9 million and $58.6 million, for 2017, 2016 and 2015, respectively. Total contingent rentals included in
operating leases above was $0.5 million for 2017, $0.6 million for 2016 and $0.7 million for 2015. Future
minimum rental payments under all operating leases as of February 3, 2018 are as follows:
(in
thousands) Operating
Leases
2018 $ 40,974
2019 33,466
2020 28,255
2021 23,979
2022 18,305
Thereafter 34,036
Total
minimum lease payments $ 179,015 The
gross amount of property and equipment under capital leases was $5.1 million at both February 3, 2018 and January 28, 2017. Accumulated
amortization on property and equipment under capital leases was $5.1 million at both February 3, 2018 and January 28, 2017. There
was no amortization expense on assets under capital lease for 2017 and 2016. Related
Party Transactions Atlantic
Retail Investors, LLC, which is partially owned by Michael J. Hayes, a former director and officer of the Company, owns the
land and buildings occupied by three Fred’s stores. Richard H. Sain, former Senior Vice President of Retail Pharmacy
Business Development, owns the land and building occupied by one of Fred’s Xpress Pharmacy locations. The terms and
conditions regarding the leases on these locations were consistent in all material respects with other stores leases of the
Company with unrelated landlords. The total rental payments for related party leases were $375.9 thousand for the year ended
February 3, 2018 and $378.4 and $400.0 thousand for the years ended January 28, 2017 and January 30, 2016,
respectively.</t>
  </si>
  <si>
    <t>SHAREHOLDERS' EQUITY</t>
  </si>
  <si>
    <t>Equity [Abstract]</t>
  </si>
  <si>
    <t>NOTE
8 — SHAREHOLDERS’ EQUITY Purchases
of Equity Securities by the Issuer and Affiliated Purchasers. On August 27, 2007, the Board of Directors approved a plan
that authorized stock repurchases of up to 4.0 million shares of the Company’s common stock, of which 90.0 thousand
shares remained at January 28, 2012. On February 16, 2012, Fred's Board authorized the expansion of the Company's existing stock
re-purchase program by increasing the authorization to repurchase an additional 3.6 million shares. Under the plan, the Company
may repurchase its common stock in open market or privately negotiated transactions at such times and at such prices as determined
to be in the Company’s best interest. These purchases may be commenced or suspended without prior notice depending on then-existing
business or market conditions and other factors. On
December 6, 2017, the Company announced the amendment of the share repurchase program described above. The amended program will
allow for the repurchase of up to 3.8 million shares of the Company’s outstanding Class A voting common stock (the “common
stock”). Under the amended program, the common stock may be purchased through a combination of a Rule 10b5-1 automatic trading
plan and discretionary purchases on the open market, block trades or in privately negotiated transactions. The amount and timing
of any purchases will depend on a number of factors, including trading price, trading volume and general market conditions. No
assurance can be given that any particular amount of common stock will be repurchased. This repurchase program is valid for up
to two years and may be modified, extended or terminated by the Board at any time. In the Fourth Quarter, the Company repurchased
1.2 million shares, leaving 2.6 million shares available for repurchase.
Total
Number of Average
Price Paid Total
Number of Authorized
Share Maximum
Number of
Balance
at January 28, 2017 - $ - - 3,040,800
January
29 - February 25, 2017 - $ - - 3,040,800
February
26 - April 1, 2017 - $ - - 3,040,800
April
2, - April 29, 2017 - $ - - 3,040,800
April
30, - May 27, 2017 - $ - - 3,040,800
May
28, - July 1, 2017 - $ - - 3,040,800
July
2, - July 29, 2017 - $ - - 3,040,800
July
30, - August 26, 2017 - $ - - 3,040,800
August
27, - September 30, 2017 - $ - - 3,040,800
October
1, - October 28, 2017 - $ - - 3,040,800
October
29, - November 25, 2017 - $ - - 3,040,800
November
26, - December 30, 2017 620,000 $ 4.02 620,000 759,200 3,180,000
December
31, - February 3, 2018 622,000 $ 4.00 622,000 2,558,000 Rights
Plan. On June 27, 2017, the Board of Directors of the Company declared a dividend of one right (a “Right”) for each
of the Company’s issued and outstanding shares of Class A Common Stock. The dividend was paid to the shareholders of record
at the close of business on July 7, 2017 (the “Record Date”). Each Right entitles the holder, subject to the terms
of the Rights Agreement dated as of June 27, 2017 (the “Original Rights Agreement”) between the Company and American
Stock &amp; Trust Company, LLC, as Rights Agent, to purchase from the Company one one-thousandth of a share of the Company’s
Series C Junior Participating Preferred Stock at a price of $60.00 (the “Exercise Price”), subject to certain adjustments.
On September 18, 2017, the Company amended and restated the Original Rights Agreement (the “Amended Rights Agreement”)
to (i) decrease the Exercise Price, (ii) change the circumstances under which the Right may be exercised and (iii) extend the
expiration of the Rights, in each case, as more fully described below. The
purpose of the Amended Rights Agreement is to protect shareholder value by preserving the Company’s ability to use its net
operating losses and certain other tax assets (“Tax Benefits”) to offset potential future taxable income and reduce
federal income tax liability. The Company’s ability to use its Tax Benefits would be substantially limited if it experiences
an “ownership change” as defined in Section 382 of the Internal Revenue Code of 1986, as amended (the “Code”).
A company generally experiences such an ownership change if the percentage of its stock owned by its “5-percent shareholders,”
as defined in Section 382 of the Code, increases by more than 50 percentage points over a rolling three-year period. The Amended
Rights Agreement is intended to reduce the likelihood of an ownership change under Section 382 of the Code by deterring any person
or group from acquiring beneficial ownership of 4.9% or more of the Company’s outstanding Common Stock. Pursuant
to the Amended Rights Agreement, the Exercise Price will be $35.00. Further, the Rights will not be exercisable until the
earlier to occur of (x) the close of business on the 10th business day following a public announcement or filing that a person
has, or a group of affiliated or associated persons or persons acting in concert have, become an “Acquiring Person,”
which is defined as a person or group of affiliated or associated persons or persons acting in concert who, at any time after
the date of the Amended Rights Agreement, have acquired, or obtained the right to acquire, beneficial ownership of 4.9% or more
of the Company’s outstanding shares of Class A Common Stock, subject to certain exceptions, and (y) the close of business
on the 10th business day (or such other date as may be determined by action of the Board prior to such time as any person or group
of affiliated or associated persons or persons acting in concert become an Acquiring Person) after the commencement of, or announcement
of an intention to commence, a tender offer or exchange offer the consummation of which would result in any person becoming an
Acquiring Person (the earlier of such dates being called the “Distribution Date”). Any existing shareholder or group
that beneficially owns 4.9% or more of the Class A Common Stock will be grandfathered at its current ownership level, but the
Rights will become exercisable if at any time after the announcement of the Amended Rights Agreement such shareholder or group
increases its ownership of the Class A Common Stock by one share or more. The Rights,
which are not exercisable until the Distribution Date, will expire at the earliest to occur of (w) the close of business on September
18, 2020; (x) the time at which the Rights are redeemed pursuant to the Amended Rights Agreement; (y) the time at which the Rights
are exchanged pursuant to the Amended Rights Agreement; and (z) the time at which the Rights are terminated upon the closing of
any merger or other acquisition transaction involving the Company pursuant to a merger or other acquisition agreement that has
been approved by the Board prior to any person becoming an Acquiring Person. The above description of the Amended Rights
Agreement does not purport to be complete and is qualified in its entirety by the full text of the Amended Rights Agreement, a
copy of which is attached as Exhibit 4.1 to the Company’s Current Report on Form 8-K filed with the SEC on September 18,
2017.</t>
  </si>
  <si>
    <t>EQUITY INCENTIVE PLANS</t>
  </si>
  <si>
    <t>Disclosure of Compensation Related Costs, Share-based Payments [Abstract]</t>
  </si>
  <si>
    <t>NOTE
9 – EQUITY INCENTIVE PLANS Long-Term
Incentive Plan. The
Company grants stock options to key employees including executive officers, as well as other employees, as prescribed by the Compensation
Committee (the “Committee”) of the Board of Directors. Options, which include non-qualified stock options and incentive
stock options, are rights to purchase a specified number of shares of Fred's common stock at a price fixed by the Committee. Stock
options granted have an exercise price equal to the market price of Fred's common stock on the date of grant. The exercise price
for stock options issued under the plan that qualify as incentive stock options within the meaning of Section 422(b) of the Code
shall not be less than 100% of the fair value as of the date of grant. The option exercise price may be satisfied in cash or by
exchanging shares of Fred's common stock owned by the optionee for at least six months, or a combination of cash and shares. Options
have a maximum term of five to eight years from the date of grant. Options granted under the plan generally become exercisable
ratably over four years or ten percent during each of the first four years on the anniversary date and sixty percent on the fifth
anniversary date. The rest vest ratably over the requisite service period. Stock option expense is recognized using the graded
vesting attribution method. The plan also provides for annual stock grants at the market price of the common stock on the grant
date to non-employee directors according to a non-discretionary formula. The number of shares granted is dependent upon current
director compensation levels. Employee
Stock Purchase Plan. The
following represents total stock based compensation expense (a component of selling, general and administrative expenses) recognized
in the consolidated financial statements (in thousands)
(in
thousands) 2017 2016 2015
Continuing
Operations
Stock option
expense $ 649 $ 796 $ 248
Restricted stock expense 3,294 6,732 1,765
ESPP
expense 676 232 234
Subtotal
stock-based compensation 4,619 7,760 2,247
Other
stock based compensation expense (1) 1,015 1,015 -
Total
stock-based compensation $ 5,634 $ 8,775 $ 2,247
Income tax benefit
on stock-based compensation $ 1,216 $ 2,331 $ 590
Discontinued
Operations
Stock option expense $ 221 $ 143 $ 3
Restricted stock expense 44 66 12
ESPP
expense - - -
Total
stock-based compensation 265 209 15
Income tax benefit
on stock-based compensation $ 28 $ 34 $ 4
Total stock-based compensation $ 5,899 $ 8,984 $ 2,262
Total income tax benefit
on stock-based compensation $ 1,244 $ 2,365 $ 594 1
Total
stock based compensation expense recorded in Consolidated Statements of Operations for 2016 was $8,984 thousand, while Common
Stock balance on Consolidated Balance Sheet statement as of January 28, 2017 was increased by $7,969 thousand due to grants issued
after January 28, 2017. Accrued expenses balance included $1,015 thousand on the Balance Sheet as of January 28, 2017. Total
stock based compensation expense recorded in Consolidated Statements of Operations for 2017 was $4,884 thousand, while Common
Stock balance on Consolidated Balance Sheet statement as of February 3, 2018 was increased by $5,899 thousand due to grants issued
during fiscal year 2017 year but expensed in fiscal year 2016. The
Company uses the Modified Black-Scholes Option Valuation Model (“BSM”) to measure the fair value of stock options
granted to employees. The BSM option valuation model was developed for use in estimating the fair value of traded options, which
have no vesting restrictions and are fully transferable. In addition, option valuation models require the input of highly subjective
assumptions including the expected stock volatility and option life. Because the Company’s employee stock options have characteristics
significantly different from those of traded options, and because changes in the subjective assumptions can materially affect
the fair value estimate, in management’s opinion, the existing models do not necessarily provide a reliable single measure
of the fair value of its employee stock options. The
fair value of each option granted is estimated on the date of grant using the BSM with the following weighted average assumptions:
Continuing
Operations
Stock
Options 2017 2016 2015
Expected
volatility 42.3 % 33.7 % 30.6 %
Risk-free
interest rate 2.1 % 1.6 % 1.8 %
Expected
option life (in years) 5.84 5.84 5.84
Expected
dividend yield 1.7 % 1.8 % 1.7 %
Weighted
average fair value at grant date $ 3.91 $ 3.57 $ 4.32
Discontinued
Operations
Stock
Options 2017 2016 2015
Expected
volatility 43.1 % 33.4 % 30.1 %
Risk-free
interest rate 2.2 % 1.6 % 2.0 %
Expected
option life (in years) 5.84 5.84 5.84
Expected
dividend yield 1.9 % 1.8 % 1.7 %
Weighted
average fair value at grant date $ 4.89 $ 3.92 $ 4.97
Employee
Stock Purchase Plan 2017 2016 2015
Expected
volatility 80.6 % 57.0 % 30.9 %
Risk-free
interest rate 1.0 % 0.9 % 0.3 %
Expected
option life (in years) 0.63 0.63 0.63
Expected
dividend yield 1.0 % 1.0 % 1.0 %
Weighted
average fair value at grant date $ 7.14 $ 3.88 $ 4.02 The
following is a summary of the methodology applied to develop each assumption: Expected
Volatility Risk-free
Interest Rate Expected
Lives Dividend
Yield Stock
Options.
Continuing
Operations Options Weighted- Weighted- Aggregate
Outstanding
at January 31, 2015 946,553 $ 13.56 3.4 $ 2,954
Granted 422,107 16.32
Forfeited
/ Cancelled (328,568 ) 14.37
Exercised (202,733 ) 10.48
Outstanding at January
30, 2016 837,359 $ 15.37 4.5 $ 1,371
Granted 1,107,256 12.82
Forfeited
/ Cancelled (476,434 ) 15.26
Exercised (14,900 ) 13.82
Outstanding at January
28, 2017 1,453,281 $ 13.48 6.0 $ 1,947
Granted 233,312 11.00
Forfeited
/ Cancelled (514,768 ) 13.16
Exercised - -
Outstanding at February
3, 2018 1,171,825 $ 13.12 5.1 $ -
Exercisable at February
3, 2018 360,098 $ 14.43 4.1 $ -
Discontiued
Operations Options Weighted- Weighted- Aggregate
Outstanding at January
31, 2015 - $ - 0 $ -
Granted 2,500 19.04
Forfeited
/ Cancelled - -
Exercised - -
Outstanding at January
30, 2016 2,500 $ 19.04 6.5 $ -
Granted 151,875 14.11
Forfeited
/ Cancelled - -
Exercised - -
Outstanding at January
28, 2017 154,375 $ 14.19 6.4 $ 124
Granted 25,000 13.52
Forfeited
/ Cancelled (12,000 ) 12.34
Exercised - -
Outstanding at February
3, 2018 167,375 $ 14.23 5.4 $ -
Exercisable at February
3, 2018 31,374 $ 14.27 4.9 $ - The
aggregate intrinsic value in the table above represents the total pre-tax intrinsic value (the excess of Fred's closing stock
price on the last trading day of the fiscal year end and the exercise price of the option multiplied by the number of in-the-money
options) that would have been received by the option holders had all option holders exercised their options on that date. This
amount changes based on changes in the market value of Fred's stock. As of February 3, 2018, total unrecognized stock-based compensation
expense net of estimated forfeitures related to non-vested stock options for continuing operations was approximately $1.7 million,
which is expected to be recognized over a weighted average period of approximately 3.4 years. As of February 3, 2018, total
unrecognized stock-based compensation expense net of estimated forfeitures related to non-vested stock options for discontinued
operations was approximately $0.3 million, which is expected to be recognized over a weighted average period of approximately
3.5 years. Other
information relative to option activity during 2017, 2016 and 2015 is as follows:
(dollars
in thousands) 2017 2016 2015
Continuing
Operations
Total fair
value of stock options vested $ 1,185 $ 361 $ 318
Total pretax intrinsic
value of stock options exercised $ - $ 85 $ 1,333
Discontinued
Operations
Total fair value of
stock options vested $ 121 $ 3 $ -
Total pretax intrinsic
value of stock options exercised $ - $ - $ - The
following table summarizes information about stock options outstanding at February 3, 2018:
Options
Outstanding Options
Exercisable
Range
of Exercise Prices Shares Weighted- Weighted- Shares Weighted-
Continuing
Operations
$ 4.57
- $12.55 482,108 5.6 $ 10.28 91,991 $ 10.72
$12.61 - $14.68 409,451 5.1 $ 14.31 95,232 $ 14.26
$14.74
- $19.64 280,266 4.3 $ 16.27 172,875 $ 16.50
1,171,825 360,098
Discontinued
Operations
$ 9.99 - $14.66 57,681 5.7 $ 12.19 7,736 $ 10.98
$14.68 - $15.06 36,303 5.1 $ 14.77 8,460 $ 14.76
$15.44
- $19.04 73,391 5.3 $ 15.56 15,178 $ 15.68
167,375 31,374 Restricted
Stock. The
following table summarizes restricted stock from January 31, 2015 through February 3, 2018:
Continuing
Operations Shares Weighted-
Non-vested
Restricted Stock at January 31, 2015 557,521 $ 14.72
Granted 121,009 17.38
Forfeited
/ Cancelled (103,759 ) 14.13
Vested (70,798 ) 14.07
Non-vested Restricted
Stock at January 30, 2016 503,973 $ 15.55
Granted 195,856 13.28
Forfeited
/ Cancelled (40,188 ) 14.35
Vested (77,515 ) 14.65
Non-vested Restricted
Stock at January 28, 2017 582,126 $ 15.01
Granted 490,802 7.73
Forfeited
/ Cancelled (90,933 ) 11.96
Vested (328,100 ) 14.64
Non-vested Restricted
Stock at February 3, 2018 653,895 $ 10.14
Discontinued
Operations Shares Weighted-
Non-vested Restricted
Stock at January 31, 2015 - $ -
Granted 10,000 19.07
Forfeited
/ Cancelled - -
Vested - -
Non-vested Restricted
Stock at January 30, 2016 10,000 $ 19.07
Granted 11,658 15.44
Forfeited
/ Cancelled - -
Vested - -
Non-vested Restricted
Stock at January 28, 2017 21,658 $ 17.12
Granted 2,333 14.89
Forfeited
/ Cancelled (10,000 ) 19.07
Vested (2,797 ) 15.35
Non-vested Restricted
Stock at February 3, 2018 11,194 $ 15.35 For
continuing operations the aggregate pre-tax intrinsic value of restricted stock outstanding as of February 3, 2018 is $2.0 million
with a weighted average remaining contractual life of 7.2 years. The unrecognized compensation expense net of estimated forfeitures,
related to the outstanding restricted stock is approximately $2.8 million, which is expected to be recognized over a weighted
average period of approximately 3.2 years. The total fair value of restricted stock awards that vested for the year ended February
3, 2018 was $4.4 million. The total fair value of restricted stock awards that vested for the years ended January 28, 2017 and
January 30, 2016 was $1.0 million. For
discontinued operations the aggregate pre-tax intrinsic value of restricted stock outstanding as of February 3, 2018 is less than
$0.1 million with a weighted average remaining contractual life of 5.5 years. The unrecognized compensation expense net of
estimated forfeitures, related to the outstanding restricted stock is approximately $0.1 million, which is expected to be
recognized over a weighted average period of approximately 3.5 years. The total fair value of restricted stock awards that vested
for the year ended February 3, 2018 was less than $0.1 million. No restricted stock awards vested for the years ending January
28, 2017 and January 30, 2016. There
were no significant modifications to the Company’s share-based compensation plans during fiscal 2017, 2016 or 2015.</t>
  </si>
  <si>
    <t>NET INCOME PER SHARE</t>
  </si>
  <si>
    <t>NOTE
10 — NET INCOME PER SHARE Basic
earnings per share excludes dilution and is computed by dividing income available to common stockholders by the weighted-average
number of common shares outstanding for the period. Diluted earnings per share reflects the potential dilution that could occur
if options to issue common stock were exercised into common stock or resulted in the issuance of common stock that then shared
in the earnings of the entity. Restricted stock is a participating security and is therefore included in the computation of basic
earnings per share. However, in fiscal years 2017, 2016, and 2015, the Company experienced losses and thus such restricted stock
was excluded from the calculation of basic and diluted EPS because inclusion would have been antidilutive. In
fiscal years 2017, 2016, and 2015, the Company experienced a net loss, requiring the diluted earnings per share calculation to
exclude any assumptions of the exercise of securities, as these would have an antidilutive effect on EPS. Options
to purchase shares of common stock that were outstanding at the end of the respective fiscal years were not included in the computation
of diluted earnings per share when the options’ exercise prices were greater than the average market price of the common
shares. There were 1,339,200 and 918,881 such options outstanding at February 3, 2018 and January 28, 2017, respectively.</t>
  </si>
  <si>
    <t>OTHER COMMITMENTS AND CONTINGENCIES</t>
  </si>
  <si>
    <t>Commitments and Contingencies Disclosure [Abstract]</t>
  </si>
  <si>
    <t>NOTE
11 — OTHER COMMITMENTS AND CONTINGENCIES Commitments.
Salary
reduction profit sharing plan. Postretirement
benefits. Effective
February 3, 2007, the Company began recognizing the funded status of its postretirement benefits plan in accordance with
FASB ASC 715, "Compensation Retirement Benefits." In accordance with FASB ASC 715 the Company is required to display the net over-or–underfunded
position of a defined benefit postretirement plan as an asset or liability, with any unrecognized prior service costs, transition
obligations or actuarial gains/losses reported as a component of accumulated other comprehensive income in shareholders’
equity. The measurement date for the plan is January 31. The
Company’s change in benefit obligation based upon an actuarial valuation is as follows:
For
the Years Ended
(in
thousands) February
3, January
28, January
30,
Benefit
obligation at beginning of year $ 655 $ 695 $ 584
Service
cost 36 39 46
Interest
cost 20 21 19
Actuarial
loss (gain) (46 ) (54 ) 92
Benefits
paid (70 ) (46 ) (46 )
Benefit
obligation at end of year $ 595 $ 655 $ 695 The
Company’s components of net accumulated other comprehensive income were as follows:
For
the Years Ended
(in
thousands) February
3, January
28, January
30,
Accumulated
other comprehensive income $ 765 $ 765 $ 780
Deferred
tax (206 ) (299 ) (305 )
Accumulated
other comprehensive income, net $ 559 $ 466 $ 475 The
medical care cost trend used in determining this obligation is 6.8% at February 3, 2018, decreasing annually throughout the actuarial
projection period. The below table illustrates a one-percentage-point increase or decrease in the healthcare cost trend rate assumed
for postretirement benefits:
(in
thousands) February
3, January
28, January
30,
Effect
of health care trend rate
1% increase
effect on accumulated benefit obligations $ 71 $ 76 $ 86
1% increase effect
on periodic cost 11 11 12
1% decrease effect
on accumulated benefit obligations (53 ) (58 ) (69 )
1% decrease effect
on periodic cost (8 ) (9 ) (10 ) The
discount rate used in calculating the obligation was 3.45% in 2017 and 2016. The
annual net postretirement cost is as follows:
(in
thousands) February
3, January
28, January
30, 2016
Service
cost $ 36 $ 40 $ 46
Interest cost 20 21 19
Amortization of prior
service cost (13 ) (13 ) (13 )
Amortization
of unrecognized prior service costs (58 ) (56 ) (51 )
Net
periodic postretirement benefit cost $ (15 ) $ (8 ) $ 1 The
Company’s policy is to fund claims as incurred. Information about the expected cash flows for the postretirement medical
plan follows:
(in
thousands) Postretirement
Expected Benefit Payments,
net of retiree contributions
2018 $ 49
2019 55
2020 56
2021 61
2022 61
Next 5 years 262 Litigation.
On
July 27, 2016, a lawsuit entitled The State of Mississippi v. Fred’s Inc., et al was filed in the Chancery Court of Desoto
County, Mississippi, Third Judicial District. The complaint alleges that the Company fraudulently reported their usual and customary
prices to Mississippi’s Division of Medicaid in order to receive higher reimbursements for prescription drugs. The complaint
seeks declaratory and monetary relief for the profits alleged to have been unfairly earned as well as attorney costs. The Company
denies these allegations and believes it acted appropriately in its dealings with the Mississippi Division of Medicaid. The Company
successfully filed a Motion to Transfer to Circuit Court. The State filed and the Mississippi Supreme Court has accepted the State’s
Petition for Interlocutory Appeal, despite the Company filing a Joint Response in opposition to the Petition. Future costs and
liabilities related to this case may have a material adverse effect on the Company; however, the Company has not made an accrual
for future losses related to these claims as future losses are not considered probable and an estimate is unavailable. The Company
has multiple insurance policies which the Company believes will limit its potential exposure. On
September 29, 2016, the Company reported to the Office of Civil Rights (“OCR”) that an unencrypted laptop containing
clinical and demographic data for 9,624 individuals had been stolen from an employee’s vehicle while the vehicle was parked
at the employee’s residence. On January 13, 2017, the OCR opened an investigation into the incident. The Company has fully
complied with the investigation and timely responded to all requests for information from the OCR. The Company has not received
any response from the OCR at this time. Future costs and liabilities related to this case may have a material adverse effect on
the Company; however, the Company has not made an accrual for future losses related to these claims as future losses are not considered
probable and an estimate is unavailable. On
March 30, 2017, a lawsuit entitled Tiffany Taylor, individually and on behalf of others similarly situated, v. Fred’s Inc.
and Fred’s Stores of Tennessee, Inc. was filed in the United Stated District Court for the Northern District of Alabama
Southern Division. The complaint alleges that the Company wrongfully and willfully violated the Fair and Accurate Credit Transactions
Act (“FACTA”). On April 11, 2017, a lawsuit entitled Melanie Wallace, Sascha Feliciano, and Heather Tyler, on behalf
of themselves and all others similarly situated, v. Fred’s Stores of Tennessee, Inc. was filed in the Superior Court of
Fulton County in the state of Georgia. The complaint alleges that the Company wrongfully and willfully violated FACTA. On April
13, 2017, a lawsuit entitled Lillie Williams and Cussetta Journey, on behalf of themselves and all others similarly situated,
v. Fred’s Stores of Tennessee, Inc. was filed in the Superior Court of Fulton County in the state of Georgia. The complaint
also alleges that the Company wrongfully and willfully violated FACTA. The complaints are filed as Class Actions, with the class
being open for five (5) years before the date the complaint was filed. The complaint seeks statutory damages, attorney’s
fees, punitive damages, an injunctive order, and other such relief that the court may deem just and equitable. The Company has
filed a Motion to Dismiss the Taylor complaint, and this Motion has been granted by the Court. The Company filed and the Court
granted Motions to Remove and Motions to Transfer the Williams and Wallace matters to the U.S. District Court for the Northern
District of Alabama. Since the Williams and Wallace matters were removed and transferred to the U.S. District Court for the Northern
District of Alabama, the Company has filed a Motion to Consolidate the Williams and Wallace matters. The Court has yet to rule
on the Motion to Consolidate. Plaintiff’s counsel for each of the Williams and Wallace matters has filed a Motion to Remand
the matters. Fred’s has opposed the Motion to Remand, and the Motion to Remand is still pending. Future costs and liabilities
related to this case may have a material adverse effect on the Company; however, the Company has not made an accrual for future
losses related to these claims as future losses are not considered probable and an estimate is unavailable. In
addition to the matters disclosed above, the Company is party to several pending legal proceedings and claims arising in the normal
course of business. Although the outcomes of these proceedings and claims against the Company cannot be determined with certainty,
management of the Company is of the opinion that these proceedings and claims should not have a material adverse effect on the
Company’s financial statements as a whole. However, litigation involves an element of uncertainty. Future developments could
cause these actions or claims, individually or in aggregate, to have a material adverse effect on the Company’s financial
statements as a whole.</t>
  </si>
  <si>
    <t>SALES MIX</t>
  </si>
  <si>
    <t>Segment Reporting [Abstract]</t>
  </si>
  <si>
    <t>NOTE
12 – SALES MIX The
Company manages its business on the basis of one reportable segment. See Note 1 – “Description of Business and Summary
of Significant Accounting Policies” for a brief description of the Company’s business. As of February 3, 2018, all
of the Company’s operations were located within the United States. The following data is presented in accordance with FASB
ASC 280, “Segment Reporting.” The
Company’s sales mix by major category during the last 3 years was as follows:
For
the Years Ended
February
3, January
28, January
30,
Pharmacy 45.7 % 45.0 % 44.9 %
Consumables 29.2 % 27.6 % 28.4 %
Household Goods and
Softlines 24.3 % 26.0 % 25.0 %
Franchise 0.8 % 1.4 % 1.7 %
Total
Sales Mix 100.0 % 100.0 % 100.0 %</t>
  </si>
  <si>
    <t>EXIT AND DISPOSAL ACTIVITIES</t>
  </si>
  <si>
    <t>Restructuring and Related Activities [Abstract]</t>
  </si>
  <si>
    <t xml:space="preserve">NOTE
13 – EXIT AND DISPOSAL ACTIVITY Fixed
Assets The
Company’s policy is to review the carrying value of all long-lived assets for impairment whenever events or changes in circumstances
indicate that the carrying value of an asset may not be recoverable. We measure impairment losses of fixed assets and leasehold
improvements as the amount by which the carrying amount of a long-lived asset exceeds its fair value as prescribed by FASB ASC
360, “Impairment or Disposal of Long-Lived Assets.” If a long-lived asset is found to be impaired, the amount recognized
for impairment is equal to the difference between the carrying value and the asset’s fair value. The fair value is based
on estimated market values for similar assets or other reasonable estimates of fair market value based upon a discounted cash
flow model. In
2015, the Company recorded an additional charge of $0.3 million for fixed assets and leasehold improvements related to the 2014
store closures. In 2016, the Company utilized $0.2 million related to the 2014 store closures, leaving $0.5 million of impairment
charges for fixed assets recorded pertaining to fiscal 2014 store closures. None of the remaining impairment was utilized in 2017,
leaving $0.5 million of impairment charges pertaining to fiscal 2014 store closures as of February 3, 2018. During
fiscal 2016, a decision was made to close 39 underperforming stores, which included 18 underperforming pharmacies. As a result,
the Company recorded charges in the amount of $2.0 million in selling, general and administrative expense for the impairment of
fixed assets associated with the closing stores and pharmacies and $2.3 million for the accelerated recognition of amortization
of intangible assets associated with the closing pharmacies of which $0.1 million was utilized during 2016. Additional impairment
charges of $3.6 million were for fixed asset impairments related to the corporate headquarters. During the first quarter of 2017,
the locations were closed and the Company utilized the remaining balance of $4.2 million of impairment charges relating to the
2016 planned store closures. None of the impairment charges relating to the corporate headquarters were utilized as of February
3, 2018. In
the second quarter of 2017, in association with the planned closure of additional underperforming stores and pharmacies, the Company
recorded charges in the amount of $0.8 million in selling, general and administrative expense for the impairment of fixed assets
associated with the closing stores and pharmacies and $1.4 million for the accelerated recognition of amortization of intangible
assets associated with the closing pharmacies. None of these charges were utilized as of February 3, 2018. In
the third quarter of 2017, a decision was made to sell the Company-owned airplane. The sale was completed in the fourth quarter,
and an impairment charge of $2.6 million recorded in the third quarter related to the sale of this asset was fully utilized in
the fourth quarter of 2017. In
the fourth quarter of 2017, the Company recorded a charge of $1.1 million in selling, general and administrative expense for the
impairment of fixed assets associated with several underperforming locations. None of the impairment charges relating to these
assets were utilized as of February 3, 2018. Inventory We
adjust inventory values on a consistent basis to reflect current market conditions. In accordance with FASB ASC 330, “Inventories,”
we write down inventory to net realizable value in the period in which conditions giving rise to the write-downs are first recognized. Lease
Termination For
lease obligations related to closed stores, we record the estimated future liability associated with the rental obligation on
the cease use date (when the stores were closed). The lease obligations are established at the cease use date for the present
value of any remaining operating lease obligations, net of estimated sublease income, and at the communication date for severance
and other exit costs, as prescribed by FASB ASC 420, “Exit or Disposal Cost Obligation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our estimates, the resulting liabilities could vary from recorded amounts. These liabilities are reviewed periodically
and adjusted when necessary. During
fiscal 2016, the Company increased the lease liability for stores closed between 2014 and 2016 by $0.5 million and utilized $0.3
million, leaving a liability of $0.2 million. This reserve was utilized during fiscal year 2017 in full. In
the first quarter of 2017, the Company recorded a lease liability relating to the 39 underperforming store closures in fiscal
2017 of $8.2 million. Additional $0.2 million reserve was recorded in the fourth quarter of 2017 and $2.1 million of reserve was
utilized during the year, leaving $6.3 million reserve balance as of February 3, 2018. The
following table illustrates the impairment charges for fixed assets and inventory related to planned closures and inventory strategic
initiatives along with the lease liability related to the planned store closures discussed in the previous paragraphs (in millions):
Balance
at Additions Utilization Ending
Balance
Impairment
charge for the disposal of fixed assets for 2014 planned closures 0.5 — — 0.5
Inventory
markdowns for 2016 planned closures 3.0 — (3.0 ) —
Inventory
provision for freight capitalization expense, 2016 planned closures 1.1 — (1.1 ) —
Impairment
charge for the disposal of fixed assets for 2016 planned closures 2.0 — (2.0 ) —
Impairment
charge for the disposal of intangible assets for 2016 planned closures 2.2 — (2.2 ) —
Impairment
charge for the disposal of fixed assets for corporate office 3.6 — — 3.6
Impairment
charge for the sale of the Company-owned airplane — 2.6 (2.6 ) —
Impairment
charge for the disposal of fixed assests for 2017 planned closures — 0.8 — 0.8
Impairment
charge for the disposal of intangible assests for 2017 planned closures — 1.4 — 1.4
Impairment
charge for the write down of fixed assets for underperforming stores — 1.1 — 1.1
Subtotal $ 12.4 $ 5.9 $ (10.9 ) $ 7.4
Lease
contract termination liability, 2014-2016 closures 0.2 — (0.2 ) —
Lease
contract termination liability, 2017 closures — 8.4 (2.1 ) 6.3
Total $ 12.6 $ 14.3 $ (13.2 ) $ 13.7 </t>
  </si>
  <si>
    <t>BUSINESS COMBINATIONS</t>
  </si>
  <si>
    <t>Business Combinations [Abstract]</t>
  </si>
  <si>
    <t xml:space="preserve">NOTE
14 – BUSINESS COMBINATIONS On
April 10, 2015, we acquired 100% of the equity interests in Reeves-Sain Drug Store, Inc., a provider of retail and specialty pharmaceutical
services (now classified as Assets Held-for-Sale). The total consideration for the purchase was approximately $66.0 million,
less working capital adjustments of $10.3 million, which yielded an adjusted purchase consideration of $55.8 million. The Company
incurred $0.5 million of transaction costs in connection with the acquisition. The transaction costs were expensed as incurred
and are reflected in selling, general and administrative expenses in the consolidated statement of operations. The adjusted consideration
consisted of $42.8 million in cash at the time of closing and $13.0 million in notes payable in three equal installments on January
31 st A
summary of the purchase price allocation for Reeves-Sain Drug Store, Inc. is as follows (dollars in thousands) broken out for
continuing operations and discontinued operations:
Total
purchase consideration for continuing operations:
Cash $ 42,757
Notes
payable 13,000
Total
purchase consideration $ 55,757 Allocation
of the purchase price consideration for continuing operations:
Accounts
receivables $ 752
Inventory 741
Other assets 189
Goodwill -
Identifiable
intangible assets 2,320
Total
assets acquired $ 4,002
Accounts payable 48
Other
current liabilities 76
Total
liabilities assumed $ 124
Net
assets acquired $ 3,878 Allocation
of the purchase price consideration for discontinued operations:
Accounts
receivables $ 13,722
Inventory 1,264
Other assets 118
Goodwill 41,403
Identifiable
intangible assets 17,916
Total
assets acquired $ 74,423
Accounts payable 21,400
Other
current liabilities 1,144
Total
liabilities assumed $ 22,544
Net
assets acquired $ 51,879 The
following are the identifiable intangible assets acquired and their respective weighted average useful lives, as determined based
on valuations (dollars in thousands) broken out for continuing operations and discontinued operations:
Continuing
Operations
Amount Weighted
Customer
prescription files $ 2,320 7
$ 2,320
Discontinued
Operations
Amount Weighted
Customer
prescription files $ 7,156 4
Trade name $ 7,300 -
Referral and relationships $ 1,400 2
Non-compete agreements $ 1,800 4
Business
licenses $ 260 1
$ 17,916 The
following unaudited supplemental pro forma financial information includes the results of operations of the three Reeves-Sain Drug
Store, Inc. locations (now classified as Assets Held-for-Sale) in 2017, 2016, and 2015 and is presented as if the locations had
been consolidated as of the beginning of the year immediately preceding the date of acquisition. The unaudited supplemental pro
forma financial information has been provided for illustrative purposes only and does not purport to be indicative of the actual
results that would have been achieved by the combined companies for the periods presented or of the results that may be achieved
by the combined companies in the future. The unaudited supplemental pro forma financial information presented below has been prepared
by adjusting the historical results of the Company to include the historical results of the acquisition described above. The 2015
unaudited pro forma historical results were adjusted (i) to remove one-time acquisition costs of $0.5 million, (ii) to increase
amortization expense by $0.6 million resulting from the incremental intangible assets acquired and (iii) to increase interest
expense by $0.2 million as a result of assumed debt financing for the transaction. The
unaudited pro forma financial information does not include any adjustments to reflect the impact of cost savings or other synergies
that may result from this acquisition. This has been broken out for continuing operations and discontinued operations.
Continuing
Operations
(in
thousands, except per share data) 2017 2016 2015
Revenue $ 1,805,405 $ 1,886,241 $ 1,945,152
Earnings (139,267 ) (68,125 ) (8,945 )
Basic and diluted earnings
per share $ (3.72 ) $ (1.84 ) $ (0.24 )
Discontinued
Operations
(in
thousands, except per share data) 2017 2016 2015
Revenue $ 275,952 $ 239,183 $ 252,902
Earnings (10,918 ) 1,594 1,167
Basic and diluted earnings
per share $ (0.29 ) $ 0.04 $ 0.03 </t>
  </si>
  <si>
    <t>QUARTERLY FINANCIAL DATA (UNAUDITED)</t>
  </si>
  <si>
    <t>Quarterly Financial Data [Abstract]</t>
  </si>
  <si>
    <t xml:space="preserve">NOTE
15 – QUARTERLY FINANCIAL DATA (UNAUDITED) The
Company’s unaudited quarterly financial information for the fiscal years ended February 3, 2018 and January 28, 2017 is
reported below:
(in
thousands, except per share data) First
Second
Third
Fourth
Year
ended February 3, 2018
Net sales $ 464,172 $ 438,527 $ 425,417 $ 477,289
Gross profit 128,566 122,747 92,687 115,131
Loss from continuing
operations (37,770 ) (28,917 ) (49,958 ) (22,622 )
Income
(loss) from discontinued operations, net of tax 1,309 (600 ) (1,858 ) (9,769 )
Net
loss $ (36,461 ) $ (29,517 ) $ (51,816 ) $ (32,391 )
Net income (loss) per
share
Basic
Continuing
operations $ (1.02 ) $ (0.76 ) $ (1.33 ) $ (0.62 )
Discontinued
operations 0.04 (0.02 ) (0.05 ) (0.26 )
Diluted
Continuing
operations $ (1.02 ) $ (0.76 ) $ (1.33 ) $ (0.62 )
Discontinued
operations 0.04 (0.02 ) (0.05 ) (0.26 )
Cash dividends paid
per common share $ 0.06 $ 0.06 $ 0.06 $ -
Year
ended January 28, 2017
Net sales $ 494,689 $ 471,646 $ 452,337 $ 467,569
Gross profit $ 136,888 $ 125,837 $ 107,211 $ 125,746
Income (loss) from
continuing operations 756 (7,069 ) (40,092 ) (21,721 )
Income
(loss) from discontinued operations, net of tax 500 141 1,699 (745 )
Net
income (loss) 1,256 (6,928 ) (38,393 ) (22,466 )
Net income (loss) per
share
Basic
Continuing
operations $ 0.02 $ (0.18 ) $ (1.10 ) $ (0.58 )
Discontinued
operations 0.01 - 0.05 (0.02 )
Diluted
Continuing
operations $ 0.02 $ (0.18 ) $ (1.10 ) $ (0.58 )
Discontinued
operations 0.01 - 0.05 (0.02 )
Cash dividends paid
per common share $ 0.06 $ 0.06 $ 0.06 $ 0.06 </t>
  </si>
  <si>
    <t>SUBSEQUENT EVENT</t>
  </si>
  <si>
    <t>Subsequent Events [Abstract]</t>
  </si>
  <si>
    <t>NOTE
16 – SUBSEQUENT EVENT Effective
April 24, 2018, Michael K. Bloom resigned from his position as the Company’s Chief Executive Officer and a director to pursue
other opportunities. His resignation was not a result of any disagreement with the Company or its operations. In connection with
his resignation, Mr. Bloom executed a Separation Agreement and General Release, effective as of April 24, 2018, pursuant to which
he will continue to receive his regular base salary through May 24, 2018, and will receive severance payments totaling $1,166,666.67
and the continuation of benefits in exchange for a general release of all claims against the Company. Additionally, on April 27, 2018, each of Timothy Liebmann, the Company’s Chief Operating Officer – Pharmacy, and
Mary Lou Gardner, the Company’s Chief Merchandising and Marketing Officer, resigned, effective immediately, to pursue
other opportunities. In connection with their resignation, each of Mr. Liebmann and Ms. Gardner will receive severance equal
to $800,000 and $663,000, respectively.</t>
  </si>
  <si>
    <t>Schedule II - Valuation and Qualifying Accounts</t>
  </si>
  <si>
    <t>Valuation and Qualifying Accounts [Abstract]</t>
  </si>
  <si>
    <t xml:space="preserve">Schedule
II — Valuation and Qualifying Accounts
(dollars
in thousands) Beginning
Balance Additions
Charged to Costs and Expenses Deductions
and Reclass Adjustments Ending
Balance
Deducted from applicable
assets:
Allowance for doubtful accounts
Year ended February
3, 2018 $ 1,626 $ 692 $ 933 $ 1,385
Year ended January
28, 2017 $ 2,545 $ 784 $ 1,703 $ 1,626
Year ended January
30, 2016 $ 2,379 $ 1,478 $ 1,312 $ 2,545
Insurance reserves
Year ended February
3, 2018 $ 10,859 $ 42,101 $ 41,675 $ 11,285
Year ended January
28, 2017 $ 9,785 $ 40,379 $ 39,305 $ 10,859
Year ended January
30, 2016 $ 10,029 $ 41,333 $ 41,577 $ 9,785 </t>
  </si>
  <si>
    <t>DESCRIPTION OF BUSINESS AND SUMMARY OF SIGNIFICANT ACCOUNTING POLICIES (Policies)</t>
  </si>
  <si>
    <t>Description of business</t>
  </si>
  <si>
    <t xml:space="preserve">Description
of business. </t>
  </si>
  <si>
    <t>Basis of Presentation</t>
  </si>
  <si>
    <t>Basis
of Presentation. During
the fourth quarter of 2017, Fred’s Board of Directors approved a plan to actively market its specialty pharmacy business.
Accordingly, the Company’s specialty pharmacy business met the criteria for “Assets Held-for-Sale” in accordance
with Accounting Standard Codification (“ASC”) Topic 360 (ASC 360), Property, Plant and Equipment Results of Operations-Discontinued
Operations Unless
otherwise noted, discussion within these notes to the consolidated financial statements relates to continuing operations. Refer
to Note 2 for additional information on discontinued operations.</t>
  </si>
  <si>
    <t>Subsequent Events</t>
  </si>
  <si>
    <t xml:space="preserve">Subsequent
Events. has evaluated subsequent events through the financial statement issue
date. </t>
  </si>
  <si>
    <t>Fiscal year</t>
  </si>
  <si>
    <t xml:space="preserve">Fiscal
year. </t>
  </si>
  <si>
    <t>Use of estimates</t>
  </si>
  <si>
    <t xml:space="preserve">Use
of estimates. </t>
  </si>
  <si>
    <t xml:space="preserve">Cash
and cash equivalents. </t>
  </si>
  <si>
    <t>Allowance
for doubtful accounts</t>
  </si>
  <si>
    <t xml:space="preserve">Inventories.
In
order to assure valuation at the lower of cost or market,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et realizable value (market value). Therefore, after applying the cost to retail ratio, the cost value of our inventory is
stated at the lower of cost or market as is prescribed by U.S. GAAP. Because
the approximation of net realizable value (market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by product class which considers such variables
as current market trends, seasonality, weather patterns and age of merchandise to ensure that markdowns are taken currently, or
a markdown reserve is established to cover future anticipated markdown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 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 level aggregation or percentage method. The secon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 Management
believes that the Company’s retail inventory method provides an inventory valuation which reasonably approximates cost and
results in valuing inventory at the lower of cost or market. For pharmacy department inventories, which were approximately $31.6
million, and $35.2 million at February 3, 2018 and January 28, 2017, respectively, cost was determined using the retail LIFO (“last-in,
first-out”) method in which inventory cost is maintained using the retail inventory method, then adjusted by application
of the highly inflationary Producer Price Index published by the U.S. Department of Labor for the cumulative annual periods. The
current cost of inventories exceeded the LIFO cost by approximately $53.9 million at February 3, 2018 and $52.6 million at January
28, 2017. The LIFO reserve increased by approximately $1.3 million and $5.1 million during 2017 and 2016, respectively. The
Company has historically included an estimate of inbound freight and certain general and administrative costs in merchandise inventory
as prescribed by U.S.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ded in merchandise inventory at February 3, 2018 is
$17.3 million compared to $19.1 million at January 28, 2017. During
2016, the Company recorded impairment charges for inventory clearance of product that management identified as low-productive
and does not fit our go-forward model. The Company recorded a below-cost inventory adjustment in accordance with FASB Accounting
Standards Codification (“ASC”) 330, “Inventory,” of approximately $13.0 million (including $1.6 million,
for the accelerated recognition of freight capitalization expense) in cost of goods sold to value inventory at the lower of cost
or market on inventory identified as low-productive. At the beginning of 2017, there was $9.2 million (including $1.2 million,
for the accelerated recognition of freight capitalization expense) of impairment charges remaining for inventory clearance of
product related to 2016 strategic initiatives. In the third quarter of 2017, the Company recorded additional impairment charges
related to the 2016 inventory clearance of product in the amount of $1.5 million. During 2017 the Company utilized $8.9 million
of existing impairment charges (including $1.1 million for the accelerated recognition of freight capitalization expense), leaving
$1.8 million in the reserve related to 2016 strategic initiatives. During
2017, the Company recorded impairment charges for inventory clearance of product that management identified as low-productive
and does not fit our go-forward model. The Company recorded a below-cost inventory adjustment in accordance with FASB
Accounting Standards Codification (“ASC”) 330, “ Inventory The
following table illustrates the inventory impairment charges related to the inventory clearance initiatives discussed in the previous
paragraph (in millions):
Balance
at Additions Utilization Ending
Balance
Inventory
markdown on low-productive inventory (2016 initiatives) $ 8.0 $ 1.5 $ (7.8 ) $ 1.7
Inventory
provision for freight capitalization expense (2016 initiatives) 1.2 — (1.1 ) 0.1
Inventory
markdown on low-productive inventory (2017 initiatives) — 14.3 (11.0 ) 3.3
Inventory
provision for freight capitalization expense (2017 initiatives) — 2.1 (1.1 ) 1.0
Total $ 9.2 $ 17.9 $ (21.0 ) $ 6.1 </t>
  </si>
  <si>
    <t>Property and equipment</t>
  </si>
  <si>
    <t>Property
and equipment. The
following average estimated useful lives are generally applied:
Estimated
Useful Lives
Building and building improvements 8 - 31.5 years
Furniture, fixtures and equipment 3 - 10 years
Leasehold improvements 3 - 10 years or term of lease, if
shorter
Automobiles and vehicles 3 - 10 years
Airplane 9 years Assets
under capital lease are amortized in accordance with the Company’s normal depreciation policy for owned assets or over the
lease term (regardless of renewal options), if shorter, and the charge to earnings is included in depreciation expense in the
Consolidated Financial Statements. There was no amortization expense on assets under capital lease for 2017.</t>
  </si>
  <si>
    <t>Leases</t>
  </si>
  <si>
    <t>Leases.
The
Company recognizes contingent rental expense when the achievement of specified sales targets are considered probable in accordance
with FASB ASC 840 “Leases”. The amount expensed but not paid was $0.5 million and $0.6 million at February 3, 2018
and January 28, 2017, respectively, and is included in “Accrued expenses and other” in the consolidated balance sheet
(See Note 3 - Detail of Certain Balance Sheet Accounts). The
Company occasionally receives reimbursements from landlords to be used towards construction of the store the Company intends to
lease. The reimbursement is primarily for the purpose of performing work required to divide a much larger location into smaller
segments, one of which the Company will use for its store. This work could include the addition or demolition of walls, separation
of plumbing, utilities, electrical work, entrances (front and back) and other work as required. Leasehold improvements are recorded
at their gross costs including items reimbursed by landlords. The reimbursements are initially recorded as a deferred credit and
then amortized as a reduction of rent expense over the initial lease term. Based
upon an overall analysis of store performance and expected trends, we periodically evaluate the need to close underperforming
stores. When we determine that an underperforming store should be closed and a lease obligation still exists, we record the estimated
future liability associated with the rental obligation on the date the store is closed in accordance with FASB ASC 420, “Exit
or Disposal Cost Obligations.” Liabilities are computed based at the point of closure for the present value of any remaining
operating lease obligations, net of estimated sublease income, and at the communication date for severance and other exit costs,
as prescribed by FASB ASC 420. The assumptions in calculating the liability include the timeframe expected to terminate the lease
agreement, estimates related to the sublease of potential closed locations, and estimation of other related exit costs. If the
actual timing and the potential termination costs or realization of sublease income differ from our estimates, the resulting liabilities
could vary from recorded amounts. We periodically review the liability for closed stores and make adjustments when necessary.</t>
  </si>
  <si>
    <t>Impairment of long-lived assets</t>
  </si>
  <si>
    <t>Impairment
of long-lived assets. During
fiscal 2016, in association with the planned closure of stores and pharmacies and the impairment of assets at the corporate headquarters,
we recorded charges of $7.9 million in selling, general and administrative expenses. In the fourth quarter of 2015, the Company
recorded an additional charge of $0.5 million related to five stores that closed in early fiscal 2016. In
the second quarter of 2017, in association with the planned closure of additional underperforming stores and pharmacies, the Company
recorded charges in the amount of $0.8 million in selling, general and administrative expense for the impairment of fixed assets
associated with the closing stores and pharmacies and $1.4 million for the accelerated recognition of amortization of intangible
assets associated with the closing pharmacies. In
the third quarter of 2017, a decision was made to sell the Company-owned airplane. The Company recorded charges in the amount
of $2.6 million in selling, general and administrative expense to write down the carrying value of the fixed asset to fair value. In
the fourth quarter of 2017, the Company recorded a charge of $1.1 million in selling, general and administrative expense for the
impairment of fixed assets associated with several underperforming locations based on our review of the carrying value of assets
and the undiscounted future cash flows for these stores. (See Note 13 – Exit and Disposal Activity).</t>
  </si>
  <si>
    <t>Impairment of goodwill and other intangibles</t>
  </si>
  <si>
    <t>Impairment
of goodwill and other intangibles. Intangibles – Goodwill and Other Estimated
fair values could change if, for example, there are changes in the business climate, changes in the competitive environment, adverse
legal or regulatory actions or developments, changes in capital structure, cost of debt, interest rates, capital expenditure levels,
operating cash flows or market capitalization. While we believe we have made reasonable assumptions to calculate the fair value,
if future results are not consistent with our estimates, we could be exposed to future impairment losses that could be material
to our results of operations. The
analysis is broken down into two reporting units: the continuing operations and the discontinued specialty pharmacy (refer to
Note 2 for more discussion surrounding discontinued operations). As of November 1, 2017 the estimated fair value of the business
enterprise of the continuing operations was below the carrying value. As a result of the analysis, management recorded an impairment
to goodwill of $87 thousand in the fourth quarter, the entire balance of goodwill for the continuing operations. The estimated
fair value of the business enterprise for the discontinued specialty pharmacy exceeded the carrying value by approximately 10
percent and as a result did not have any impairment to goodwill. On
February 3, 2018, the Company assessed the discontinued specialty pharmacy’s goodwill for impairment as a result of the
plan to actively market it for sale and the deterioration in the price of our common stock and the resulting reduced market capitalization.
As a result of the interim impairment test, the Company recognized a goodwill impairment charge of $10.8 million to its discontinued
specialty pharmacy business. The
Company determined the fair value of the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Company believes the estimates and assumptions used in our impairment assessments
are reasonable and based on available market information, but variations in any of the assumptions could result in a materially
different calculations of fair value and determinations of whether or not an impairment is indicated. Under the discount cash
flow method, the Company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Company determined the estimated fair value of each of our reporting units by applying valuation multiples
of comparable publicly-traded companies to each reporting unit’s projected revenue and EBITDA to determine the preliminary
enterprise value. From that preliminary enterprise value it is further adjusted by adding cash and cash equivalents and subtracting
interest-bearing debt to determine the cash-adjusted equity value. In addition, the Company estimated a reasonable control premium
representing the incremental value that accrues to the majority owner from the opportunity to dictate the strategic and operational
actions of the business. One
key assumption for the measurement of an impairment is management’s estimate of future cash flows and EBITDA. These estimates
are based on the annual budget for the upcoming year and forecasted amounts for multiple subsequent years. The annual budget process
is typically completed near the annual goodwill impairment testing date, and management uses the most recent information for the
annual impairment tests. The forecast is also subjected to a comprehensive update annually in conjunction with the annual budget
process and is revised periodically to reflect new information and/or revised expectations. The estimates of future cash flows
and EBITDA are subjective in nature and are subject to impacts from the business risks described in “Item 1A. Risk Factors.”
Therefore, the actual results could differ significantly from the amounts used for goodwill impairment testing, and significant
changes in fair value estimates could occur in a given period. Such changes in fair value estimates could result in additional
impairments in future periods; however, management does not believe that any of the goodwill balances in its reporting units as
of February 3, 2018 is at significant risk of impairment other than that $87 thousand impairment discussed above. Therefore, the
actual results could differ significantly from the amounts used for goodwill impairment testing, and significant changes in fair
value estimates could occur in a given period, resulting in additional impairments. Additionally,
during the fourth quarter 2017 the Company recorded a $628 thousand impairment related to the trade name for the specialty pharmacy.
Refer to Note 2 for more discussion on discontinued operations.</t>
  </si>
  <si>
    <t>Revenue recognition</t>
  </si>
  <si>
    <t>Revenue
recognition. Revenue
from sales of pharmaceutical products is recognized at the time the prescription is filled. This approximates when a customer
picks up the prescription or when the prescription has been delivered and is recorded net of an allowance for prescriptions that
were filled but not picked up by the customer. For all periods presented, there is no material difference between the revenue
recognized at the time the prescription is filled and that which would be recognized when the customer picks up the prescription.
Prescriptions are generally not returnable. The
Company also sells gift cards for which revenue is recognized at the time of redemption. The Company records a gift card liability
on the date the gift card is issued to the customer. Revenue is recognized and the gift card liability is reduced as the customer
redeems the gift card. The Company will recognize aged liabilities as revenue when the likelihood of the gift card being redeemed
is remote. During 2017, we recognized $0.3 million of gift card revenue, or less than $0.01 per share. During 2016 we recognized
$0.2 million of gift revenue, or less than $0.01 per share, while in 2015 we recognized $0.1 million of gift card revenue, or
less than $0.01 per share. In
addition, the Company charges its franchised stores a fee based on a percentage of their purchases from the Company. These fees
represent a reimbursement for use of the Fred’s name and other administrative costs incurred on behalf of the franchised
stores. Total franchise income for 2017, 2016 and 2015 was $0.7 million, $1.2 million and $1.5 million, respectively.</t>
  </si>
  <si>
    <t xml:space="preserve">Cost
of goods sold. </t>
  </si>
  <si>
    <t>Vendor rebates and allowances</t>
  </si>
  <si>
    <t xml:space="preserve">Vendor
rebates and allowances. </t>
  </si>
  <si>
    <t xml:space="preserve">Selling,
general and administrative expenses. </t>
  </si>
  <si>
    <t>Advertising</t>
  </si>
  <si>
    <t>Advertising.</t>
  </si>
  <si>
    <t>Pre-opening costs</t>
  </si>
  <si>
    <t xml:space="preserve">Pre-opening
costs. </t>
  </si>
  <si>
    <t>Intangible assets</t>
  </si>
  <si>
    <t xml:space="preserve">Intangible
assets. Other
identifiable intangible assets, net of accumulated amortization, totaled $54.9 million at February 3, 2018, and $73.0 million
at January 28, 2017. Accumulated amortization at February 3, 2018 and January 28, 2017 totaled $118.0 million and $100.7 million,
respectively.
(in
millions) February
3, 2018 January
28, 2017 Estimated
Useful
Customer
prescription files $ 48,369 $ 64,505 $ 7
Non-compete agreements 5,356 6,575 3 - 15
Software 1,048 1,845 3
Other 115 115 -
$ 54,888 $ 73,040 Amortization
expense for 2017, 2016 and 2015, was $17.9 million, $18.0 million and $16.3 million, respectively. Estimated
amortization expense for the assets recognized as of February 3, 2018, in millions for each of the next 7 years is as follows: Continuing
(in
millions) 2018 2019 2020 2021 2022 2023 2024
Estimated
amortization expense $ 16.7 $ 13.9 $ 11.4 $ 7.4 $ 3.7 $ 1.3 $ 0.1 </t>
  </si>
  <si>
    <t>Goodwill .</t>
  </si>
  <si>
    <t>Fair value of financial instruments</t>
  </si>
  <si>
    <t>Fair
value of financial instruments.
● Level 1, defined
as quoted prices (unadjusted) in active markets for identical assets or liabilities that the reporting entity can access at
the measurement date.
● Level 2, defined
as inputs other than quoted prices included within Level 1 that are observable for the asset or liability, either directly
or indirectly.
● Level 3, defined
as unobservable inputs for the asset or liability, which are based on an entity’s own assumptions as there is little,
if any, observable activity in identical assets or liabilities. At
February 3, 2018, the Company did not have any outstanding derivative instruments. The recorded value of the Company’s financial
instruments, which include cash and cash equivalents, receivables, accounts payable and indebtedness, approximates fair value.
The following methods and assumptions were used to estimate fair value of each class of financial instrument: (1) the carrying
amounts of current assets and liabilities approximate fair value because of the short maturity of those instruments and (2) the
fair value of the Company’s indebtedness is estimated based on the current borrowing rates available to the Company for
bank loans with similar terms and average maturities. Most of our indebtedness is under variable interest rates.</t>
  </si>
  <si>
    <t>Insurance reserves</t>
  </si>
  <si>
    <t>Insurance
reserves</t>
  </si>
  <si>
    <t xml:space="preserve">Stock-based
compensation. Effective
January 29, 2006, the Company elected to adopt the alternative transition method provided in FASB ASC 718 for calculating the
income tax effects of stock-based compensation. The alternative transition method includes simplified methods to establish the
beginning balance of the additional paid-in-capital pool (“APIC Pool”) related to the income tax effects of stock
based compensation, and for determining the subsequent impact on the APIC pool and consolidated statements of cash flows of the
income tax effects of stock-based compensation awards that are outstanding upon adoption of FASB ASC 718. FASB
ASC 718 also requires the benefits of income tax deductions in excess of recognized compensation cost to be reported as a financing
cash flow, rather than as an operating cash flow. The impact of adopting FASB ASC 718 on future results will depend on, among
other things, levels of share-based payments granted in the future, actual forfeiture rates and the timing of option exercises. Stock-based
compensation expense, post adoption of FASB ASC 718, is based on awards ultimately expected to vest, and therefore has been reduced
for estimated forfeitures. Forfeitures are estimated at the time of grant based on the Company’s historical forfeiture experience
and will be revised in subsequent periods if actual forfeitures differ from those estimates. The Company adopted the provisions of ASU 2016-09 beginning with its fiscal 2017 first quarter. The ASU provisions did not have
a material impact on the Company’s income tax expense as a result of the valuation allowance position eliminating the tax
effects on the income statement. </t>
  </si>
  <si>
    <t>Income taxes</t>
  </si>
  <si>
    <t>Income
Taxes In
June 2006, the Financial Accounting Standards Board issued FASB Interpretation No. 48 (“FASB ASC 740”), Accounting
for Uncertainty in Income Taxes - an Interpretation of FASB Statement No.109 that is codified in FASB ASC 740. We adopted FASB
ASC 740 as of February 4, 2007, the first day of fiscal 2007. This interpretation clarifies the accounting for uncertainty in
income taxes recognized in an enterprise’s financial statements in accordance with FASB ASC 740 and prescribes a minimum
recognition threshold of more-likely-than-not to be sustained upon examination that a tax position must meet before being recognized
in the financial statements. Under FASB ASC 740, the impact of an uncertain income tax position on the income tax return must
be recognized at the largest amount that is more-likely-than-not to be sustained upon audit by the relevant taxing authority.
The Company recognizes and measures tax benefits from uncertain tax positions if it is “more likely than not” that
the position is sustainable, based on its technical merits. The tax benefit of a qualifying position is the largest amount of
tax benefit that has a greater than 50 percent likelihood of being realized upon final settlement with a taxing authority fully
knowing all relevant information. Additionally, FASB ASC 740 provides guidance on de-recognition, measurement, classification,
interest and penalties, accounting in interim periods, disclosure and transition (see Note 6 - Income Taxes). FASB
ASC 740 further requires that interest and penalties required to be paid on the underpayment of taxes should be accrued on the
difference between the amount claimed or expected to be claimed on the tax return and the tax benefit recognized in the financial
statements. The Company includes potential interest and penalties recognized in accordance with FASB ASC 740 in the financial
statements as a component of income tax expense. Accrued interest and penalties related to our unrecognized tax benefits are recorded
in the consolidated balance sheet within “Other non-current liabilities.” The
Company records valuation allowances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s well as successful implementation
of various tax planning strategies. Valuation allowances against the deferred tax assets totaled $59.3 million and $20.3 million
on February 3, 2018 and January 28, 2017, respectively.</t>
  </si>
  <si>
    <t>Business segments</t>
  </si>
  <si>
    <t>Business
segments.</t>
  </si>
  <si>
    <t>Comprehensive income</t>
  </si>
  <si>
    <t xml:space="preserve">Comprehensive
income. </t>
  </si>
  <si>
    <t>Reclassifications</t>
  </si>
  <si>
    <t>Reclassifications.</t>
  </si>
  <si>
    <t>Recent Accounting Pronouncements</t>
  </si>
  <si>
    <t>Recent Accounting Pronouncements. Income Statement – Reporting Comprehensive Income (Topic 220): Reclassification of Certain Tax Effects from
Accumulated Other Comprehensive Income. In January 2017, the FASB issued ASU 2017-04,
Intangibles - Goodwill and Other (Topic 350): Simplifying the Test for Goodwill Impairment. In
November 2016, the FASB issued ASU 2016-18, Statement of Cash Flows (Topic 230): Restricted Cash In October 2016, the FASB issued ASU 2016-16,
Income Taxes (Topic 740): Intra-Entity Transfers of Assets Other than Inventory In
August 2016, the FASB issued ASU 2016-15, Statement of Cash Flows (Topic 230): Classification of Certain Cash Receipts and
Cash Payments In March 2016, the FASB issued ASU 2016-04,
Liabilities – Extinguishments of Liabilities (Subtopic 405-20): Recognition of Breakage for Certain Prepaid Stored-Value
Products In March 2016, the FASB issued ASU 2016-09,
Compensation – Stock Compensation (Topic 718): Improvement to Employee Share-based Payment Accounting. In February 2016, the FASB issued ASU 2016-02,
Leases (Topic 842) In
August 2015, the FASB issued ASU 2015-14, Revenue from Contracts with Customers (Topic 606), an update to ASU 2014-09. This ASU
amends ASU 2014-09 to defer the effective date by one year for annual reporting periods beginning after December 15, 2017.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In transition, the ASU may be applied retrospectively
to each prior period presented or retrospectively with the cumulative effect recognized as of the date of adoption. The Company
is actively working to comply with this guidance as it relates to gift cards sales, loyalty programs, coupons and discounts and
other areas of the business impacted by the pronouncement. The Company has evaluated the impact that this ASU will have and has
determined that there will be no material impact on the Company’s statement of position, results of operations, or statement
of cash flow. The Company will implement this standard in its first quarter of fiscal year 2018.</t>
  </si>
  <si>
    <t>Termination of Asset Purchase Agreement</t>
  </si>
  <si>
    <t>Termination
of Asset Purchase Agreement On
December 19, 2016, Fred’s and its wholly-owned subsidiary, AFAE, LLC (“Buyer”), entered into an Asset Purchase
Agreement (the “Asset Purchase Agreement”) with Rite Aid Corporation (“Rite Aid”) and Walgreens Boots
Alliance, Inc. (“Walgreens”), pursuant to which Buyer agreed to purchase 865 stores, certain intellectual property
and other tangible assets (collectively, the “Assets”) and to assume certain liabilities for a cash purchase price
of $950 million (the “Rite Aid Transaction”). Pursuant to Section 8.01(g) of the Asset Purchase Agreement,
each of Buyer, Walgreens or Rite Aid was permitted to terminate the Asset Purchase Agreement upon the termination of that certain
Agreement and Plan of Merger, dated as of October 27, 2015, among Walgreens, Rite Aid and the other parties thereto (as amended,
the “Merger Agreement”). On
June 29, 2017, the Merger Agreement was terminated and, accordingly, the Asset Purchase Agreement was also terminated, effective
immediately. In connection with the termination of the Asset Purchase Agreement, the Company received a termination fee payment
of $25 million on June 30, 2017 from Walgreens.</t>
  </si>
  <si>
    <t>DESCRIPTION OF BUSINESS AND SUMMARY OF SIGNIFICANT ACCOUNTING POLICIES (Tables)</t>
  </si>
  <si>
    <t>Schedule of inventory impairment charges</t>
  </si>
  <si>
    <t xml:space="preserve">The
following table illustrates the inventory impairment charges related to the inventory clearance initiatives discussed in the previous
paragraph (in millions):
Balance
at Additions Utilization Ending
Balance
Inventory
markdown on low-productive inventory (2016 initiatives) $ 8.0 $ 1.5 $ (7.8 ) $ 1.7
Inventory
provision for freight capitalization expense (2016 initiatives) 1.2 — (1.1 ) 0.1
Inventory
markdown on low-productive inventory (2017 initiatives) — 14.3 (11.0 ) 3.3
Inventory
provision for freight capitalization expense (2017 initiatives) — 2.1 (1.1 ) 1.0
Total $ 9.2 $ 17.9 $ (21.0 ) $ 6.1 </t>
  </si>
  <si>
    <t>Schedule of estimated useful life</t>
  </si>
  <si>
    <t>The
following average estimated useful lives are generally applied:
Estimated
Useful Lives
Building and building improvements 8 - 31.5 years
Furniture, fixtures and equipment 3 - 10 years
Leasehold improvements 3 - 10 years or term of lease, if
shorter
Automobiles and vehicles 3 - 10 years
Airplane 9 years</t>
  </si>
  <si>
    <t>Schedule of other identifiable intangible assets</t>
  </si>
  <si>
    <t xml:space="preserve">Other
identifiable intangible assets, net of accumulated amortization, totaled $54.9 million at February 3, 2018, and $73.0 million
at January 28, 2017. Accumulated amortization at February 3, 2018 and January 28, 2017 totaled $118.6 million and $100.7 million,
respectively. Continuing
Operations:
(in
millions) February
3, 2018 January
28, 2017 Estimated
Useful
Customer
prescription files $ 48,369 $ 64,505 7
Non-compete agreements 5,356 6,575 3 - 15
Software 1,048 1,845 3
Other 115 115 —
$ 54,888 $ 73,040 </t>
  </si>
  <si>
    <t>Schedule of estimated amortization expense for the assets recognized</t>
  </si>
  <si>
    <t xml:space="preserve">Estimated
amortization expense for the assets recognized as of February 3, 2018, in millions for each of the next 7 years is as follows:
Continuing (in
millions) 2018 2019 2020 2021 2022 2023 2024
Estimated
amortization expense $ 16.7 $ 13.9 $ 11.4 $ 7.4 $ 3.7 $ 1.3 $ 0.1 </t>
  </si>
  <si>
    <t>ASSETS HELD-FOR-SALE AND DISCONTINUED OPERATIONS (Tables)</t>
  </si>
  <si>
    <t>Assets Held-for-sale And Discontinued Operations Tables</t>
  </si>
  <si>
    <t>Schedule of major classes of assets and liabilities</t>
  </si>
  <si>
    <t xml:space="preserve">The
following table provides a reconciliation of the carrying amounts of major classes of assets and liabilities which are included
in assets and liabilities held for sale in the accompanying consolidated balance sheet for each of the periods presented:
(in
thousands) 2017 2016
Current assets:
Accounts
Receivable, net $ 15,983 $ 11,613
Inventories 3,756 4,577
Other
non-trade receivables 152 1,528
Prepaid
expenses and other current assets 12 14
Total
current assets held-for-sale $ 19,903 $ 17,732
Property and equipment,
less accumulated depreciation and amortization $ 1,036 $ 634
Goodwill 30,609 41,403
Intangible assets,
net 9,533 12,645
Other
noncurrent assets, net 539 -
Total
noncurrent assets held-for-sale $ 41,717 $ 54,682
Current liabilities:
Accounts
Payable $ 22,045 $ 16,682
Accrued
expenses and other 4,527 2,182
Total
current liabilities held-for-sale: $ 26,572 $ 18,864
Deferred income tax
liabilities - -
Other
noncurrent liabilities $ 48 $ 167
Total
noncurrent liabilities held-for-sale $ 48 $ 167 </t>
  </si>
  <si>
    <t>Schedule of discontinued operations</t>
  </si>
  <si>
    <t xml:space="preserve">The
following table summarizes the results of discontinued operations for the years ended February 3, 2018, January 28, 2017, and
January 30, 2016:
(in
thousands) 2017 2016 2015
Revenues $ 275,952 $ 239,183 $ 205,551
Cost
of Goods Sold 264,153 224,603 193,962
Gross Margin 11,799 14,580 11,589
Depreciation and amortization 2,630 3,013 2,552
Selling,
general and administrative expenses 23,200 8,603 6,515
Income
(Loss) from discontinued operations before income taxes (14,031 ) 2,964 2,522
Income
tax expense (3,113 ) 1,371 949
Income
(loss) from discontinued operations, net of tax $ (10,918 ) $ 1,593 $ 1,573 </t>
  </si>
  <si>
    <t>DETAIL OF CERTAIN BALANCE SHEET ACCOUNTS (Tables)</t>
  </si>
  <si>
    <t>Schedule of property and equipment</t>
  </si>
  <si>
    <t>Details
of certain balance sheet accounts as of February 3, 2018 and January 28, 2017 are as follows:
(in
thousands)
Property
and equipment, at cost: 2017 2016
Buildings
and building improvements $ 119,039 $ 117,450
Leasehold
improvements 86,402 85,965
Automobiles
and vehicles 4,525 4,894
Airplane — 4,697
Furniture,
fixtures and equipment 286,962 288,487
496,928 501,493
Less:
Accumulated depreciation and amortization (390,633 ) (381,178 )
106,295 120,315
Construction
in progress 590 1,392
Land 8,581 8,581
Total
Property and equipment, at depreciated cost $ 115,466 $ 130,288 Depreciation
expense totaled $24.7 million, $26.0 million and $26.9 million for 2017, 2016 and 2015, respectively.</t>
  </si>
  <si>
    <t>Schedule of other non-trade receivables</t>
  </si>
  <si>
    <t xml:space="preserve">(in
thousands) (in
thousands)
Other
non-trade receivables: 2017 2016
Vendor
receivables $ 22,073 $ 19,724
Income
tax receivable 1,812 4,690
Franchise
stores receivable 1,688 1,947
Insurance
claims receivable — 395
Coupon
receivable 375 335
Other 5,552 5,335
Total
other non-trade receivable $ 31,500 $ 32,426 </t>
  </si>
  <si>
    <t>Schedule of prepaid expenses and other current assets</t>
  </si>
  <si>
    <t xml:space="preserve">Prepaid
expenses and other current assets: 2017 2016
Prepaid
rent $ 4,214 $ 4,419
Supplies 3,061 4,027
Prepaid
insurance 493 1,386
Prepaid
advertising 283 9
Other 2,004 2,090
Total
prepaid expenses and other current assets $ 10,055 $ 11,931 </t>
  </si>
  <si>
    <t>Schedule of accrued expenses and other</t>
  </si>
  <si>
    <t xml:space="preserve">(in
thousands) (in
thousands)
Accrued
expenses and other: 2017 2016
Payroll
and benefits $ 12,579 $ 10,913
Insurance reserves 11,290 10,859
Legal and professional
fees 7,048 7,016
Closed Store Reserve 6,338 206
Sales and use tax 5,754 4,502
Network fees 3,304 3,080
Pharmacy credit returns 1,633 2,451
Advertising 795 2,396
Real estate tax 2,567 2,376
Deferred / contingent
rent 1,637 2,138
Project costs accrual 2,512 1,290
Franchise stores payable 514 1,267
Information technology 795 1,154
Utilities 1,114 1,098
Personal property tax 1,002 1,025
Warehouse freight and
fuel 795 651
Repairs and maintenance 483 532
Giftcard liability 194 441
Lease liability 146 204
Other 7,477 8,867
Total
accrued expenses and other $ 67,977 $ 62,466 </t>
  </si>
  <si>
    <t>Schedule of other noncurrent liabilities</t>
  </si>
  <si>
    <t xml:space="preserve">Other
noncurrent liabilities: 2017 2016
Unearned
vendor allowances (see Note 1 - Vendor Rebates and Allowances) $ 25,170 $ 19,263
Uncertain
tax positions 372 371
Total
other noncurrent liabilities $ 25,542 $ 19,634 </t>
  </si>
  <si>
    <t>INDEBTEDNESS (Tables)</t>
  </si>
  <si>
    <t>Schedule of revolving line of credit</t>
  </si>
  <si>
    <t xml:space="preserve">The
table below shows the notes payable, along with the long term debt related to the mortgages discussed above, due for the next
five years as of February 3, 2018, which are both related to continuing operations.
(in
thousands) 2018 2019 2020 2021 2022 Thereafter Total
Notes
payable $ — $ — $ 4,334 $ 4,333 $ 4,333 $ — $ 13,000
Mortgage
loans on land &amp; buildings 65 70 75 1,369 — — 1,579
Total $ 65 $ 70 $ 75 $ 1,369 $ 4,333 $ — $ 14,579 </t>
  </si>
  <si>
    <t>FAIR VALUE MEASUREMENTS (Tables)</t>
  </si>
  <si>
    <t>Schedule of fair value and carrying values for the revolving line of credit, notes payable and mortgage loans</t>
  </si>
  <si>
    <t xml:space="preserve">The
table below details the fair value and carrying values for the revolving line of credit and mortgage loans as of the following
years:
February
3, 2018 January
28, 2017
(dollars
in thousands) Carrying
Value Fair
Value Carrying
Value Fair
Value
Revolving
line of credit $ 153,431 $ 153,431 $ 114,331 $ 114,331
Mortgage
loans on land &amp; buildings 1,579 1,684 1,639 1,881
Notes
payable 13,000 12,421 13,000 12,740 </t>
  </si>
  <si>
    <t>INCOME TAXES (Tables)</t>
  </si>
  <si>
    <t>Schedule of provision (benefit) for income taxes</t>
  </si>
  <si>
    <t>The
provision (benefit) for income taxes consists of the following for the years ended February 3, 2018, January 28, 2017 and January
30, 2016:
(dollars
in thousands) 2017 2016 2015
Current
Federal $ — $ (3,978 ) $ (5,351 )
State 234 774 870
234 (3,204 ) (4,481 )
Deferred
Federal 705 (11,927 ) (915 )
State 302 3,277 (12 )
1007 (8,650 ) (927 )
$ 1241 $ (11,854 ) $ (5,408 )</t>
  </si>
  <si>
    <t>Schedule of deferred income tax assets and deferred income tax liabilities</t>
  </si>
  <si>
    <t>The
income tax effects of temporary differences that give rise to significant portions of the deferred income tax assets and deferred
income tax liabilities as of year-end are presented below:
(dollars
in thousands) 2017 2016
Deferred income tax
assets:
Accrual
for incentive compensation $ 2,782 $ 5,446
Allowance
for doubtful accounts 653 763
Insurance
accruals 1,508 2,117
Other
accruals 604 1,016
Net
operating loss carryforwards 48,087 20,705
Deferred
Revenue 352 583
Federal
benefit on state reserves 55 91
WOTC
Credit Carryforward 5,295 3,896
Amortization
of intangibles 16,925 18,448
Postretirment
benefits 159 -
Contribution
Carryforward 315 424
Total deferred income
tax assets 76,735 53,489
Less:
Valuation allowance 59,299 22,183
Deferred
income tax assets, net of valuation allowance 17,436 31,306
Deferred income tax
liabilities:
Postretirement
benefits - (43 )
Property,
plant and equipment (5,567 ) (12,358 )
Inventory
valuation (11,173 ) (19,557 )
Prepaid
expenses (588 ) (1,322 )
Total
deferred income tax liabilities (17,328 ) (33,280 )
Net
deferred income tax assets/liabilities $ 108 $ (1,974 )</t>
  </si>
  <si>
    <t>Schedule of reconciliation of the statutory federal income tax rate</t>
  </si>
  <si>
    <t>A
reconciliation of the statutory federal income tax rate to the effective income tax rate is as follows:
2017 2016 2015
Income
tax provision at statutory rate 33.7 % 35.0 % 35.0 %
State income taxes,
net of federal benefit 3.5 4.6 0.8
Tax credits, principally
jobs 0.6 1.0 8.6
Uncertain tax provisions - - -
Change in valuation
allowance (25.4 ) (25.4 ) (7.3 )
TCJA Rate Change (13.7 ) - -
Other 1.3 0.2 (0.2 )
Permanent
differences (0.9 ) (0.6 ) 0.8
Effective
income tax rate (0.9 )% 14.8 % 37.7 %</t>
  </si>
  <si>
    <t>Schedule of unrecognized tax benefits</t>
  </si>
  <si>
    <t xml:space="preserve">A
reconciliation of the beginning and ending amount of the unrecognized tax benefits is as follows:
(in
millions) 2017 2016 2015
Beginning
balance $ 0.4 $ 0.4 $ 0.4
Additions
for tax positions of prior years 0.5 — —
Additions
for current year tax positions 1.4 — —
Ending
balance $ 2.3 $ 0.4 $ 0.4 </t>
  </si>
  <si>
    <t>LONG-TERM LEASES (Tables)</t>
  </si>
  <si>
    <t>Schedule of future minimum rental payments</t>
  </si>
  <si>
    <t xml:space="preserve">Future
minimum rental payments under all operating leases as of February 3, 2018 are as follows:
(in
thousands) Operating
Leases
2018 $ 40,974
2019 33,466
2020 28,255
2021 23,979
2022 18,305
Thereafter 34,036
Total
minimum lease payments $ 179,015 </t>
  </si>
  <si>
    <t>SHAREHOLDERS' EQUITY (Tables)</t>
  </si>
  <si>
    <t>Shareholders Equity Tables</t>
  </si>
  <si>
    <t>Schedule of Fourth Quarter</t>
  </si>
  <si>
    <t xml:space="preserve">In
the Fourth Quarter, the Company repurchased 1.2 million shares, leaving 2.6 million shares available for repurchase.
Total
Number of Average
Price Paid Total
Number of Authorized
Share Maximum
Number of
Balance
at January 28, 2017 — $ — — 3,040,800
January
29 - February 25, 2017 — $ — — 3,040,800
February
26 - April 1, 2017 — $ — — 3,040,800
April
2, - April 29, 2017 — $ — — 3,040,800
April
30, - May 27, 2017 — $ — — 3,040,800
May
28, - July 1, 2017 — $ — — 3,040,800
July
2, - July 29, 2017 — $ — — 3,040,800
July
30, - August 26, 2017 — $ — — 3,040,800
August
27, - September 30, 2017 — $ — — 3,040,800
October
1, - October 28, 2017 — $ — — 3,040,800
October
29, - November 25, 2017 — $ — — 3,040,800
November
26, - December 30, 2017 620,000 $ 4.02 620,000 759,200 3,180,000
December
31, - February 3, 2018 622,000 $ 4.00 622,000 2,558,000 </t>
  </si>
  <si>
    <t>EQUITY INCENTIVE PLANS (Tables)</t>
  </si>
  <si>
    <t>Schedule of company's stock-based compensation</t>
  </si>
  <si>
    <t>The
following represents total stock based compensation expense (a component of selling, general and administrative expenses) recognized
in the consolidated financial statements (in thousands)
(in
thousands) 2017 2016 2015
Continuing
Operations
Stock option
expense $ 649 $ 796 $ 248
Restricted stock expense 3,294 6,732 1,765
ESPP
expense 676 232 234
Subtotal
stock-based compensation 4,619 7,760 2,247
Other
stock based compensation expense (1) 1,015 1,015 -
Total
stock-based compensation $ 5,634 $ 8,775 $ 2,247
Income tax benefit
on stock-based compensation $ 1,216 $ 2,331 $ 590
Discontinued
Operations
Stock option expense $ 221 $ 143 $ 3
Restricted stock expense 44 66 12
ESPP
expense - - -
Total stock-based compensation 265 209 15
Income tax benefit
on stock-based compensation $ 28 $ 34 $ 4
Total stock-based compensation $ 5,899 $ 8,984 $ 2,262
Total income tax benefit
on stock-based compensation $ 1,244 $ 2,365 $ 594 1</t>
  </si>
  <si>
    <t>Schedule of stock option weighted average assumptions</t>
  </si>
  <si>
    <t xml:space="preserve">The
fair value of each option granted is estimated on the date of grant using the BSM with the following weighted average assumptions:
Continuing
Operations
Stock
Options 2017 2016 2015
Expected
volatility 42.3 % 33.7 % 30.6 %
Risk-free
interest rate 2.1 % 1.6 % 1.8 %
Expected
option life (in years) 5.84 5.84 5.84
Expected
dividend yield 1.7 % 1.8 % 1.7 %
Weighted
average fair value at grant date $ 3.91 $ 3.57 $ 4.32
Discontinued
Operations
Stock
Options 2017 2016 2015
Expected
volatility 43.1 % 33.4 % 30.1 %
Risk-free
interest rate 2.2 % 1.6 % 2.0 %
Expected
option life (in years) 5.84 5.84 5.84
Expected
dividend yield 1.9 % 1.8 % 1.7 %
Weighted
average fair value at grant date $ 4.89 $ 3.92 $ 4.97
Employee
Stock Purchase Plan 2017 2016 2015
Expected
volatility 80.6 % 57.0 % 30.9 %
Risk-free
interest rate 1.0 % 0.9 % 0.3 %
Expected
option life (in years) 0.63 0.63 0.63
Expected
dividend yield 1.0 % 1.0 % 1.0 %
Weighted
average fair value at grant date $ 7.14 $ 3.88 $ 4.02 </t>
  </si>
  <si>
    <t>Schedule of stock option activity</t>
  </si>
  <si>
    <t xml:space="preserve">Continuing
Operations Options Weighted- Weighted- Aggregate
Outstanding
at January 31, 2015 946,553 $ 13.56 3.4 $ 2,954
Granted 422,107 16.32
Forfeited
/ Cancelled (328,568 ) 14.37
Exercised (202,733 ) 10.48
Outstanding at January
30, 2016 837,359 $ 15.37 4.5 $ 1,371
Granted 1,107,256 12.82
Forfeited
/ Cancelled (476,434 ) 15.26
Exercised (14,900 ) 13.82
Outstanding at January
28, 2017 1,453,281 $ 13.48 6.0 $ 1,947
Granted 233,312 11.00
Forfeited
/ Cancelled (514,768 ) 13.16
Exercised - -
Outstanding at February
3, 2018 1,171,825 $ 13.12 5.1 $ -
Exercisable at February
3, 2018 360,098 $ 14.43 4.1 $ -
Discontiued
Operations Options Weighted- Weighted- Aggregate
Outstanding at January
31, 2015 - $ - 0 $ -
Granted 2,500 19.04
Forfeited
/ Cancelled - -
Exercised - -
Outstanding at January
30, 2016 2,500 $ 19.04 6.5 $ -
Granted 151,875 14.11
Forfeited
/ Cancelled - -
Exercised - -
Outstanding at January
28, 2017 154,375 $ 14.19 6.4 $ 124
Granted 25,000 13.52
Forfeited
/ Cancelled (12,000 ) 12.34
Exercised - -
Outstanding at February
3, 2018 167,375 $ 14.23 5.4 $ -
Exercisable at February
3, 2018 31,374 $ 14.27 4.9 $ - </t>
  </si>
  <si>
    <t>Schedule of other information relative to option activity</t>
  </si>
  <si>
    <t xml:space="preserve">Other
information relative to option activity during 2017, 2016 and 2015 is as follows:
(dollars
in thousands) 2017 2016 2015
Continuing
Operations
Total fair
value of stock options vested $ 1,185 $ 361 $ 318
Total pretax intrinsic
value of stock options exercised $ - $ 85 $ 1,333
Discontinued
Operations
Total fair value of
stock options vested $ 121 $ 3 $ -
Total pretax intrinsic
value of stock options exercised $ - $ - $ - </t>
  </si>
  <si>
    <t>Schedule of stock options outstanding and exercisable</t>
  </si>
  <si>
    <t xml:space="preserve">The
following table summarizes information about stock options outstanding at February 3, 2018:
Options
Outstanding Options
Exercisable
Range
of Exercise Prices Shares Weighted- Weighted- Shares Weighted-
Continuing
Operations
$ 4.57
- $12.55 482,108 5.6 $ 10.28 91,991 $ 10.72
$12.61 - $14.68 409,451 5.1 $ 14.31 95,232 $ 14.26
$14.74
- $19.64 280,266 4.3 $ 16.27 172,875 $ 16.50
1,171,825 360,098
Discontinued
Operations
$ 9.99 - $14.66 57,681 5.7 $ 12.19 7,736 $ 10.98
$14.68 - $15.06 36,303 5.1 $ 14.77 8,460 $ 14.76
$15.44
- $19.04 73,391 5.3 $ 15.56 15,178 $ 15.68
167,375 31,374 </t>
  </si>
  <si>
    <t>Schedule of restricted stock activity</t>
  </si>
  <si>
    <t xml:space="preserve">The
following table summarizes restricted stock from January 31, 2015 through February 3, 2018:
Continuing
Operations Shares Weighted-
Non-vested
Restricted Stock at January 31, 2015 557,521 $ 14.72
Granted 121,009 17.38
Forfeited
/ Cancelled (103,759 ) 14.13
Vested (70,798 ) 14.07
Non-vested Restricted
Stock at January 30, 2016 503,973 $ 15.55
Granted 195,856 13.28
Forfeited
/ Cancelled (40,188 ) 14.35
Vested (77,515 ) 14.65
Non-vested Restricted
Stock at January 28, 2017 582,126 $ 15.01
Granted 490,802 7.73
Forfeited
/ Cancelled (90,933 ) 11.96
Vested (328,100 ) 14.64
Non-vested Restricted
Stock at February 3, 2018 653,895 $ 10.14
Discontinued
Operations Shares Weighted-
Non-vested Restricted
Stock at January 31, 2015 - $ -
Granted 10,000 19.07
Forfeited
/ Cancelled - -
Vested - -
Non-vested Restricted
Stock at January 30, 2016 10,000 $ 19.07
Granted 11,658 15.44
Forfeited
/ Cancelled - -
Vested - -
Non-vested Restricted
Stock at January 28, 2017 21,658 $ 17.12
Granted 2,333 14.89
Forfeited
/ Cancelled (10,000 ) 19.07
Vested (2,797 ) 15.35
Non-vested Restricted
Stock at February 3, 2018 11,194 $ 15.35 </t>
  </si>
  <si>
    <t>OTHER COMMITMENTS AND CONTINGENCIES (Tables)</t>
  </si>
  <si>
    <t>Schedule of change in benefit obligation based upon an actuarial valuation</t>
  </si>
  <si>
    <t xml:space="preserve">The
Company’s change in benefit obligation based upon an actuarial valuation is as follows:
For
the Years Ended
(in
thousands) February
3, January
28, January
30,
Benefit
obligation at beginning of year $ 655 $ 695 $ 584
Service
cost 36 39 46
Interest
cost 20 21 19
Actuarial
loss (gain) (46 ) (54 ) 92
Benefits
paid (70 ) (46 ) (46 )
Benefit
obligation at end of year $ 595 $ 655 $ 695 </t>
  </si>
  <si>
    <t>Schedule of components of net accumulated other comprehensive income</t>
  </si>
  <si>
    <t xml:space="preserve">The
Company’s components of net accumulated other comprehensive income were as follows:
For
the Years Ended
(in
thousands) February
3, January
28, January
30,
Accumulated
other comprehensive income $ 765 $ 765 $ 780
Deferred
tax (206 ) (299 ) (305 )
Accumulated
other comprehensive income, net $ 559 $ 466 $ 475 </t>
  </si>
  <si>
    <t>Schedule of one-percentage-point increase or decrease in the healthcare cost trend rate assumed for postretirement benefits</t>
  </si>
  <si>
    <t>The
medical care cost trend used in determining this obligation is 6.8% at February 3, 2018, decreasing annually throughout the actuarial
projection period. The below table illustrates a one-percentage-point increase or decrease in the healthcare cost trend rate assumed
for postretirement benefits:
(in
thousands) February
3, January
28, January
30,
Effect
of health care trend rate
1% increase
effect on accumulated benefit obligations $ 71 $ 76 $ 86
1% increase effect
on periodic cost 11 11 12
1% decrease effect
on accumulated benefit obligations (53 ) (58 ) (69 )
1% decrease effect
on periodic cost (8 ) (9 ) (10 )</t>
  </si>
  <si>
    <t>Schedule of annual net postretirement cost</t>
  </si>
  <si>
    <t xml:space="preserve">The
annual net postretirement cost is as follows:
(in
thousands) February
3, January
28, January
30,
Service
cost $ 36 $ 40 $ 46
Interest cost 20 21 19
Amortization of prior
service cost (13 ) (13 ) (13 )
Amortization
of unrecognized prior service costs (58 ) (56 ) (51 )
Net
periodic postretirement benefit cost $ (15 ) $ (8 ) $ 1 </t>
  </si>
  <si>
    <t>Schedule of expected cash flows for the postretirement medical plan</t>
  </si>
  <si>
    <t xml:space="preserve">The
Company’s policy is to fund claims as incurred. Information about the expected cash flows for the postretirement medical
plan follows:
(in
thousands) Postretirement
Expected Benefit Payments,
net of retiree contributions
2018 $ 49
2019 55
2020 56
2021 61
2022 61
Next 5 years 262 </t>
  </si>
  <si>
    <t>SALES MIX (Tables)</t>
  </si>
  <si>
    <t>Schedule of company's sales mix by major category</t>
  </si>
  <si>
    <t>The
Company’s sales mix by major category during the last 3 years was as follows:
For
the Years Ended
February
3, January
28, January
30,
Pharmacy 45.7 % 45.0 % 44.9 %
Consumables 29.2 % 27.6 % 28.4 %
Household Goods and
Softlines 24.3 % 26.0 % 25.0 %
Franchise 0.8 % 1.4 % 1.7 %
Total
Sales Mix 100.0 % 100.0 % 100.0 %</t>
  </si>
  <si>
    <t>EXIT AND DISPOSAL ACTIVITIES (Tables)</t>
  </si>
  <si>
    <t>Schedule of exit and disposal reserves</t>
  </si>
  <si>
    <t xml:space="preserve">The
following table illustrates the impairment charges for fixed assets and inventory related to planned closures and inventory strategic
initiatives along with the lease liability related to the planned store closures discussed in the previous paragraphs (in millions):
Balance
at Additions Utilization Ending
Balance
Impairment
charge for the disposal of fixed assets for 2014 planned closures 0.5 — — 0.5
Inventory
markdowns for 2016 planned closures 3.0 — (3.0 ) —
Inventory
provision for freight capitalization expense, 2016 planned closures 1.1 — (1.1 ) —
Impairment
charge for the disposal of fixed assets for 2016 planned closures 2.0 — (2.0 ) —
Impairment
charge for the disposal of intangible assets for 2016 planned closures 2.2 — (2.2 ) —
Impairment
charge for the disposal of fixed assets for corporate office 3.6 — — 3.6
Impairment
charge for the sale of the Company-owned airplane — 2.6 (2.6 ) —
Impairment
charge for the disposal of fixed assests for 2017 planned closures — 0.8 — 0.8
Impairment
charge for the disposal of intangible assests for 2017 planned closures — 1.4 — 1.4
Impairment
charge for the write down of fixed assets for underperforming stores — 1.1 — 1.1
Subtotal $ 12.4 $ 5.9 $ (10.9 ) $ 7.4
Lease
contract termination liability, 2014-2016 closures 0.2 — (0.2 ) —
Lease
contract termination liability, 2017 closures — 8.4 (2.1 ) 6.3
Total $ 12.6 $ 14.3 $ (13.2 ) $ 13.7 </t>
  </si>
  <si>
    <t>BUSINESS COMBINATIONS (Tables)</t>
  </si>
  <si>
    <t>Schedule of preliminary purchase price allocation</t>
  </si>
  <si>
    <t xml:space="preserve">Total
purchase consideration for continuing operations:
Cash $ 42,757
Notes
payable 13,000
Total
purchase consideration $ 55,757
Allocation
of the purchase price consideration for continuing operations: Allocation
of the purchase price consideration for discontinued operations:
Accounts
receivables $ 752 Accounts
receivables $ 13,722
Inventory 741 Inventory 1,264
Other assets 189 Other assets 118
Goodwill — Goodwill 41,403
Identifiable
intangible assets 2,320 Identifiable
intangible assets 17,916
Total
assets acquired $ 4,002 Total
assets acquired $ 74,423
Accounts payable 48 Accounts payable 21,400
Other
current liabilities 76 Other
current liabilities 1,144
Total
liabilities assumed $ 124 Total
liabilities assumed $ 22,544
Net
assets acquired $ 3,878 Net
assets acquired $ 51,879 </t>
  </si>
  <si>
    <t>Schedule of identifiable intangible assets acquired</t>
  </si>
  <si>
    <t xml:space="preserve">The
following are the identifiable intangible assets acquired and their respective weighted average useful lives, as determined based
on valuations (dollars in thousands) broken out for continuing operations and discontinued operations:
Continuing Operations
Amount Weighted
Customer
prescription files $ 2,320 7
$ 2,320
Discontinued Operations
Amount Weighted
Customer
prescription files $ 7,156 4
Trade name $ 7,300 —
Referral and relationships $ 1,400 2
Non-compete agreements $ 1,800 4
Business
licenses $ 260 1 </t>
  </si>
  <si>
    <t>Schedule of pro forma financial information</t>
  </si>
  <si>
    <t xml:space="preserve">he
unaudited pro forma financial information does not include any adjustments to reflect the impact of cost savings or other synergies
that may result from this acquisition. This has been broken out for continuing operations and discontinued operations.
Continuing
Operations
(in
thousands, except per share data) 2017 2016 2015
Revenue $ 1,805,405 $ 1,886,241 $ 1,945,152
Earnings (139,267 ) (68,125 ) (8,945 )
Basic and diluted earnings
per share $ (3.72 ) $ (1.84 ) $ (0.24 )
Discontinued
Operations
(in
thousands, except per share data) 2017 2016 2015
Revenue $ 275,952 $ 239,183 $ 252,902
Earnings (10,918 ) 1,594 1,167
Basic and diluted earnings
per share $ (0.29 ) $ 0.04 $ 0.03 </t>
  </si>
  <si>
    <t>QUARTERLY FINANCIAL DATA (UNAUDITED) (Tables)</t>
  </si>
  <si>
    <t>Schedule of company's unaudited quarterly financial information</t>
  </si>
  <si>
    <t xml:space="preserve">The
Company’s unaudited quarterly financial information for the fiscal years ended February 3, 2018 and January 28, 2017 is
reported below:
(in
thousands, except per share data) First
Second
Third
Fourth
Year
ended February 3, 2018
Net sales $ 464,172 $ 438,527 $ 425,417 $ 477,289
Gross profit 128,566 122,747 92,687 115,131
Loss from continuing
operations (37,770 ) (28,917 ) (49,958 ) (22,622 )
Income
(loss) from discontinued operations, net of tax 1,309 (600 ) (1,858 ) (9,769 )
Net
loss $ (36,461 ) $ (29,517 ) $ (51,816 ) $ (32,391 )
Net income (loss) per
share
Basic
Continuing
operations $ (1.02 ) $ (0.76 ) $ (1.33 ) $ (0.62 )
Discontinued
operations 0.04 (0.02 ) (0.05 ) (0.26 )
Diluted
Continuing
operations $ (1.02 ) $ (0.76 ) $ (1.33 ) $ (0.62 )
Discontinued
operations 0.04 (0.02 ) (0.05 ) (0.26 )
Cash dividends paid
per common share $ 0.06 $ 0.06 $ 0.06 $ -
Year
ended January 28, 2017
Net sales $ 494,689 $ 471,646 $ 452,337 $ 467,569
Gross profit $ 136,888 $ 125,837 $ 107,211 $ 125,746
Income (loss) from
continuing operations 756 (7,069 ) (40,092 ) (21,721 )
Income
(loss) from discontinued operations, net of tax 500 141 1,699 (745 )
Net
income (loss) 1,256 (6,928 ) (38,393 ) (22,466 )
Net income (loss) per
share
Basic
Continuing
operations $ 0.02 $ (0.18 ) $ (1.10 ) $ (0.58 )
Discontinued
operations 0.01 - 0.05 (0.02 )
Diluted
Continuing
operations $ 0.02 $ (0.18 ) $ (1.10 ) $ (0.58 )
Discontinued
operations 0.01 - 0.05 (0.02 )
Cash dividends paid
per common share $ 0.06 $ 0.06 $ 0.06 $ 0.06 </t>
  </si>
  <si>
    <t>DESCRIPTION OF BUSINESS AND SUMMARY OF SIGNIFICANT ACCOUNTING POLICIES (Details) $ in Thousands</t>
  </si>
  <si>
    <t>Feb. 03, 2018USD ($)</t>
  </si>
  <si>
    <t>Valuation and Qualifying Accounts Disclosure [Line Items]</t>
  </si>
  <si>
    <t>Balance at beginning</t>
  </si>
  <si>
    <t>Additions</t>
  </si>
  <si>
    <t>Utilization</t>
  </si>
  <si>
    <t>Balance at ending</t>
  </si>
  <si>
    <t>Inventory Markdown on Low Productive Inventory (2016 Initiatives) [Member]</t>
  </si>
  <si>
    <t>Inventory Provision For Freight Capitalization Expense (2016 initiatives) [Member]</t>
  </si>
  <si>
    <t>Inventory Markdown on Low Productive Inventory (2017 Initiatives) [Member]</t>
  </si>
  <si>
    <t>Inventory Provision For Freight Capitalization Expense (2017 Initiatives) [Member]</t>
  </si>
  <si>
    <t>DESCRIPTION OF BUSINESS AND SUMMARY OF SIGNIFICANT ACCOUNTING POLICIES (Details 1)</t>
  </si>
  <si>
    <t>Buildings and Building Improvements [Member] | Minimum [Member]</t>
  </si>
  <si>
    <t>Property, Plant and Equipment [Line Items]</t>
  </si>
  <si>
    <t>Estimated useful life</t>
  </si>
  <si>
    <t>8 years</t>
  </si>
  <si>
    <t>Buildings and Building Improvements [Member] | Maximum [Member]</t>
  </si>
  <si>
    <t>31 years 6 months</t>
  </si>
  <si>
    <t>Furniture, Fixtures and Equipment [Member] | Minimum [Member]</t>
  </si>
  <si>
    <t>3 years</t>
  </si>
  <si>
    <t>Furniture, Fixtures and Equipment [Member] | Maximum [Member]</t>
  </si>
  <si>
    <t>10 years</t>
  </si>
  <si>
    <t>Leasehold Improvements [Member] | Minimum [Member]</t>
  </si>
  <si>
    <t>Leasehold Improvements [Member] | Maximum [Member]</t>
  </si>
  <si>
    <t>Automobiles and Vehicles [Member] | Minimum [Member]</t>
  </si>
  <si>
    <t>Automobiles and Vehicles [Member] | Maximum [Member]</t>
  </si>
  <si>
    <t>Airplane [Member]</t>
  </si>
  <si>
    <t>9 years</t>
  </si>
  <si>
    <t>DESCRIPTION OF BUSINESS AND SUMMARY OF SIGNIFICANT ACCOUNTING POLICIES (Details 2) - USD ($) $ in Thousands</t>
  </si>
  <si>
    <t>Finite-Lived Intangible Assets [Line Items]</t>
  </si>
  <si>
    <t>Finite-Lived Intangible Assets, Gross</t>
  </si>
  <si>
    <t>Customer Prescription Files [Member]</t>
  </si>
  <si>
    <t>Intangible assets useful life</t>
  </si>
  <si>
    <t>7 years</t>
  </si>
  <si>
    <t>Non-Compete Agreements [Member]</t>
  </si>
  <si>
    <t>Non-Compete Agreements [Member] | Minimum [Member]</t>
  </si>
  <si>
    <t>Non-Compete Agreements [Member] | Maximum [Member]</t>
  </si>
  <si>
    <t>15 years</t>
  </si>
  <si>
    <t>Software [Member]</t>
  </si>
  <si>
    <t>Other [Member]</t>
  </si>
  <si>
    <t>DESCRIPTION OF BUSINESS AND SUMMARY OF SIGNIFICANT ACCOUNTING POLICIES (Details 3) $ in Thousands</t>
  </si>
  <si>
    <t>Amortization Expense, fiscal year maturity [Abstract]</t>
  </si>
  <si>
    <t>DESCRIPTION OF BUSINESS AND SUMMARY OF SIGNIFICANT ACCOUNTING POLICIES (Details Narrative) $ / shares in Units, $ in Thousands</t>
  </si>
  <si>
    <t>3 Months Ended</t>
  </si>
  <si>
    <t>4 Months Ended</t>
  </si>
  <si>
    <t>Feb. 03, 2018USD ($)Number$ / shares</t>
  </si>
  <si>
    <t>Oct. 28, 2017USD ($)</t>
  </si>
  <si>
    <t>Jul. 29, 2017USD ($)</t>
  </si>
  <si>
    <t>Apr. 29, 2017USD ($)</t>
  </si>
  <si>
    <t>Mar. 02, 2018USD ($)</t>
  </si>
  <si>
    <t>Jan. 28, 2017USD ($)Number$ / shares</t>
  </si>
  <si>
    <t>Jan. 30, 2016USD ($)$ / shares</t>
  </si>
  <si>
    <t>Number of franchisee | Number</t>
  </si>
  <si>
    <t>Number of pharmacy facilities | Number</t>
  </si>
  <si>
    <t>Number of states | Number</t>
  </si>
  <si>
    <t>Inventory</t>
  </si>
  <si>
    <t>Inventory adjustments</t>
  </si>
  <si>
    <t>Inventory adjustments utilized</t>
  </si>
  <si>
    <t>Utilized freight capitalization expense</t>
  </si>
  <si>
    <t>Freight capitalization expense</t>
  </si>
  <si>
    <t>Reserve related to strategic initiative</t>
  </si>
  <si>
    <t>Rent expense</t>
  </si>
  <si>
    <t>Description of impairment or disposal of long-lived assets</t>
  </si>
  <si>
    <t>In
accordance with FASB ASC 360, “Impairment or Disposal of Long-Lived Assets,” we review for impairment all stores open
at least 3 years or remodeled more than 2 years ago. Impairment results when the carrying value of the assets exceeds the undiscounted
future cash flows over the life of the lease, or 10 years for owned stores.</t>
  </si>
  <si>
    <t>Gift card revenue</t>
  </si>
  <si>
    <t>Share price (in dollars per share) | $ / shares</t>
  </si>
  <si>
    <t>Franchise income</t>
  </si>
  <si>
    <t>Advertising expenses</t>
  </si>
  <si>
    <t>Reduction of advertising expenses</t>
  </si>
  <si>
    <t>Accumulated amortization</t>
  </si>
  <si>
    <t>Amortization expense</t>
  </si>
  <si>
    <t>Workers compensation</t>
  </si>
  <si>
    <t>Increase (decrease) in self insurance reserve</t>
  </si>
  <si>
    <t>Self insurance reserve</t>
  </si>
  <si>
    <t>Number of operating segment | Number</t>
  </si>
  <si>
    <t>Valuation allowances against deferred tax assets</t>
  </si>
  <si>
    <t>Trade Name [Member]</t>
  </si>
  <si>
    <t>Catastrophic Claims [Member] | Minimum [Member]</t>
  </si>
  <si>
    <t>Increase (decrease) in insurance liabilities</t>
  </si>
  <si>
    <t>Catastrophic Claims [Member] | Maximum [Member]</t>
  </si>
  <si>
    <t>Five Stores [Member]</t>
  </si>
  <si>
    <t>Impairment of fixed assets additional charge</t>
  </si>
  <si>
    <t>Pharmacy closures [Member]</t>
  </si>
  <si>
    <t>Selling, General and Administrative Expenses [Member]</t>
  </si>
  <si>
    <t>Impairment of fixed assets</t>
  </si>
  <si>
    <t>Selling, General and Administrative Expenses [Member] | Continuing Operations [Member]</t>
  </si>
  <si>
    <t>Merchandise Inventory [Member]</t>
  </si>
  <si>
    <t>Procurement and storage costs and inbound freight cost</t>
  </si>
  <si>
    <t>Pharmacy Department [Member]</t>
  </si>
  <si>
    <t>LIFO inventory amount</t>
  </si>
  <si>
    <t>Increase in LIFO reserve</t>
  </si>
  <si>
    <t>Franchised Fred's Stores [Member]</t>
  </si>
  <si>
    <t>General Merchandise [Member]</t>
  </si>
  <si>
    <t>Number of retail store | Number</t>
  </si>
  <si>
    <t>Number of pharmacy | Number</t>
  </si>
  <si>
    <t>DESCRIPTION OF BUSINESS AND SUMMARY OF SIGNIFICANT ACCOUNTING POLICIES (Details Narrative 1) - Asset Purchase Agreement [Member] - Rite Aid Corporation &amp; Walgreens Boots Alliance, Inc [Member] $ in Thousands</t>
  </si>
  <si>
    <t>Dec. 19, 2016USD ($)Number</t>
  </si>
  <si>
    <t>Business Acquisition [Line Items]</t>
  </si>
  <si>
    <t>Number of stores | Number</t>
  </si>
  <si>
    <t>Total purchase consideration</t>
  </si>
  <si>
    <t>Termination fee received</t>
  </si>
  <si>
    <t>ASSETS HELD-FOR-SALE AND DISCONTINUED OPERATIONS (Details) - USD ($) $ in Thousands</t>
  </si>
  <si>
    <t>Accounts Receivable, net</t>
  </si>
  <si>
    <t>Total current assets held-for-sale</t>
  </si>
  <si>
    <t>Total noncurrent assets held-for-sale</t>
  </si>
  <si>
    <t>Accounts Payable</t>
  </si>
  <si>
    <t>Total current liabilities held-for-sale:</t>
  </si>
  <si>
    <t>Deferred income tax liabilities</t>
  </si>
  <si>
    <t>Total noncurrent liabilities held-for-sale</t>
  </si>
  <si>
    <t>ASSETS HELD-FOR-SALE AND DISCONTINUED OPERATIONS (Details 1) - USD ($) $ in Thousands</t>
  </si>
  <si>
    <t>Assets Held-for-sale And Discontinued Operations Details 1</t>
  </si>
  <si>
    <t>Revenues</t>
  </si>
  <si>
    <t>Cost of Goods Sold</t>
  </si>
  <si>
    <t>Gross Margin</t>
  </si>
  <si>
    <t>Income (Loss) from discontinued operations before income taxes</t>
  </si>
  <si>
    <t>Income tax expense</t>
  </si>
  <si>
    <t>ASSETS HELD-FOR-SALE AND DISCONTINUED OPERATIONS (Details Narrative) - USD ($) $ in Thousands</t>
  </si>
  <si>
    <t>Oct. 28, 2017</t>
  </si>
  <si>
    <t>Jul. 29, 2017</t>
  </si>
  <si>
    <t>Apr. 29, 2017</t>
  </si>
  <si>
    <t>Oct. 29, 2016</t>
  </si>
  <si>
    <t>Jul. 30, 2016</t>
  </si>
  <si>
    <t>Apr. 30, 2016</t>
  </si>
  <si>
    <t>Impairment of other intangibles</t>
  </si>
  <si>
    <t>Goodwill [Member]</t>
  </si>
  <si>
    <t>DETAIL OF CERTAIN BALANCE SHEET ACCOUNTS (Details) - USD ($) $ in Thousands</t>
  </si>
  <si>
    <t>Property and equipment, at cost:</t>
  </si>
  <si>
    <t>Property and equipment, gross</t>
  </si>
  <si>
    <t>Less: Accumulated depreciation and amortization</t>
  </si>
  <si>
    <t>Property and equipment before construction in progress and land</t>
  </si>
  <si>
    <t>Construction in progress</t>
  </si>
  <si>
    <t>Land</t>
  </si>
  <si>
    <t>Total Property and equipment, at depreciated cost</t>
  </si>
  <si>
    <t>Buildings and Building Improvements [Member]</t>
  </si>
  <si>
    <t>Leasehold Improvements [Member]</t>
  </si>
  <si>
    <t>Automobiles and Vehicles [Member]</t>
  </si>
  <si>
    <t>Furniture, Fixtures and Equipment [Member]</t>
  </si>
  <si>
    <t>DETAIL OF CERTAIN BALANCE SHEET ACCOUNTS (Details 1) - USD ($) $ in Thousands</t>
  </si>
  <si>
    <t>Other non-trade receivables:</t>
  </si>
  <si>
    <t>Vendor receivables</t>
  </si>
  <si>
    <t>Income tax receivable</t>
  </si>
  <si>
    <t>Franchise stores receivable</t>
  </si>
  <si>
    <t>Insurance claims receivable</t>
  </si>
  <si>
    <t>Coupon receivable</t>
  </si>
  <si>
    <t>Other</t>
  </si>
  <si>
    <t>Total other non-trade receivable</t>
  </si>
  <si>
    <t>DETAIL OF CERTAIN BALANCE SHEET ACCOUNTS (Details 2) - USD ($) $ in Thousands</t>
  </si>
  <si>
    <t>Prepaid expenses and other current assets:</t>
  </si>
  <si>
    <t>Prepaid rent</t>
  </si>
  <si>
    <t>Supplies</t>
  </si>
  <si>
    <t>Prepaid insurance</t>
  </si>
  <si>
    <t>Prepaid advertising</t>
  </si>
  <si>
    <t>Total prepaid expenses and other current assets</t>
  </si>
  <si>
    <t>DETAIL OF CERTAIN BALANCE SHEET ACCOUNTS (Details 3) - USD ($) $ in Thousands</t>
  </si>
  <si>
    <t>Accrued expenses and other:</t>
  </si>
  <si>
    <t>Payroll and benefits</t>
  </si>
  <si>
    <t>Legal and professional fees</t>
  </si>
  <si>
    <t>Closed Store Reserve</t>
  </si>
  <si>
    <t>Sales and use tax</t>
  </si>
  <si>
    <t>Network fees</t>
  </si>
  <si>
    <t>Pharmacy credit returns</t>
  </si>
  <si>
    <t>Real estate tax</t>
  </si>
  <si>
    <t>Deferred / contingent rent</t>
  </si>
  <si>
    <t>Project costs accrual</t>
  </si>
  <si>
    <t>Franchise stores payable</t>
  </si>
  <si>
    <t>Information technology</t>
  </si>
  <si>
    <t>Utilities</t>
  </si>
  <si>
    <t>Personal property tax</t>
  </si>
  <si>
    <t>Warehouse freight and fuel</t>
  </si>
  <si>
    <t>Repairs and maintenance</t>
  </si>
  <si>
    <t>Giftcard liability</t>
  </si>
  <si>
    <t>Lease liability</t>
  </si>
  <si>
    <t>Total accrued expenses and other</t>
  </si>
  <si>
    <t>DETAIL OF CERTAIN BALANCE SHEET ACCOUNTS (Details 4) - USD ($) $ in Thousands</t>
  </si>
  <si>
    <t>Other noncurrent liabilities:</t>
  </si>
  <si>
    <t>Unearned vendor allowances (see Note 1 - Vendor Rebates and Allowances)</t>
  </si>
  <si>
    <t>Uncertain tax positions</t>
  </si>
  <si>
    <t>Total other noncurrent liabilities</t>
  </si>
  <si>
    <t>INDEBTEDNESS (Details) - USD ($) $ in Thousands</t>
  </si>
  <si>
    <t>Thereafter</t>
  </si>
  <si>
    <t>Notes Payable [Member]</t>
  </si>
  <si>
    <t>Mortgage Loans on Land and Buildings [Member]</t>
  </si>
  <si>
    <t>INDEBTEDNESS (Details Narrative) $ in Thousands</t>
  </si>
  <si>
    <t>Apr. 10, 2015USD ($)</t>
  </si>
  <si>
    <t>Apr. 09, 2015USD ($)</t>
  </si>
  <si>
    <t>Jan. 31, 2015USD ($)</t>
  </si>
  <si>
    <t>Jan. 25, 2013USD ($)</t>
  </si>
  <si>
    <t>Jul. 31, 2017USD ($)</t>
  </si>
  <si>
    <t>Jan. 30, 2017USD ($)</t>
  </si>
  <si>
    <t>Jan. 28, 2017USD ($)</t>
  </si>
  <si>
    <t>Mar. 30, 2011USD ($)Number</t>
  </si>
  <si>
    <t>Oct. 31, 2007</t>
  </si>
  <si>
    <t>Aggregate line of credit</t>
  </si>
  <si>
    <t>Investment on offset bonds</t>
  </si>
  <si>
    <t>Minimum [Member]</t>
  </si>
  <si>
    <t>Fixed interest rates</t>
  </si>
  <si>
    <t>6.31%</t>
  </si>
  <si>
    <t>Maximum [Member]</t>
  </si>
  <si>
    <t>7.40%</t>
  </si>
  <si>
    <t>Reeves-Sain Drug Store, Inc [Member]</t>
  </si>
  <si>
    <t>3.38%</t>
  </si>
  <si>
    <t>Adjusted purchase consideration in notes payable</t>
  </si>
  <si>
    <t>Description of notes payable</t>
  </si>
  <si>
    <t>The notes payable are due in three equal installments
to be paid on January 31st of 2021, 2022 and 2023 and are subordinate to the Company’s revolving line of credit.</t>
  </si>
  <si>
    <t>Atlantic Retail Investors, LLC [Member]</t>
  </si>
  <si>
    <t>Number of leased properties | Number</t>
  </si>
  <si>
    <t>Purchase of lease property for cash</t>
  </si>
  <si>
    <t>Purchase of mortgage debt</t>
  </si>
  <si>
    <t>Atlantic Retail Investors, LLC [Member] | Minimum [Member]</t>
  </si>
  <si>
    <t>6.65%</t>
  </si>
  <si>
    <t>Atlantic Retail Investors, LLC [Member] | Maximum [Member]</t>
  </si>
  <si>
    <t>Revolving Loan and Credit Agreement [Member]</t>
  </si>
  <si>
    <t>Description of agreement term</t>
  </si>
  <si>
    <t>The term of the Agreement extends to January 25,
2016.</t>
  </si>
  <si>
    <t>Current borrowing line of credit</t>
  </si>
  <si>
    <t>Remaining borrowing line of credit</t>
  </si>
  <si>
    <t>Weighted average interest rate</t>
  </si>
  <si>
    <t>1.80%</t>
  </si>
  <si>
    <t>Secured Revolving Line of Credit [Member]</t>
  </si>
  <si>
    <t>Description of interest terms</t>
  </si>
  <si>
    <t>Commitment fees on the unused portion of the credit line are 37.5 basis points.</t>
  </si>
  <si>
    <t>Maximum line of credit</t>
  </si>
  <si>
    <t>Expiration date of agreement</t>
  </si>
  <si>
    <t>Apr. 9,
		2020</t>
  </si>
  <si>
    <t>Secured Revolving Line of Credit [Member] | London Interbank Offered Rate (LIBOR) [Member]</t>
  </si>
  <si>
    <t>Description of variable rate basis</t>
  </si>
  <si>
    <t>The Company may choose to borrow at a spread to either
LIBOR or a Base Rate. For LIBOR loans the spread ranges from 1.75% to 2.25% and for Base Rate loans the spread ranges from 0.75%
to 1.25%.</t>
  </si>
  <si>
    <t>FAIR VALUE MEASUREMENTS (Details) - USD ($) $ in Thousands</t>
  </si>
  <si>
    <t>Short-term Debt [Line Items]</t>
  </si>
  <si>
    <t>Carrying Value</t>
  </si>
  <si>
    <t>Fair Value</t>
  </si>
  <si>
    <t>INCOME TAXES (Details) - USD ($) $ in Thousands</t>
  </si>
  <si>
    <t>Current</t>
  </si>
  <si>
    <t>Federal</t>
  </si>
  <si>
    <t>State</t>
  </si>
  <si>
    <t>Total current tax benefits</t>
  </si>
  <si>
    <t>Deferred</t>
  </si>
  <si>
    <t>Total deferred tax benefits</t>
  </si>
  <si>
    <t>Income tax expense (Benefit)</t>
  </si>
  <si>
    <t>INCOME TAXES (Details 1) - USD ($) $ in Thousands</t>
  </si>
  <si>
    <t>Deferred income tax assets:</t>
  </si>
  <si>
    <t>Accrual for incentive compensation</t>
  </si>
  <si>
    <t>Insurance accruals</t>
  </si>
  <si>
    <t>Other accruals</t>
  </si>
  <si>
    <t>Net operating loss carryforwards</t>
  </si>
  <si>
    <t>Deferred Revenue</t>
  </si>
  <si>
    <t>Federal benefit on state reserves</t>
  </si>
  <si>
    <t>WOTC Credit Carryforward</t>
  </si>
  <si>
    <t>Amortization of intangibles</t>
  </si>
  <si>
    <t>Postretirement benefits</t>
  </si>
  <si>
    <t>Contribution Carryforward</t>
  </si>
  <si>
    <t>Total deferred income tax assets</t>
  </si>
  <si>
    <t>Less: Valuation allowance</t>
  </si>
  <si>
    <t>Deferred income tax assets, net of valuation allowance</t>
  </si>
  <si>
    <t>Deferred income tax liabilities:</t>
  </si>
  <si>
    <t>Property, plant and equipment</t>
  </si>
  <si>
    <t>Inventory valuation</t>
  </si>
  <si>
    <t>Prepaid expenses</t>
  </si>
  <si>
    <t>Total deferred income tax liabilities</t>
  </si>
  <si>
    <t>Net deferred income tax liabilities</t>
  </si>
  <si>
    <t>INCOME TAXES (Details 2)</t>
  </si>
  <si>
    <t>Income tax provision at statutory rate</t>
  </si>
  <si>
    <t>33.70%</t>
  </si>
  <si>
    <t>35.00%</t>
  </si>
  <si>
    <t>State income taxes, net of federal benefit</t>
  </si>
  <si>
    <t>3.50%</t>
  </si>
  <si>
    <t>4.60%</t>
  </si>
  <si>
    <t>0.80%</t>
  </si>
  <si>
    <t>Tax credits, principally jobs</t>
  </si>
  <si>
    <t>0.60%</t>
  </si>
  <si>
    <t>1.00%</t>
  </si>
  <si>
    <t>8.60%</t>
  </si>
  <si>
    <t>Uncertain tax provisions</t>
  </si>
  <si>
    <t>Change in state valuation allowance</t>
  </si>
  <si>
    <t>(25.40%)</t>
  </si>
  <si>
    <t>(7.30%)</t>
  </si>
  <si>
    <t>TCJA Rate Change</t>
  </si>
  <si>
    <t>(13.70%)</t>
  </si>
  <si>
    <t>1.30%</t>
  </si>
  <si>
    <t>0.20%</t>
  </si>
  <si>
    <t>(0.20%)</t>
  </si>
  <si>
    <t>Permanent differences</t>
  </si>
  <si>
    <t>(0.90%)</t>
  </si>
  <si>
    <t>(0.60%)</t>
  </si>
  <si>
    <t>Effective income tax rate</t>
  </si>
  <si>
    <t>14.80%</t>
  </si>
  <si>
    <t>37.70%</t>
  </si>
  <si>
    <t>INCOME TAXES (Details 3) - USD ($) $ in Thousands</t>
  </si>
  <si>
    <t>Reconciliation of Unrecognized Tax Benefits, Excluding Amounts Pertaining to Examined Tax Returns [Roll Forward]</t>
  </si>
  <si>
    <t>Additions for tax positions of prior years</t>
  </si>
  <si>
    <t>Additions for current year tax positions</t>
  </si>
  <si>
    <t>INCOME TAXES (Details Narrative) - USD ($) $ in Thousands</t>
  </si>
  <si>
    <t>1 Months Ended</t>
  </si>
  <si>
    <t>Jan. 31, 2015</t>
  </si>
  <si>
    <t>Operating Loss Carryforwards [Line Items]</t>
  </si>
  <si>
    <t>Valuation allowance</t>
  </si>
  <si>
    <t>Unrecognized tax benefits</t>
  </si>
  <si>
    <t>Unrecognized tax benefits accrued interest</t>
  </si>
  <si>
    <t>Unrecognized tax benefits accrued penalties</t>
  </si>
  <si>
    <t>Net operating loss carryforwards expire period</t>
  </si>
  <si>
    <t>fiscal years 2017 through 2037.</t>
  </si>
  <si>
    <t>Revised federal income tax rate</t>
  </si>
  <si>
    <t>21.00%</t>
  </si>
  <si>
    <t>Federal income tax rate</t>
  </si>
  <si>
    <t>Deferred income tax expense benefit</t>
  </si>
  <si>
    <t>Reduce tax expense</t>
  </si>
  <si>
    <t>Deferred tax assets</t>
  </si>
  <si>
    <t>Federal [Member]</t>
  </si>
  <si>
    <t>expire
in 2038.</t>
  </si>
  <si>
    <t>Federal income tax credits</t>
  </si>
  <si>
    <t>Federal income tax credits expire period</t>
  </si>
  <si>
    <t>expire
in 2036.</t>
  </si>
  <si>
    <t>LONG-TERM LEASES (Details) $ in Thousands</t>
  </si>
  <si>
    <t>Total minimum lease payments</t>
  </si>
  <si>
    <t>LONG-TERM LEASES (Details Narrative) - USD ($) $ in Thousands</t>
  </si>
  <si>
    <t>Related Party Transaction [Line Items]</t>
  </si>
  <si>
    <t>Total rent expense under operating leases</t>
  </si>
  <si>
    <t>Total contingent rentals included in operating leases</t>
  </si>
  <si>
    <t>Property and equipment under capital leases</t>
  </si>
  <si>
    <t>Accumulated amortization on property and equipment under capital leases</t>
  </si>
  <si>
    <t>Amortization expense on assets under capital lease</t>
  </si>
  <si>
    <t>Related Party [Member]</t>
  </si>
  <si>
    <t>SHAREHOLDERS' EQUITY (Details)</t>
  </si>
  <si>
    <t>Feb. 03, 2018$ / sharesshares</t>
  </si>
  <si>
    <t>January 28, 2017 [Member]</t>
  </si>
  <si>
    <t>Average Price Per Share | $ / shares</t>
  </si>
  <si>
    <t>Total Number of Shares Purchased as Part of Publicly Announced Plans or Program</t>
  </si>
  <si>
    <t>Maximum Number of Shares That May Yet Be Purchased Under the Plans or Programs</t>
  </si>
  <si>
    <t>January 29 - February 25, 2017 [Member]</t>
  </si>
  <si>
    <t>February 26 - April 1, 2017 [Member]</t>
  </si>
  <si>
    <t>April 2, - April 29, 2017 [Member]</t>
  </si>
  <si>
    <t>April 30, - May 27, 2017 [Member]</t>
  </si>
  <si>
    <t>May 28, - July 1, 2017 [Member]</t>
  </si>
  <si>
    <t>July 2, - July 29, 2017 [Member]</t>
  </si>
  <si>
    <t>July 30, - August 26, 2017 [Member]</t>
  </si>
  <si>
    <t>August 27, - September 30, 2017 [Member]</t>
  </si>
  <si>
    <t>October 1, - October 28, 2017 [Member]</t>
  </si>
  <si>
    <t>October 29, - November 25, 2017 [Member]</t>
  </si>
  <si>
    <t>November 26, - December 30, 2017 [Member]</t>
  </si>
  <si>
    <t>Total Number of Shares Purchased</t>
  </si>
  <si>
    <t>Authorized Share Expansion</t>
  </si>
  <si>
    <t>December 31, - February 3, 2018 [Member]</t>
  </si>
  <si>
    <t>SHAREHOLDERS' EQUITY (Details Narrative) - $ / shares</t>
  </si>
  <si>
    <t>Sep. 18, 2017</t>
  </si>
  <si>
    <t>Dec. 26, 2016</t>
  </si>
  <si>
    <t>Feb. 16, 2012</t>
  </si>
  <si>
    <t>Jan. 28, 2012</t>
  </si>
  <si>
    <t>Aug. 27, 2007</t>
  </si>
  <si>
    <t>Rights Agreement [Member]</t>
  </si>
  <si>
    <t>Equity, Class of Treasury Stock [Line Items]</t>
  </si>
  <si>
    <t>Description of agreement terms</t>
  </si>
  <si>
    <t>A company generally experiences such an ownership
change if the percentage of its stock owned by its “5-percent shareholders,” as defined in Section 382 of the Code,
increases by more than 50 percentage points over a rolling three-year period. The Amended Rights Agreement is intended to reduce
the likelihood of an ownership change under Section 382 of the Code by deterring any person or group from acquiring beneficial
ownership of 4.9% or more of the Company’s outstanding Common Stock.</t>
  </si>
  <si>
    <t>Voting Series B Junior Preferred Stock [Member] | Rights Agreement [Member]</t>
  </si>
  <si>
    <t>Stock Re-Purchase Program [Member]</t>
  </si>
  <si>
    <t>Number of common shares repurchased</t>
  </si>
  <si>
    <t>Number of common shares repurchased remaining</t>
  </si>
  <si>
    <t>EQUITY INCENTIVE PLANS (Details) - USD ($) $ in Thousands</t>
  </si>
  <si>
    <t>Subtotal stock-based compensation</t>
  </si>
  <si>
    <t>Restricted Stock [Member]</t>
  </si>
  <si>
    <t>Other stock based compensation expense</t>
  </si>
  <si>
    <t>[1]</t>
  </si>
  <si>
    <t>Income tax benefit on stock-based compensation</t>
  </si>
  <si>
    <t>Selling, General and Administrative Expenses [Member] | Continuing Operations [Member] | 2004 Employee Stock Purchase Plan [Member]</t>
  </si>
  <si>
    <t>Selling, General and Administrative Expenses [Member] | Discontinued Operations [Member]</t>
  </si>
  <si>
    <t>Selling, General and Administrative Expenses [Member] | Discontinued Operations [Member] | 2004 Employee Stock Purchase Plan [Member]</t>
  </si>
  <si>
    <t>Selling, General and Administrative Expenses [Member] | Stock Option [Member] | Continuing Operations [Member]</t>
  </si>
  <si>
    <t>Selling, General and Administrative Expenses [Member] | Stock Option [Member] | Discontinued Operations [Member]</t>
  </si>
  <si>
    <t>Selling, General and Administrative Expenses [Member] | Restricted Stock [Member] | Continuing Operations [Member]</t>
  </si>
  <si>
    <t>Selling, General and Administrative Expenses [Member] | Restricted Stock [Member] | Discontinued Operations [Member]</t>
  </si>
  <si>
    <t>Stock based compensation expense earned in fiscal year 2016, grants issued in fiscal year 2017 related to the retirement of the Company's former CEO, Jerry Shore.</t>
  </si>
  <si>
    <t>EQUITY INCENTIVE PLANS (Details 1) - $ / shares</t>
  </si>
  <si>
    <t>2004 Employee Stock Purchase Plan [Member]</t>
  </si>
  <si>
    <t>Expected volatility</t>
  </si>
  <si>
    <t>80.60%</t>
  </si>
  <si>
    <t>57.00%</t>
  </si>
  <si>
    <t>30.90%</t>
  </si>
  <si>
    <t>Risk-free interest rate</t>
  </si>
  <si>
    <t>0.90%</t>
  </si>
  <si>
    <t>0.30%</t>
  </si>
  <si>
    <t>Expected option life (in years)</t>
  </si>
  <si>
    <t>7 months 17 days</t>
  </si>
  <si>
    <t>Expected dividend yield</t>
  </si>
  <si>
    <t>Weighted average fair value at grant date</t>
  </si>
  <si>
    <t>Stock Option [Member] | Continuing Operations [Member]</t>
  </si>
  <si>
    <t>42.30%</t>
  </si>
  <si>
    <t>30.60%</t>
  </si>
  <si>
    <t>2.10%</t>
  </si>
  <si>
    <t>1.60%</t>
  </si>
  <si>
    <t>5 years 10 months 2 days</t>
  </si>
  <si>
    <t>1.70%</t>
  </si>
  <si>
    <t>Stock Option [Member] | Discontinued Operations [Member]</t>
  </si>
  <si>
    <t>43.10%</t>
  </si>
  <si>
    <t>33.40%</t>
  </si>
  <si>
    <t>30.10%</t>
  </si>
  <si>
    <t>2.20%</t>
  </si>
  <si>
    <t>2.00%</t>
  </si>
  <si>
    <t>1.90%</t>
  </si>
  <si>
    <t>EQUITY INCENTIVE PLANS (Details 2) - Stock Option [Member] - USD ($) $ / shares in Units, $ in Thousands</t>
  </si>
  <si>
    <t>Continuing Operations [Member]</t>
  </si>
  <si>
    <t>Share-based Compensation Arrangement by Share-based Payment Award, Options, Outstanding [Roll Forward]</t>
  </si>
  <si>
    <t>Outstanding, beginning balance</t>
  </si>
  <si>
    <t>Granted</t>
  </si>
  <si>
    <t>Forfeited / Cancelled</t>
  </si>
  <si>
    <t>Exercised</t>
  </si>
  <si>
    <t>Outstanding, ending balance</t>
  </si>
  <si>
    <t>Exercisable at end</t>
  </si>
  <si>
    <t>Share-based Compensation Arrangement by Share-based Payment Award, Options, Outstanding, Weighted Average Exercise Price [Roll Forward]</t>
  </si>
  <si>
    <t>Share-based Compensation Arrangement by Share-based Payment Award, Options, Weighted Average Remaining Contractual Life [Roll Forward]</t>
  </si>
  <si>
    <t>Outstanding, beginning</t>
  </si>
  <si>
    <t>6 years</t>
  </si>
  <si>
    <t>4 years 5 months</t>
  </si>
  <si>
    <t>3 years 4 months 24 days</t>
  </si>
  <si>
    <t>Outstanding, ending</t>
  </si>
  <si>
    <t>5 years 1 month 6 days</t>
  </si>
  <si>
    <t>4 years 1 month 6 days</t>
  </si>
  <si>
    <t>Share-based Compensation Arrangement by Share-based Payment Award, Options, Aggregate Intrinsic Value [Roll Forward]</t>
  </si>
  <si>
    <t>Discontinued Operations [Member]</t>
  </si>
  <si>
    <t>6 years 4 months 24 days</t>
  </si>
  <si>
    <t>6 years 5 months</t>
  </si>
  <si>
    <t>5 years 4 months 24 days</t>
  </si>
  <si>
    <t>4 years 10 months 24 days</t>
  </si>
  <si>
    <t>EQUITY INCENTIVE PLANS (Details 3) - Stock Option [Member] - Continuing Operations [Member] - USD ($) $ in Thousands</t>
  </si>
  <si>
    <t>Share-based Compensation Arrangement by Share-based Payment Award [Line Items]</t>
  </si>
  <si>
    <t>Total fair value of stock options vested</t>
  </si>
  <si>
    <t>Total pretax intrinsic value of stock options exercised</t>
  </si>
  <si>
    <t>EQUITY INCENTIVE PLANS (Details 4) - Stock Option [Member]</t>
  </si>
  <si>
    <t>Range of Exercise Prices</t>
  </si>
  <si>
    <t>Options Outstanding</t>
  </si>
  <si>
    <t>Options Exercisable</t>
  </si>
  <si>
    <t>Exercise price $4.57 - $12.55 [Member] | Continuing Operations [Member]</t>
  </si>
  <si>
    <t>Weighted-Averaged Contractual Life (years)</t>
  </si>
  <si>
    <t>5 years 7 months 6 days</t>
  </si>
  <si>
    <t>Weighted-Average Exercise Price | $ / shares</t>
  </si>
  <si>
    <t>Weighted-Average Exercise Price Exercisable | $ / shares</t>
  </si>
  <si>
    <t>Exercise price $12.61 - $14.68 [Member] | Continuing Operations [Member]</t>
  </si>
  <si>
    <t>Exercise price $14.74 - $19.64 [Member] | Continuing Operations [Member]</t>
  </si>
  <si>
    <t>4 years 3 months 18 days</t>
  </si>
  <si>
    <t>Exercise price $9.99 - $14.66 [Member] | Discontinued Operations [Member]</t>
  </si>
  <si>
    <t>5 years 8 months 12 days</t>
  </si>
  <si>
    <t>Exercise price $14.68 - $15.06 [Member] | Discontinued Operations [Member]</t>
  </si>
  <si>
    <t>Exercise price $15.44 - $19.04 [Member] | Discontinued Operations [Member]</t>
  </si>
  <si>
    <t>5 years 3 months 18 days</t>
  </si>
  <si>
    <t>EQUITY INCENTIVE PLANS (Details 5) - Restricted Stock [Member] - $ / shares</t>
  </si>
  <si>
    <t>Share-based Compensation Arrangement by Share-based Payment Award, Options, Nonvested, Number of Shares [Roll Forward]</t>
  </si>
  <si>
    <t>Non-vested Restricted Stock, Beginning balance</t>
  </si>
  <si>
    <t>Vested</t>
  </si>
  <si>
    <t>Non-vested Restricted Stock, Ending balance</t>
  </si>
  <si>
    <t>Share-based Compensation Arrangement by Share-based Payment Award, Options, Nonvested, Weighted Average Grant Date Fair Value [Roll Forward]</t>
  </si>
  <si>
    <t>EQUITY INCENTIVE PLANS (Details Narrative) - USD ($) $ in Thousands</t>
  </si>
  <si>
    <t>Unrecognized compensation expense</t>
  </si>
  <si>
    <t>Amount recognition period</t>
  </si>
  <si>
    <t>Stock based compensation expense</t>
  </si>
  <si>
    <t>Increased of common stock grants</t>
  </si>
  <si>
    <t>Accrued expenses</t>
  </si>
  <si>
    <t>3 years 6 months</t>
  </si>
  <si>
    <t>5 years 2 months 12 days</t>
  </si>
  <si>
    <t>Intrinsic value</t>
  </si>
  <si>
    <t>Contractual term</t>
  </si>
  <si>
    <t>6 years 3 months 18 days</t>
  </si>
  <si>
    <t>Fair value of awards vested</t>
  </si>
  <si>
    <t>Restricted Stock [Member] | Discontinued Operations [Member]</t>
  </si>
  <si>
    <t>5 years 6 months</t>
  </si>
  <si>
    <t>Fair value of restricted stock awards vested</t>
  </si>
  <si>
    <t>Restricted Stock [Member] | Continuing Operations [Member]</t>
  </si>
  <si>
    <t>3 years 2 months 12 days</t>
  </si>
  <si>
    <t>7 years 1 month 6 days</t>
  </si>
  <si>
    <t>Restricted Stock [Member] | Minimum [Member]</t>
  </si>
  <si>
    <t>Awards expiration period</t>
  </si>
  <si>
    <t>Expiration period after grant date</t>
  </si>
  <si>
    <t>5 years</t>
  </si>
  <si>
    <t>Restricted Stock [Member] | Maximum [Member]</t>
  </si>
  <si>
    <t>2002 Plan [Member]</t>
  </si>
  <si>
    <t>Long-Term Incentive Plan [Member]</t>
  </si>
  <si>
    <t>Number of shares additionally authorized</t>
  </si>
  <si>
    <t>Expiration date</t>
  </si>
  <si>
    <t>Mar. 18,
		2022</t>
  </si>
  <si>
    <t>Number of shares available for grant</t>
  </si>
  <si>
    <t>Description of vesting rights</t>
  </si>
  <si>
    <t>Exercisable ratably over four years or ten percent
during each of the first four years on the anniversary date and sixty percent on the fifth anniversary date.</t>
  </si>
  <si>
    <t>Long-Term Incentive Plan [Member] | Minimum [Member]</t>
  </si>
  <si>
    <t>Long-Term Incentive Plan [Member] | Maximum [Member]</t>
  </si>
  <si>
    <t>Number of shares authorized</t>
  </si>
  <si>
    <t>Description of plan</t>
  </si>
  <si>
    <t>Purchase shares of our common stock through payroll
deductions at the lower of 85% of the fair market value of the stock at the time of grant or 85% of the market price at the time
of exercise.</t>
  </si>
  <si>
    <t>Number of shares granted</t>
  </si>
  <si>
    <t>NET INCOME PER SHARE (Details Narrative) - shares</t>
  </si>
  <si>
    <t>Number of antidilutive shares</t>
  </si>
  <si>
    <t>OTHER COMMITMENTS AND CONTINGENCIES (Details) - USD ($) $ in Thousands</t>
  </si>
  <si>
    <t>Defined Benefit Plan, Funded Status of Plan [Roll Forward]</t>
  </si>
  <si>
    <t>Benefit obligation at beginning of year</t>
  </si>
  <si>
    <t>Service cost</t>
  </si>
  <si>
    <t>Interest cost</t>
  </si>
  <si>
    <t>Actuarial loss (gain)</t>
  </si>
  <si>
    <t>Benefits paid</t>
  </si>
  <si>
    <t>Benefit obligation at end of year</t>
  </si>
  <si>
    <t>OTHER COMMITMENTS AND CONTINGENCIES (Details 1) - USD ($) $ in Thousands</t>
  </si>
  <si>
    <t>Deferred tax</t>
  </si>
  <si>
    <t>Accumulated other comprehensive income, net</t>
  </si>
  <si>
    <t>OTHER COMMITMENTS AND CONTINGENCIES (Details 2) - USD ($) $ in Thousands</t>
  </si>
  <si>
    <t>Effect of health care trend rate</t>
  </si>
  <si>
    <t>1% increase effect on accumulated benefit obligations</t>
  </si>
  <si>
    <t>1% increase effect on periodic cost</t>
  </si>
  <si>
    <t>1% decrease effect on accumulated benefit obligations</t>
  </si>
  <si>
    <t>1% decrease effect on periodic cost</t>
  </si>
  <si>
    <t>OTHER COMMITMENTS AND CONTINGENCIES (Details 3) - USD ($) $ in Thousands</t>
  </si>
  <si>
    <t>Amortization of prior service cost</t>
  </si>
  <si>
    <t>Amortization of unrecognized prior service costs</t>
  </si>
  <si>
    <t>Net periodic postretirement benefit cost</t>
  </si>
  <si>
    <t>OTHER COMMITMENTS AND CONTINGENCIES (Details 4) $ in Thousands</t>
  </si>
  <si>
    <t>Expected Benefit Payments, net of retiree contributions</t>
  </si>
  <si>
    <t>Next 5 years</t>
  </si>
  <si>
    <t>OTHER COMMITMENTS AND CONTINGENCIES (Details Narrative) - USD ($) $ in Thousands</t>
  </si>
  <si>
    <t>Sep. 29, 2016</t>
  </si>
  <si>
    <t>Oct. 15, 2015</t>
  </si>
  <si>
    <t>Defined Contribution Plan Disclosure [Line Items]</t>
  </si>
  <si>
    <t>Letters of credit</t>
  </si>
  <si>
    <t>Outstanding letters of credit</t>
  </si>
  <si>
    <t>Employers contribution</t>
  </si>
  <si>
    <t>Percentage of medical care cost trend</t>
  </si>
  <si>
    <t>6.80%</t>
  </si>
  <si>
    <t>Percentage of discount rate obligation</t>
  </si>
  <si>
    <t>3.45%</t>
  </si>
  <si>
    <t>Description of allegation</t>
  </si>
  <si>
    <t>On September 29, 2016, the Company reported to the
Office of Civil Rights (“OCR”) that an unencrypted laptop containing clinical and demographic data for 9,624 individuals
had been stolen from an employee’s vehicle while the vehicle was parked at the employee’s residence.</t>
  </si>
  <si>
    <t>Cyber liability policy limit</t>
  </si>
  <si>
    <t>cyber liability deductible amount</t>
  </si>
  <si>
    <t>Defined Contribution Profit Sharing Plans [Member]</t>
  </si>
  <si>
    <t>Percentage for qualifying contribution</t>
  </si>
  <si>
    <t>60.00%</t>
  </si>
  <si>
    <t>Percentage of vesting contribution and earning</t>
  </si>
  <si>
    <t>100.00%</t>
  </si>
  <si>
    <t>SALES MIX (Details)</t>
  </si>
  <si>
    <t>Total Sales Mix</t>
  </si>
  <si>
    <t>45.70%</t>
  </si>
  <si>
    <t>45.00%</t>
  </si>
  <si>
    <t>44.90%</t>
  </si>
  <si>
    <t>Consumables [Member]</t>
  </si>
  <si>
    <t>29.20%</t>
  </si>
  <si>
    <t>27.60%</t>
  </si>
  <si>
    <t>28.40%</t>
  </si>
  <si>
    <t>Household Goods And Softlines [Member]</t>
  </si>
  <si>
    <t>24.30%</t>
  </si>
  <si>
    <t>26.00%</t>
  </si>
  <si>
    <t>25.00%</t>
  </si>
  <si>
    <t>Franchise [Member]</t>
  </si>
  <si>
    <t>1.40%</t>
  </si>
  <si>
    <t>SALES MIX (Details Narrative)</t>
  </si>
  <si>
    <t>Feb. 03, 2018Number</t>
  </si>
  <si>
    <t>Number of reportable segment</t>
  </si>
  <si>
    <t>EXIT AND DISPOSAL ACTIVITY (Details) $ in Thousands</t>
  </si>
  <si>
    <t>Beginning Balance</t>
  </si>
  <si>
    <t>Ending Balance</t>
  </si>
  <si>
    <t>Impairment Charge for the Disposal of Fixed Assets for 2014 Planned Closures [Member]</t>
  </si>
  <si>
    <t>Inventory Markdowns for 2016 Planned Closures [Member]</t>
  </si>
  <si>
    <t>Inventory Provision for Freight Capitalization Expense, 2016 Planned Closures [Member]</t>
  </si>
  <si>
    <t>Impairment Charge for the Disposal of Fixed Assets for 2016 Planned Closures [Member]</t>
  </si>
  <si>
    <t>Impairment Charge for the Disposal of Intangible Assets for 2016 Planned Closures [Member]</t>
  </si>
  <si>
    <t>Impairment Charge for the Disposal of Fixed Assets for Corporate Office [Member]</t>
  </si>
  <si>
    <t>Impairment charge for the sale of the Company-owned airplane [Member]</t>
  </si>
  <si>
    <t>Impairment charge for the disposal of fixed assests for 2017 planned closures [Member]</t>
  </si>
  <si>
    <t>Impairment charge for the disposal of intangible assests for 2017 planned closures [Member]</t>
  </si>
  <si>
    <t>Impairment charge for the write down of fixed assets for underperforming stores [Member]</t>
  </si>
  <si>
    <t>Subtotal [Member]</t>
  </si>
  <si>
    <t>Lease Contract Termination Liability, 2014-2016 Closures [Member]</t>
  </si>
  <si>
    <t>Lease contract termination liability, 2017 closures [Member]</t>
  </si>
  <si>
    <t>EXIT AND DISPOSAL ACTIVITY (Details Narrative) $ in Thousands</t>
  </si>
  <si>
    <t>Feb. 06, 2018USD ($)</t>
  </si>
  <si>
    <t>Feb. 03, 2018USD ($)Number</t>
  </si>
  <si>
    <t>Jan. 30, 2016USD ($)</t>
  </si>
  <si>
    <t>Asset impairment charges</t>
  </si>
  <si>
    <t>Number of underperforming stores | Number</t>
  </si>
  <si>
    <t>Number of underperforming pharmacies | Number</t>
  </si>
  <si>
    <t>Amortization of intangible assets</t>
  </si>
  <si>
    <t>Additions lease contract termination liability</t>
  </si>
  <si>
    <t>Utilization Lease contract termination liability</t>
  </si>
  <si>
    <t>Lease contract termination liability</t>
  </si>
  <si>
    <t>2014 Store Closures [Member]</t>
  </si>
  <si>
    <t>Store Closures [Member]</t>
  </si>
  <si>
    <t>Corporate Headquarters [Member]</t>
  </si>
  <si>
    <t>2016 Store Closures [Member]</t>
  </si>
  <si>
    <t>BUSINESS COMBINATIONS (Details) - USD ($) $ in Thousands</t>
  </si>
  <si>
    <t>Apr. 10, 2015</t>
  </si>
  <si>
    <t>Allocation of the purchase consideration:</t>
  </si>
  <si>
    <t>Identifiable intangible assets</t>
  </si>
  <si>
    <t>Total purchase consideration:</t>
  </si>
  <si>
    <t>Net assets acquired</t>
  </si>
  <si>
    <t>Reeves-Sain Drug Store, Inc [Member] | Continuing Operations [Member]</t>
  </si>
  <si>
    <t>Cash</t>
  </si>
  <si>
    <t>Notes payable</t>
  </si>
  <si>
    <t>Accounts receivables</t>
  </si>
  <si>
    <t>Total assets acquired</t>
  </si>
  <si>
    <t>Other current liabilities</t>
  </si>
  <si>
    <t>Total liabilities assumed</t>
  </si>
  <si>
    <t>Reeves-Sain Drug Store, Inc [Member] | Discontinued Operations [Member]</t>
  </si>
  <si>
    <t>BUSINESS COMBINATIONS (Details 1) $ in Thousands</t>
  </si>
  <si>
    <t>Business combination total</t>
  </si>
  <si>
    <t>Finite-lived intangible assets acquired</t>
  </si>
  <si>
    <t>Discontinued Operations [Member] | Trade Name [Member]</t>
  </si>
  <si>
    <t>Indefinite-lived intangible assets acquired</t>
  </si>
  <si>
    <t>Customer Prescription Files [Member] | Continuing Operations [Member]</t>
  </si>
  <si>
    <t>Weighted average life (in years)</t>
  </si>
  <si>
    <t>Customer Prescription Files [Member] | Discontinued Operations [Member]</t>
  </si>
  <si>
    <t>4 years</t>
  </si>
  <si>
    <t>Referral and Relationships [Member] | Discontinued Operations [Member]</t>
  </si>
  <si>
    <t>2 years</t>
  </si>
  <si>
    <t>Non-Compete Agreements [Member] | Discontinued Operations [Member]</t>
  </si>
  <si>
    <t>Business Licenses [Member] | Discontinued Operations [Member]</t>
  </si>
  <si>
    <t>1 year</t>
  </si>
  <si>
    <t>BUSINESS COMBINATIONS (Details 2) - Reeves-Sain Drug Store, Inc [Member] - USD ($) $ / shares in Units, $ in Thousands</t>
  </si>
  <si>
    <t>Restructuring Cost and Reserve [Line Items]</t>
  </si>
  <si>
    <t>Revenue</t>
  </si>
  <si>
    <t>Earnings</t>
  </si>
  <si>
    <t>Basic and diluted earnings per share (in dollars per share)</t>
  </si>
  <si>
    <t>BUSINESS COMBINATIONS (Details Narrative) - Reeves-Sain Drug Store, Inc [Member] - USD ($) $ in Thousands</t>
  </si>
  <si>
    <t>Percentage of interest acquired</t>
  </si>
  <si>
    <t>Description of acquired entity</t>
  </si>
  <si>
    <t>Provider of retail and specialty pharmaceutical services.</t>
  </si>
  <si>
    <t>Total purchase consideration gross</t>
  </si>
  <si>
    <t>Working capital adjustments</t>
  </si>
  <si>
    <t>Business acqusition cost</t>
  </si>
  <si>
    <t>Adjusted consideration in cash</t>
  </si>
  <si>
    <t>Adjusted consideration in notes payable</t>
  </si>
  <si>
    <t>Description about notes payable</t>
  </si>
  <si>
    <t>One-time acquisition costs</t>
  </si>
  <si>
    <t>Increase in amortization cost</t>
  </si>
  <si>
    <t>Increase in interest expense</t>
  </si>
  <si>
    <t>QUARTERLY FINANCIAL DATA (UNAUDITED) (Details) - USD ($) $ / shares in Units, $ in Thousands</t>
  </si>
  <si>
    <t>Basic</t>
  </si>
  <si>
    <t>Continuing operations (in dollars per share)</t>
  </si>
  <si>
    <t>Discontinued operations (in dollars per share)</t>
  </si>
  <si>
    <t>Diluted</t>
  </si>
  <si>
    <t>Cash dividends paid per common share (in dollars per share)</t>
  </si>
  <si>
    <t>SUBSEQUENT EVENT (Details Narrative) - Subsequent Event [Member] - USD ($) $ in Thousands</t>
  </si>
  <si>
    <t>Apr. 24, 2018</t>
  </si>
  <si>
    <t>Timothy Liebmann [Member]</t>
  </si>
  <si>
    <t>Subsequent Event [Line Items]</t>
  </si>
  <si>
    <t>Payment of salary to officer</t>
  </si>
  <si>
    <t>Mary Lou Gardner [Member]</t>
  </si>
  <si>
    <t>Separation Agreement and General Release [Member] | Michael K. Bloom [Member]</t>
  </si>
  <si>
    <t>Schedule II - Valuation and Qualifying Accounts (Details) - USD ($) $ in Thousands</t>
  </si>
  <si>
    <t>Allowance For Doubtful Accounts [Member]</t>
  </si>
  <si>
    <t>Movement in Valuation Allowances and Reserves [Roll Forward]</t>
  </si>
  <si>
    <t>Additions Charged to Costs and Expenses</t>
  </si>
  <si>
    <t>Deductions and Reclass Adjustments</t>
  </si>
  <si>
    <t>Insurance Reserv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72457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B14" s="5" t="n">
        <v>0</v>
      </c>
    </row>
    <row r="15" spans="1:3">
      <c r="A15" s="3" t="s">
        <v>25</v>
      </c>
      <c r="B15" s="3" t="s">
        <v>26</v>
      </c>
    </row>
    <row r="16" spans="1:3">
      <c r="A16" s="3" t="s">
        <v>27</v>
      </c>
      <c r="B16" s="4" t="n">
        <v>2018</v>
      </c>
    </row>
    <row r="17" spans="1:3">
      <c r="A17" s="3" t="s">
        <v>28</v>
      </c>
    </row>
    <row r="18" spans="1:3">
      <c r="A18" s="3" t="s">
        <v>29</v>
      </c>
      <c r="C18" s="4" t="n">
        <v>37127059</v>
      </c>
    </row>
    <row r="19" spans="1:3">
      <c r="A19" s="3" t="s">
        <v>30</v>
      </c>
    </row>
    <row r="20" spans="1:3">
      <c r="A20" s="3" t="s">
        <v>29</v>
      </c>
      <c r="C20"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32</v>
      </c>
    </row>
    <row r="3" spans="1:2">
      <c r="A3" s="6" t="s">
        <v>212</v>
      </c>
    </row>
    <row r="4" spans="1:2">
      <c r="A4" s="3" t="s">
        <v>211</v>
      </c>
      <c r="B4" s="3"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6" t="s">
        <v>97</v>
      </c>
    </row>
    <row r="4" spans="1:2">
      <c r="A4" s="3" t="s">
        <v>223</v>
      </c>
      <c r="B4" s="3"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5" t="n">
        <v>6573</v>
      </c>
      <c r="C3" s="5" t="n">
        <v>5830</v>
      </c>
    </row>
    <row r="4" spans="1:3">
      <c r="A4" s="3" t="s">
        <v>35</v>
      </c>
      <c r="B4" s="4" t="n">
        <v>279175</v>
      </c>
      <c r="C4" s="4" t="n">
        <v>327232</v>
      </c>
    </row>
    <row r="5" spans="1:3">
      <c r="A5" s="3" t="s">
        <v>36</v>
      </c>
      <c r="B5" s="4" t="n">
        <v>37720</v>
      </c>
      <c r="C5" s="4" t="n">
        <v>40055</v>
      </c>
    </row>
    <row r="6" spans="1:3">
      <c r="A6" s="3" t="s">
        <v>37</v>
      </c>
      <c r="B6" s="4" t="n">
        <v>31500</v>
      </c>
      <c r="C6" s="4" t="n">
        <v>32426</v>
      </c>
    </row>
    <row r="7" spans="1:3">
      <c r="A7" s="3" t="s">
        <v>38</v>
      </c>
      <c r="B7" s="4" t="n">
        <v>19903</v>
      </c>
      <c r="C7" s="4" t="n">
        <v>17732</v>
      </c>
    </row>
    <row r="8" spans="1:3">
      <c r="A8" s="3" t="s">
        <v>39</v>
      </c>
      <c r="B8" s="4" t="n">
        <v>10055</v>
      </c>
      <c r="C8" s="4" t="n">
        <v>11931</v>
      </c>
    </row>
    <row r="9" spans="1:3">
      <c r="A9" s="3" t="s">
        <v>40</v>
      </c>
      <c r="B9" s="4" t="n">
        <v>384926</v>
      </c>
      <c r="C9" s="4" t="n">
        <v>435206</v>
      </c>
    </row>
    <row r="10" spans="1:3">
      <c r="A10" s="3" t="s">
        <v>41</v>
      </c>
      <c r="B10" s="4" t="n">
        <v>115466</v>
      </c>
      <c r="C10" s="4" t="n">
        <v>130288</v>
      </c>
    </row>
    <row r="11" spans="1:3">
      <c r="A11" s="3" t="s">
        <v>42</v>
      </c>
      <c r="B11" s="3" t="s">
        <v>43</v>
      </c>
      <c r="C11" s="4" t="n">
        <v>87</v>
      </c>
    </row>
    <row r="12" spans="1:3">
      <c r="A12" s="3" t="s">
        <v>44</v>
      </c>
      <c r="B12" s="4" t="n">
        <v>41717</v>
      </c>
      <c r="C12" s="4" t="n">
        <v>54682</v>
      </c>
    </row>
    <row r="13" spans="1:3">
      <c r="A13" s="3" t="s">
        <v>45</v>
      </c>
      <c r="B13" s="4" t="n">
        <v>54888</v>
      </c>
      <c r="C13" s="4" t="n">
        <v>73040</v>
      </c>
    </row>
    <row r="14" spans="1:3">
      <c r="A14" s="3" t="s">
        <v>46</v>
      </c>
      <c r="B14" s="4" t="n">
        <v>568</v>
      </c>
      <c r="C14" s="4" t="n">
        <v>6104</v>
      </c>
    </row>
    <row r="15" spans="1:3">
      <c r="A15" s="3" t="s">
        <v>47</v>
      </c>
      <c r="B15" s="4" t="n">
        <v>597565</v>
      </c>
      <c r="C15" s="4" t="n">
        <v>699407</v>
      </c>
    </row>
    <row r="16" spans="1:3">
      <c r="A16" s="6" t="s">
        <v>48</v>
      </c>
    </row>
    <row r="17" spans="1:3">
      <c r="A17" s="3" t="s">
        <v>49</v>
      </c>
      <c r="B17" s="4" t="n">
        <v>129213</v>
      </c>
      <c r="C17" s="4" t="n">
        <v>130658</v>
      </c>
    </row>
    <row r="18" spans="1:3">
      <c r="A18" s="3" t="s">
        <v>50</v>
      </c>
      <c r="B18" s="4" t="n">
        <v>65</v>
      </c>
      <c r="C18" s="4" t="n">
        <v>60</v>
      </c>
    </row>
    <row r="19" spans="1:3">
      <c r="A19" s="3" t="s">
        <v>51</v>
      </c>
      <c r="B19" s="4" t="n">
        <v>67977</v>
      </c>
      <c r="C19" s="4" t="n">
        <v>62466</v>
      </c>
    </row>
    <row r="20" spans="1:3">
      <c r="A20" s="3" t="s">
        <v>52</v>
      </c>
      <c r="B20" s="4" t="n">
        <v>26572</v>
      </c>
      <c r="C20" s="4" t="n">
        <v>18864</v>
      </c>
    </row>
    <row r="21" spans="1:3">
      <c r="A21" s="3" t="s">
        <v>53</v>
      </c>
      <c r="B21" s="4" t="n">
        <v>223827</v>
      </c>
      <c r="C21" s="4" t="n">
        <v>212048</v>
      </c>
    </row>
    <row r="22" spans="1:3">
      <c r="A22" s="3" t="s">
        <v>54</v>
      </c>
      <c r="B22" s="4" t="n">
        <v>167100</v>
      </c>
      <c r="C22" s="4" t="n">
        <v>128388</v>
      </c>
    </row>
    <row r="23" spans="1:3">
      <c r="A23" s="3" t="s">
        <v>55</v>
      </c>
      <c r="B23" s="3" t="s">
        <v>43</v>
      </c>
      <c r="C23" s="4" t="n">
        <v>1974</v>
      </c>
    </row>
    <row r="24" spans="1:3">
      <c r="A24" s="3" t="s">
        <v>56</v>
      </c>
      <c r="B24" s="4" t="n">
        <v>48</v>
      </c>
      <c r="C24" s="4" t="n">
        <v>167</v>
      </c>
    </row>
    <row r="25" spans="1:3">
      <c r="A25" s="3" t="s">
        <v>57</v>
      </c>
      <c r="B25" s="4" t="n">
        <v>25542</v>
      </c>
      <c r="C25" s="4" t="n">
        <v>19634</v>
      </c>
    </row>
    <row r="26" spans="1:3">
      <c r="A26" s="3" t="s">
        <v>58</v>
      </c>
      <c r="B26" s="4" t="n">
        <v>416517</v>
      </c>
      <c r="C26" s="4" t="n">
        <v>362211</v>
      </c>
    </row>
    <row r="27" spans="1:3">
      <c r="A27" s="3" t="s">
        <v>59</v>
      </c>
      <c r="B27" s="3" t="s">
        <v>43</v>
      </c>
      <c r="C27" s="3" t="s">
        <v>43</v>
      </c>
    </row>
    <row r="28" spans="1:3">
      <c r="A28" s="6" t="s">
        <v>60</v>
      </c>
    </row>
    <row r="29" spans="1:3">
      <c r="A29" s="3" t="s">
        <v>61</v>
      </c>
      <c r="B29" s="4" t="n">
        <v>-4975</v>
      </c>
      <c r="C29" s="3" t="s">
        <v>43</v>
      </c>
    </row>
    <row r="30" spans="1:3">
      <c r="A30" s="3" t="s">
        <v>62</v>
      </c>
      <c r="B30" s="4" t="n">
        <v>61514</v>
      </c>
      <c r="C30" s="4" t="n">
        <v>218640</v>
      </c>
    </row>
    <row r="31" spans="1:3">
      <c r="A31" s="3" t="s">
        <v>63</v>
      </c>
      <c r="B31" s="4" t="n">
        <v>559</v>
      </c>
      <c r="C31" s="4" t="n">
        <v>466</v>
      </c>
    </row>
    <row r="32" spans="1:3">
      <c r="A32" s="3" t="s">
        <v>64</v>
      </c>
      <c r="B32" s="4" t="n">
        <v>181048</v>
      </c>
      <c r="C32" s="4" t="n">
        <v>337196</v>
      </c>
    </row>
    <row r="33" spans="1:3">
      <c r="A33" s="3" t="s">
        <v>65</v>
      </c>
      <c r="B33" s="4" t="n">
        <v>597565</v>
      </c>
      <c r="C33" s="4" t="n">
        <v>699407</v>
      </c>
    </row>
    <row r="34" spans="1:3">
      <c r="A34" s="3" t="s">
        <v>66</v>
      </c>
    </row>
    <row r="35" spans="1:3">
      <c r="A35" s="6" t="s">
        <v>60</v>
      </c>
    </row>
    <row r="36" spans="1:3">
      <c r="A36" s="3" t="s">
        <v>67</v>
      </c>
      <c r="B36" s="3" t="s">
        <v>43</v>
      </c>
      <c r="C36" s="3" t="s">
        <v>43</v>
      </c>
    </row>
    <row r="37" spans="1:3">
      <c r="A37" s="3" t="s">
        <v>68</v>
      </c>
    </row>
    <row r="38" spans="1:3">
      <c r="A38" s="6" t="s">
        <v>60</v>
      </c>
    </row>
    <row r="39" spans="1:3">
      <c r="A39" s="3" t="s">
        <v>67</v>
      </c>
      <c r="B39" s="3" t="s">
        <v>43</v>
      </c>
      <c r="C39" s="3" t="s">
        <v>43</v>
      </c>
    </row>
    <row r="40" spans="1:3">
      <c r="A40" s="3" t="s">
        <v>69</v>
      </c>
    </row>
    <row r="41" spans="1:3">
      <c r="A41" s="6" t="s">
        <v>60</v>
      </c>
    </row>
    <row r="42" spans="1:3">
      <c r="A42" s="3" t="s">
        <v>67</v>
      </c>
      <c r="B42" s="3" t="s">
        <v>43</v>
      </c>
      <c r="C42" s="3" t="s">
        <v>43</v>
      </c>
    </row>
    <row r="43" spans="1:3">
      <c r="A43" s="3" t="s">
        <v>70</v>
      </c>
    </row>
    <row r="44" spans="1:3">
      <c r="A44" s="6" t="s">
        <v>60</v>
      </c>
    </row>
    <row r="45" spans="1:3">
      <c r="A45" s="3" t="s">
        <v>67</v>
      </c>
      <c r="B45" s="3" t="s">
        <v>43</v>
      </c>
      <c r="C45" s="3" t="s">
        <v>43</v>
      </c>
    </row>
    <row r="46" spans="1:3">
      <c r="A46" s="3" t="s">
        <v>28</v>
      </c>
    </row>
    <row r="47" spans="1:3">
      <c r="A47" s="6" t="s">
        <v>60</v>
      </c>
    </row>
    <row r="48" spans="1:3">
      <c r="A48" s="3" t="s">
        <v>71</v>
      </c>
      <c r="B48" s="4" t="n">
        <v>123950</v>
      </c>
      <c r="C48" s="4" t="n">
        <v>118090</v>
      </c>
    </row>
    <row r="49" spans="1:3">
      <c r="A49" s="3" t="s">
        <v>30</v>
      </c>
    </row>
    <row r="50" spans="1:3">
      <c r="A50" s="6" t="s">
        <v>60</v>
      </c>
    </row>
    <row r="51" spans="1:3">
      <c r="A51" s="3" t="s">
        <v>71</v>
      </c>
      <c r="B51" s="3" t="s">
        <v>43</v>
      </c>
      <c r="C51" s="3"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197</v>
      </c>
    </row>
    <row r="4" spans="1:2">
      <c r="A4" s="3" t="s">
        <v>247</v>
      </c>
      <c r="B4" s="3" t="s">
        <v>248</v>
      </c>
    </row>
    <row r="5" spans="1:2">
      <c r="A5" s="3" t="s">
        <v>249</v>
      </c>
      <c r="B5" s="3" t="s">
        <v>250</v>
      </c>
    </row>
    <row r="6" spans="1:2">
      <c r="A6" s="3" t="s">
        <v>251</v>
      </c>
      <c r="B6" s="3" t="s">
        <v>252</v>
      </c>
    </row>
    <row r="7" spans="1:2">
      <c r="A7" s="3" t="s">
        <v>253</v>
      </c>
      <c r="B7" s="3" t="s">
        <v>254</v>
      </c>
    </row>
    <row r="8" spans="1:2">
      <c r="A8" s="3" t="s">
        <v>255</v>
      </c>
      <c r="B8" s="3" t="s">
        <v>256</v>
      </c>
    </row>
    <row r="9" spans="1:2">
      <c r="A9" s="3" t="s">
        <v>34</v>
      </c>
      <c r="B9" s="3" t="s">
        <v>257</v>
      </c>
    </row>
    <row r="10" spans="1:2">
      <c r="A10" s="3" t="s">
        <v>73</v>
      </c>
      <c r="B10" s="3" t="s">
        <v>258</v>
      </c>
    </row>
    <row r="11" spans="1:2">
      <c r="A11" s="3" t="s">
        <v>35</v>
      </c>
      <c r="B11" s="3" t="s">
        <v>259</v>
      </c>
    </row>
    <row r="12" spans="1:2">
      <c r="A12" s="3" t="s">
        <v>260</v>
      </c>
      <c r="B12" s="3" t="s">
        <v>261</v>
      </c>
    </row>
    <row r="13" spans="1:2">
      <c r="A13" s="3" t="s">
        <v>262</v>
      </c>
      <c r="B13" s="3" t="s">
        <v>263</v>
      </c>
    </row>
    <row r="14" spans="1:2">
      <c r="A14" s="3" t="s">
        <v>264</v>
      </c>
      <c r="B14" s="3" t="s">
        <v>265</v>
      </c>
    </row>
    <row r="15" spans="1:2">
      <c r="A15" s="3" t="s">
        <v>266</v>
      </c>
      <c r="B15" s="3" t="s">
        <v>267</v>
      </c>
    </row>
    <row r="16" spans="1:2">
      <c r="A16" s="3" t="s">
        <v>268</v>
      </c>
      <c r="B16" s="3" t="s">
        <v>269</v>
      </c>
    </row>
    <row r="17" spans="1:2">
      <c r="A17" s="3" t="s">
        <v>86</v>
      </c>
      <c r="B17" s="3" t="s">
        <v>270</v>
      </c>
    </row>
    <row r="18" spans="1:2">
      <c r="A18" s="3" t="s">
        <v>271</v>
      </c>
      <c r="B18" s="3" t="s">
        <v>272</v>
      </c>
    </row>
    <row r="19" spans="1:2">
      <c r="A19" s="3" t="s">
        <v>89</v>
      </c>
      <c r="B19" s="3" t="s">
        <v>273</v>
      </c>
    </row>
    <row r="20" spans="1:2">
      <c r="A20" s="3" t="s">
        <v>274</v>
      </c>
      <c r="B20" s="3" t="s">
        <v>275</v>
      </c>
    </row>
    <row r="21" spans="1:2">
      <c r="A21" s="3" t="s">
        <v>276</v>
      </c>
      <c r="B21" s="3" t="s">
        <v>277</v>
      </c>
    </row>
    <row r="22" spans="1:2">
      <c r="A22" s="3" t="s">
        <v>278</v>
      </c>
      <c r="B22" s="3" t="s">
        <v>279</v>
      </c>
    </row>
    <row r="23" spans="1:2">
      <c r="A23" s="3" t="s">
        <v>42</v>
      </c>
      <c r="B23" s="3" t="s">
        <v>280</v>
      </c>
    </row>
    <row r="24" spans="1:2">
      <c r="A24" s="3" t="s">
        <v>281</v>
      </c>
      <c r="B24" s="3" t="s">
        <v>282</v>
      </c>
    </row>
    <row r="25" spans="1:2">
      <c r="A25" s="3" t="s">
        <v>283</v>
      </c>
      <c r="B25" s="3" t="s">
        <v>284</v>
      </c>
    </row>
    <row r="26" spans="1:2">
      <c r="A26" s="3" t="s">
        <v>128</v>
      </c>
      <c r="B26" s="3" t="s">
        <v>285</v>
      </c>
    </row>
    <row r="27" spans="1:2">
      <c r="A27" s="3" t="s">
        <v>286</v>
      </c>
      <c r="B27" s="3" t="s">
        <v>287</v>
      </c>
    </row>
    <row r="28" spans="1:2">
      <c r="A28" s="3" t="s">
        <v>288</v>
      </c>
      <c r="B28" s="3" t="s">
        <v>289</v>
      </c>
    </row>
    <row r="29" spans="1:2">
      <c r="A29" s="3" t="s">
        <v>290</v>
      </c>
      <c r="B29" s="3" t="s">
        <v>291</v>
      </c>
    </row>
    <row r="30" spans="1:2">
      <c r="A30" s="3" t="s">
        <v>292</v>
      </c>
      <c r="B30" s="3" t="s">
        <v>293</v>
      </c>
    </row>
    <row r="31" spans="1:2">
      <c r="A31" s="3" t="s">
        <v>294</v>
      </c>
      <c r="B31" s="3" t="s">
        <v>295</v>
      </c>
    </row>
    <row r="32" spans="1:2">
      <c r="A32" s="3" t="s">
        <v>296</v>
      </c>
      <c r="B32" s="3"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197</v>
      </c>
    </row>
    <row r="4" spans="1:2">
      <c r="A4" s="3" t="s">
        <v>299</v>
      </c>
      <c r="B4" s="3" t="s">
        <v>300</v>
      </c>
    </row>
    <row r="5" spans="1:2">
      <c r="A5" s="3" t="s">
        <v>301</v>
      </c>
      <c r="B5" s="3" t="s">
        <v>302</v>
      </c>
    </row>
    <row r="6" spans="1:2">
      <c r="A6" s="3" t="s">
        <v>303</v>
      </c>
      <c r="B6" s="3" t="s">
        <v>304</v>
      </c>
    </row>
    <row r="7" spans="1:2">
      <c r="A7" s="3" t="s">
        <v>305</v>
      </c>
      <c r="B7" s="3"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6" t="s">
        <v>308</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03</v>
      </c>
    </row>
    <row r="4" spans="1:2">
      <c r="A4" s="3" t="s">
        <v>314</v>
      </c>
      <c r="B4" s="3" t="s">
        <v>315</v>
      </c>
    </row>
    <row r="5" spans="1:2">
      <c r="A5" s="3" t="s">
        <v>316</v>
      </c>
      <c r="B5" s="3" t="s">
        <v>317</v>
      </c>
    </row>
    <row r="6" spans="1:2">
      <c r="A6" s="3" t="s">
        <v>318</v>
      </c>
      <c r="B6" s="3" t="s">
        <v>319</v>
      </c>
    </row>
    <row r="7" spans="1:2">
      <c r="A7" s="3" t="s">
        <v>320</v>
      </c>
      <c r="B7" s="3" t="s">
        <v>321</v>
      </c>
    </row>
    <row r="8" spans="1:2">
      <c r="A8" s="3" t="s">
        <v>322</v>
      </c>
      <c r="B8" s="3"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c r="B2" s="5" t="n">
        <v>1355</v>
      </c>
      <c r="C2" s="5" t="n">
        <v>1626</v>
      </c>
    </row>
    <row r="3" spans="1:3">
      <c r="A3" s="3" t="s">
        <v>74</v>
      </c>
      <c r="B3" s="5" t="n">
        <v>1242000</v>
      </c>
      <c r="C3" s="5" t="n">
        <v>0</v>
      </c>
    </row>
    <row r="4" spans="1:3">
      <c r="A4" s="3" t="s">
        <v>66</v>
      </c>
    </row>
    <row r="5" spans="1:3">
      <c r="A5" s="3" t="s">
        <v>75</v>
      </c>
      <c r="B5" s="4" t="n">
        <v>10000000</v>
      </c>
      <c r="C5" s="4" t="n">
        <v>10000000</v>
      </c>
    </row>
    <row r="6" spans="1:3">
      <c r="A6" s="3" t="s">
        <v>76</v>
      </c>
      <c r="B6" s="4" t="n">
        <v>0</v>
      </c>
      <c r="C6" s="4" t="n">
        <v>0</v>
      </c>
    </row>
    <row r="7" spans="1:3">
      <c r="A7" s="3" t="s">
        <v>68</v>
      </c>
    </row>
    <row r="8" spans="1:3">
      <c r="A8" s="3" t="s">
        <v>75</v>
      </c>
      <c r="B8" s="4" t="n">
        <v>224594</v>
      </c>
      <c r="C8" s="4" t="n">
        <v>224594</v>
      </c>
    </row>
    <row r="9" spans="1:3">
      <c r="A9" s="3" t="s">
        <v>76</v>
      </c>
      <c r="B9" s="4" t="n">
        <v>0</v>
      </c>
      <c r="C9" s="4" t="n">
        <v>0</v>
      </c>
    </row>
    <row r="10" spans="1:3">
      <c r="A10" s="3" t="s">
        <v>69</v>
      </c>
    </row>
    <row r="11" spans="1:3">
      <c r="A11" s="3" t="s">
        <v>77</v>
      </c>
      <c r="B11" s="5" t="n">
        <v>100</v>
      </c>
      <c r="C11" s="5" t="n">
        <v>100</v>
      </c>
    </row>
    <row r="12" spans="1:3">
      <c r="A12" s="3" t="s">
        <v>75</v>
      </c>
      <c r="B12" s="4" t="n">
        <v>50000</v>
      </c>
      <c r="C12" s="4" t="n">
        <v>50000</v>
      </c>
    </row>
    <row r="13" spans="1:3">
      <c r="A13" s="3" t="s">
        <v>78</v>
      </c>
      <c r="B13" s="4" t="n">
        <v>0</v>
      </c>
      <c r="C13" s="4" t="n">
        <v>0</v>
      </c>
    </row>
    <row r="14" spans="1:3">
      <c r="A14" s="3" t="s">
        <v>76</v>
      </c>
      <c r="B14" s="4" t="n">
        <v>0</v>
      </c>
      <c r="C14" s="4" t="n">
        <v>0</v>
      </c>
    </row>
    <row r="15" spans="1:3">
      <c r="A15" s="3" t="s">
        <v>70</v>
      </c>
    </row>
    <row r="16" spans="1:3">
      <c r="A16" s="3" t="s">
        <v>75</v>
      </c>
      <c r="B16" s="4" t="n">
        <v>50000</v>
      </c>
      <c r="C16" s="4" t="n">
        <v>50000</v>
      </c>
    </row>
    <row r="17" spans="1:3">
      <c r="A17" s="3" t="s">
        <v>78</v>
      </c>
      <c r="B17" s="4" t="n">
        <v>0</v>
      </c>
      <c r="C17" s="4" t="n">
        <v>0</v>
      </c>
    </row>
    <row r="18" spans="1:3">
      <c r="A18" s="3" t="s">
        <v>76</v>
      </c>
      <c r="B18" s="4" t="n">
        <v>0</v>
      </c>
      <c r="C18" s="4" t="n">
        <v>0</v>
      </c>
    </row>
    <row r="19" spans="1:3">
      <c r="A19" s="3" t="s">
        <v>28</v>
      </c>
    </row>
    <row r="20" spans="1:3">
      <c r="A20" s="3" t="s">
        <v>79</v>
      </c>
      <c r="B20" s="4" t="n">
        <v>60000000</v>
      </c>
      <c r="C20" s="4" t="n">
        <v>60000000</v>
      </c>
    </row>
    <row r="21" spans="1:3">
      <c r="A21" s="3" t="s">
        <v>80</v>
      </c>
      <c r="B21" s="4" t="n">
        <v>38366517</v>
      </c>
      <c r="C21" s="4" t="n">
        <v>37940040</v>
      </c>
    </row>
    <row r="22" spans="1:3">
      <c r="A22" s="3" t="s">
        <v>81</v>
      </c>
      <c r="B22" s="4" t="n">
        <v>38366517</v>
      </c>
      <c r="C22" s="4" t="n">
        <v>37940040</v>
      </c>
    </row>
    <row r="23" spans="1:3">
      <c r="A23" s="3" t="s">
        <v>30</v>
      </c>
    </row>
    <row r="24" spans="1:3">
      <c r="A24" s="3" t="s">
        <v>79</v>
      </c>
      <c r="B24" s="4" t="n">
        <v>11500000</v>
      </c>
      <c r="C24" s="4" t="n">
        <v>11500000</v>
      </c>
    </row>
    <row r="25" spans="1:3">
      <c r="A25" s="3" t="s">
        <v>81</v>
      </c>
      <c r="B25" s="4" t="n">
        <v>0</v>
      </c>
      <c r="C2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6" t="s">
        <v>206</v>
      </c>
    </row>
    <row r="4" spans="1:2">
      <c r="A4" s="3" t="s">
        <v>325</v>
      </c>
      <c r="B4" s="3"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09</v>
      </c>
    </row>
    <row r="4" spans="1:2">
      <c r="A4" s="3" t="s">
        <v>328</v>
      </c>
      <c r="B4" s="3"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6" t="s">
        <v>212</v>
      </c>
    </row>
    <row r="4" spans="1:2">
      <c r="A4" s="3" t="s">
        <v>331</v>
      </c>
      <c r="B4" s="3" t="s">
        <v>332</v>
      </c>
    </row>
    <row r="5" spans="1:2">
      <c r="A5" s="3" t="s">
        <v>333</v>
      </c>
      <c r="B5" s="3" t="s">
        <v>334</v>
      </c>
    </row>
    <row r="6" spans="1:2">
      <c r="A6" s="3" t="s">
        <v>335</v>
      </c>
      <c r="B6" s="3" t="s">
        <v>336</v>
      </c>
    </row>
    <row r="7" spans="1:2">
      <c r="A7" s="3" t="s">
        <v>337</v>
      </c>
      <c r="B7" s="3"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6" t="s">
        <v>215</v>
      </c>
    </row>
    <row r="4" spans="1:2">
      <c r="A4" s="3" t="s">
        <v>340</v>
      </c>
      <c r="B4" s="3"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6" t="s">
        <v>343</v>
      </c>
    </row>
    <row r="4" spans="1:2">
      <c r="A4" s="3" t="s">
        <v>344</v>
      </c>
      <c r="B4" s="3"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6" t="s">
        <v>221</v>
      </c>
    </row>
    <row r="4" spans="1:2">
      <c r="A4" s="3" t="s">
        <v>347</v>
      </c>
      <c r="B4" s="3" t="s">
        <v>348</v>
      </c>
    </row>
    <row r="5" spans="1:2">
      <c r="A5" s="3" t="s">
        <v>349</v>
      </c>
      <c r="B5" s="3" t="s">
        <v>350</v>
      </c>
    </row>
    <row r="6" spans="1:2">
      <c r="A6" s="3" t="s">
        <v>351</v>
      </c>
      <c r="B6" s="3" t="s">
        <v>352</v>
      </c>
    </row>
    <row r="7" spans="1:2">
      <c r="A7" s="3" t="s">
        <v>353</v>
      </c>
      <c r="B7" s="3" t="s">
        <v>354</v>
      </c>
    </row>
    <row r="8" spans="1:2">
      <c r="A8" s="3" t="s">
        <v>355</v>
      </c>
      <c r="B8" s="3" t="s">
        <v>356</v>
      </c>
    </row>
    <row r="9" spans="1:2">
      <c r="A9" s="3" t="s">
        <v>357</v>
      </c>
      <c r="B9" s="3"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26</v>
      </c>
    </row>
    <row r="4" spans="1:2">
      <c r="A4" s="3" t="s">
        <v>360</v>
      </c>
      <c r="B4" s="3" t="s">
        <v>361</v>
      </c>
    </row>
    <row r="5" spans="1:2">
      <c r="A5" s="3" t="s">
        <v>362</v>
      </c>
      <c r="B5" s="3" t="s">
        <v>363</v>
      </c>
    </row>
    <row r="6" spans="1:2">
      <c r="A6" s="3" t="s">
        <v>364</v>
      </c>
      <c r="B6" s="3" t="s">
        <v>365</v>
      </c>
    </row>
    <row r="7" spans="1:2">
      <c r="A7" s="3" t="s">
        <v>366</v>
      </c>
      <c r="B7" s="3" t="s">
        <v>367</v>
      </c>
    </row>
    <row r="8" spans="1:2">
      <c r="A8" s="3" t="s">
        <v>368</v>
      </c>
      <c r="B8" s="3"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6" t="s">
        <v>229</v>
      </c>
    </row>
    <row r="4" spans="1:2">
      <c r="A4" s="3" t="s">
        <v>371</v>
      </c>
      <c r="B4" s="3"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6" t="s">
        <v>232</v>
      </c>
    </row>
    <row r="4" spans="1:2">
      <c r="A4" s="3" t="s">
        <v>374</v>
      </c>
      <c r="B4" s="3"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6" t="s">
        <v>235</v>
      </c>
    </row>
    <row r="4" spans="1:2">
      <c r="A4" s="3" t="s">
        <v>377</v>
      </c>
      <c r="B4" s="3" t="s">
        <v>378</v>
      </c>
    </row>
    <row r="5" spans="1:2">
      <c r="A5" s="3" t="s">
        <v>379</v>
      </c>
      <c r="B5" s="3" t="s">
        <v>380</v>
      </c>
    </row>
    <row r="6" spans="1:2">
      <c r="A6" s="3" t="s">
        <v>381</v>
      </c>
      <c r="B6" s="3"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v>
      </c>
      <c r="B1" s="2" t="s">
        <v>1</v>
      </c>
    </row>
    <row r="2" spans="1:4">
      <c r="B2" s="2" t="s">
        <v>2</v>
      </c>
      <c r="C2" s="2" t="s">
        <v>32</v>
      </c>
      <c r="D2" s="2" t="s">
        <v>83</v>
      </c>
    </row>
    <row r="3" spans="1:4">
      <c r="A3" s="6" t="s">
        <v>84</v>
      </c>
    </row>
    <row r="4" spans="1:4">
      <c r="A4" s="3" t="s">
        <v>85</v>
      </c>
      <c r="B4" s="5" t="n">
        <v>1805405</v>
      </c>
      <c r="C4" s="5" t="n">
        <v>1886241</v>
      </c>
      <c r="D4" s="5" t="n">
        <v>1945152</v>
      </c>
    </row>
    <row r="5" spans="1:4">
      <c r="A5" s="3" t="s">
        <v>86</v>
      </c>
      <c r="B5" s="4" t="n">
        <v>1346274</v>
      </c>
      <c r="C5" s="4" t="n">
        <v>1390560</v>
      </c>
      <c r="D5" s="4" t="n">
        <v>1412591</v>
      </c>
    </row>
    <row r="6" spans="1:4">
      <c r="A6" s="3" t="s">
        <v>87</v>
      </c>
      <c r="B6" s="4" t="n">
        <v>459131</v>
      </c>
      <c r="C6" s="4" t="n">
        <v>495681</v>
      </c>
      <c r="D6" s="4" t="n">
        <v>532561</v>
      </c>
    </row>
    <row r="7" spans="1:4">
      <c r="A7" s="3" t="s">
        <v>88</v>
      </c>
      <c r="B7" s="4" t="n">
        <v>42580</v>
      </c>
      <c r="C7" s="4" t="n">
        <v>44014</v>
      </c>
      <c r="D7" s="4" t="n">
        <v>43100</v>
      </c>
    </row>
    <row r="8" spans="1:4">
      <c r="A8" s="3" t="s">
        <v>89</v>
      </c>
      <c r="B8" s="4" t="n">
        <v>548280</v>
      </c>
      <c r="C8" s="4" t="n">
        <v>529328</v>
      </c>
      <c r="D8" s="4" t="n">
        <v>502382</v>
      </c>
    </row>
    <row r="9" spans="1:4">
      <c r="A9" s="3" t="s">
        <v>90</v>
      </c>
      <c r="B9" s="4" t="n">
        <v>-131729</v>
      </c>
      <c r="C9" s="4" t="n">
        <v>-77661</v>
      </c>
      <c r="D9" s="4" t="n">
        <v>-12921</v>
      </c>
    </row>
    <row r="10" spans="1:4">
      <c r="A10" s="3" t="s">
        <v>91</v>
      </c>
      <c r="B10" s="4" t="n">
        <v>6297</v>
      </c>
      <c r="C10" s="4" t="n">
        <v>2318</v>
      </c>
      <c r="D10" s="4" t="n">
        <v>1431</v>
      </c>
    </row>
    <row r="11" spans="1:4">
      <c r="A11" s="3" t="s">
        <v>92</v>
      </c>
      <c r="B11" s="4" t="n">
        <v>-138026</v>
      </c>
      <c r="C11" s="4" t="n">
        <v>-79979</v>
      </c>
      <c r="D11" s="4" t="n">
        <v>-14352</v>
      </c>
    </row>
    <row r="12" spans="1:4">
      <c r="A12" s="3" t="s">
        <v>93</v>
      </c>
      <c r="B12" s="4" t="n">
        <v>1241</v>
      </c>
      <c r="C12" s="4" t="n">
        <v>-11854</v>
      </c>
      <c r="D12" s="4" t="n">
        <v>-5407</v>
      </c>
    </row>
    <row r="13" spans="1:4">
      <c r="A13" s="3" t="s">
        <v>94</v>
      </c>
      <c r="B13" s="4" t="n">
        <v>-139267</v>
      </c>
      <c r="C13" s="4" t="n">
        <v>-68125</v>
      </c>
      <c r="D13" s="4" t="n">
        <v>-8945</v>
      </c>
    </row>
    <row r="14" spans="1:4">
      <c r="A14" s="3" t="s">
        <v>95</v>
      </c>
      <c r="B14" s="4" t="n">
        <v>-10918</v>
      </c>
      <c r="C14" s="4" t="n">
        <v>1594</v>
      </c>
      <c r="D14" s="4" t="n">
        <v>1574</v>
      </c>
    </row>
    <row r="15" spans="1:4">
      <c r="A15" s="3" t="s">
        <v>96</v>
      </c>
      <c r="B15" s="5" t="n">
        <v>-150185</v>
      </c>
      <c r="C15" s="5" t="n">
        <v>-66531</v>
      </c>
      <c r="D15" s="5" t="n">
        <v>-7371</v>
      </c>
    </row>
    <row r="16" spans="1:4">
      <c r="A16" s="6" t="s">
        <v>97</v>
      </c>
    </row>
    <row r="17" spans="1:4">
      <c r="A17" s="3" t="s">
        <v>98</v>
      </c>
      <c r="B17" s="7" t="n">
        <v>-3.73</v>
      </c>
      <c r="C17" s="7" t="n">
        <v>-1.84</v>
      </c>
      <c r="D17" s="7" t="n">
        <v>-0.24</v>
      </c>
    </row>
    <row r="18" spans="1:4">
      <c r="A18" s="3" t="s">
        <v>99</v>
      </c>
      <c r="B18" s="8" t="n">
        <v>-0.29</v>
      </c>
      <c r="C18" s="8" t="n">
        <v>0.04</v>
      </c>
      <c r="D18" s="8" t="n">
        <v>0.04</v>
      </c>
    </row>
    <row r="19" spans="1:4">
      <c r="A19" s="3" t="s">
        <v>100</v>
      </c>
      <c r="B19" s="8" t="n">
        <v>-4.02</v>
      </c>
      <c r="C19" s="8" t="n">
        <v>-1.8</v>
      </c>
      <c r="D19" s="8" t="n">
        <v>-0.2</v>
      </c>
    </row>
    <row r="20" spans="1:4">
      <c r="A20" s="6" t="s">
        <v>101</v>
      </c>
    </row>
    <row r="21" spans="1:4">
      <c r="A21" s="3" t="s">
        <v>98</v>
      </c>
      <c r="B21" s="8" t="n">
        <v>-3.73</v>
      </c>
      <c r="C21" s="8" t="n">
        <v>-1.84</v>
      </c>
      <c r="D21" s="8" t="n">
        <v>-0.24</v>
      </c>
    </row>
    <row r="22" spans="1:4">
      <c r="A22" s="3" t="s">
        <v>99</v>
      </c>
      <c r="B22" s="8" t="n">
        <v>-0.29</v>
      </c>
      <c r="C22" s="8" t="n">
        <v>0.04</v>
      </c>
      <c r="D22" s="8" t="n">
        <v>0.04</v>
      </c>
    </row>
    <row r="23" spans="1:4">
      <c r="A23" s="3" t="s">
        <v>102</v>
      </c>
      <c r="B23" s="7" t="n">
        <v>-4.02</v>
      </c>
      <c r="C23" s="7" t="n">
        <v>-1.8</v>
      </c>
      <c r="D23" s="7" t="n">
        <v>-0.2</v>
      </c>
    </row>
    <row r="24" spans="1:4">
      <c r="A24" s="6" t="s">
        <v>103</v>
      </c>
    </row>
    <row r="25" spans="1:4">
      <c r="A25" s="3" t="s">
        <v>104</v>
      </c>
      <c r="B25" s="4" t="n">
        <v>37392</v>
      </c>
      <c r="C25" s="4" t="n">
        <v>36876</v>
      </c>
      <c r="D25" s="4" t="n">
        <v>36675</v>
      </c>
    </row>
    <row r="26" spans="1:4">
      <c r="A26" s="3" t="s">
        <v>105</v>
      </c>
      <c r="B26" s="3" t="s">
        <v>43</v>
      </c>
      <c r="C26" s="3" t="s">
        <v>43</v>
      </c>
      <c r="D26" s="3" t="s">
        <v>43</v>
      </c>
    </row>
    <row r="27" spans="1:4">
      <c r="A27" s="3" t="s">
        <v>106</v>
      </c>
      <c r="B27" s="4" t="n">
        <v>37392</v>
      </c>
      <c r="C27" s="4" t="n">
        <v>36876</v>
      </c>
      <c r="D27" s="4" t="n">
        <v>366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6" t="s">
        <v>238</v>
      </c>
    </row>
    <row r="4" spans="1:2">
      <c r="A4" s="3" t="s">
        <v>384</v>
      </c>
      <c r="B4" s="3"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6" t="s">
        <v>388</v>
      </c>
    </row>
    <row r="4" spans="1:2">
      <c r="A4" s="3" t="s">
        <v>389</v>
      </c>
      <c r="B4" s="5" t="n">
        <v>9200</v>
      </c>
    </row>
    <row r="5" spans="1:2">
      <c r="A5" s="3" t="s">
        <v>390</v>
      </c>
      <c r="B5" s="4" t="n">
        <v>17900</v>
      </c>
    </row>
    <row r="6" spans="1:2">
      <c r="A6" s="3" t="s">
        <v>391</v>
      </c>
      <c r="B6" s="4" t="n">
        <v>-21000</v>
      </c>
    </row>
    <row r="7" spans="1:2">
      <c r="A7" s="3" t="s">
        <v>392</v>
      </c>
      <c r="B7" s="4" t="n">
        <v>6100</v>
      </c>
    </row>
    <row r="8" spans="1:2">
      <c r="A8" s="3" t="s">
        <v>393</v>
      </c>
    </row>
    <row r="9" spans="1:2">
      <c r="A9" s="6" t="s">
        <v>388</v>
      </c>
    </row>
    <row r="10" spans="1:2">
      <c r="A10" s="3" t="s">
        <v>389</v>
      </c>
      <c r="B10" s="4" t="n">
        <v>8000</v>
      </c>
    </row>
    <row r="11" spans="1:2">
      <c r="A11" s="3" t="s">
        <v>390</v>
      </c>
      <c r="B11" s="4" t="n">
        <v>1500</v>
      </c>
    </row>
    <row r="12" spans="1:2">
      <c r="A12" s="3" t="s">
        <v>391</v>
      </c>
      <c r="B12" s="4" t="n">
        <v>-7800</v>
      </c>
    </row>
    <row r="13" spans="1:2">
      <c r="A13" s="3" t="s">
        <v>392</v>
      </c>
      <c r="B13" s="4" t="n">
        <v>1700</v>
      </c>
    </row>
    <row r="14" spans="1:2">
      <c r="A14" s="3" t="s">
        <v>394</v>
      </c>
    </row>
    <row r="15" spans="1:2">
      <c r="A15" s="6" t="s">
        <v>388</v>
      </c>
    </row>
    <row r="16" spans="1:2">
      <c r="A16" s="3" t="s">
        <v>389</v>
      </c>
      <c r="B16" s="4" t="n">
        <v>1200</v>
      </c>
    </row>
    <row r="17" spans="1:2">
      <c r="A17" s="3" t="s">
        <v>390</v>
      </c>
      <c r="B17" s="3" t="s">
        <v>43</v>
      </c>
    </row>
    <row r="18" spans="1:2">
      <c r="A18" s="3" t="s">
        <v>391</v>
      </c>
      <c r="B18" s="4" t="n">
        <v>-1100</v>
      </c>
    </row>
    <row r="19" spans="1:2">
      <c r="A19" s="3" t="s">
        <v>392</v>
      </c>
      <c r="B19" s="4" t="n">
        <v>100</v>
      </c>
    </row>
    <row r="20" spans="1:2">
      <c r="A20" s="3" t="s">
        <v>395</v>
      </c>
    </row>
    <row r="21" spans="1:2">
      <c r="A21" s="6" t="s">
        <v>388</v>
      </c>
    </row>
    <row r="22" spans="1:2">
      <c r="A22" s="3" t="s">
        <v>389</v>
      </c>
      <c r="B22" s="3" t="s">
        <v>43</v>
      </c>
    </row>
    <row r="23" spans="1:2">
      <c r="A23" s="3" t="s">
        <v>390</v>
      </c>
      <c r="B23" s="4" t="n">
        <v>14300</v>
      </c>
    </row>
    <row r="24" spans="1:2">
      <c r="A24" s="3" t="s">
        <v>391</v>
      </c>
      <c r="B24" s="4" t="n">
        <v>-11000</v>
      </c>
    </row>
    <row r="25" spans="1:2">
      <c r="A25" s="3" t="s">
        <v>392</v>
      </c>
      <c r="B25" s="4" t="n">
        <v>3300</v>
      </c>
    </row>
    <row r="26" spans="1:2">
      <c r="A26" s="3" t="s">
        <v>396</v>
      </c>
    </row>
    <row r="27" spans="1:2">
      <c r="A27" s="6" t="s">
        <v>388</v>
      </c>
    </row>
    <row r="28" spans="1:2">
      <c r="A28" s="3" t="s">
        <v>389</v>
      </c>
      <c r="B28" s="3" t="s">
        <v>43</v>
      </c>
    </row>
    <row r="29" spans="1:2">
      <c r="A29" s="3" t="s">
        <v>390</v>
      </c>
      <c r="B29" s="4" t="n">
        <v>2100</v>
      </c>
    </row>
    <row r="30" spans="1:2">
      <c r="A30" s="3" t="s">
        <v>391</v>
      </c>
      <c r="B30" s="4" t="n">
        <v>-1100</v>
      </c>
    </row>
    <row r="31" spans="1:2">
      <c r="A31" s="3" t="s">
        <v>392</v>
      </c>
      <c r="B31" s="5"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8"/>
  </cols>
  <sheetData>
    <row r="1" spans="1:2">
      <c r="A1" s="1" t="s">
        <v>397</v>
      </c>
      <c r="B1" s="2" t="s">
        <v>1</v>
      </c>
    </row>
    <row r="2" spans="1:2">
      <c r="B2" s="2" t="s">
        <v>2</v>
      </c>
    </row>
    <row r="3" spans="1:2">
      <c r="A3" s="3" t="s">
        <v>398</v>
      </c>
    </row>
    <row r="4" spans="1:2">
      <c r="A4" s="6" t="s">
        <v>399</v>
      </c>
    </row>
    <row r="5" spans="1:2">
      <c r="A5" s="3" t="s">
        <v>400</v>
      </c>
      <c r="B5" s="3" t="s">
        <v>401</v>
      </c>
    </row>
    <row r="6" spans="1:2">
      <c r="A6" s="3" t="s">
        <v>402</v>
      </c>
    </row>
    <row r="7" spans="1:2">
      <c r="A7" s="6" t="s">
        <v>399</v>
      </c>
    </row>
    <row r="8" spans="1:2">
      <c r="A8" s="3" t="s">
        <v>400</v>
      </c>
      <c r="B8" s="3" t="s">
        <v>403</v>
      </c>
    </row>
    <row r="9" spans="1:2">
      <c r="A9" s="3" t="s">
        <v>404</v>
      </c>
    </row>
    <row r="10" spans="1:2">
      <c r="A10" s="6" t="s">
        <v>399</v>
      </c>
    </row>
    <row r="11" spans="1:2">
      <c r="A11" s="3" t="s">
        <v>400</v>
      </c>
      <c r="B11" s="3" t="s">
        <v>405</v>
      </c>
    </row>
    <row r="12" spans="1:2">
      <c r="A12" s="3" t="s">
        <v>406</v>
      </c>
    </row>
    <row r="13" spans="1:2">
      <c r="A13" s="6" t="s">
        <v>399</v>
      </c>
    </row>
    <row r="14" spans="1:2">
      <c r="A14" s="3" t="s">
        <v>400</v>
      </c>
      <c r="B14" s="3" t="s">
        <v>407</v>
      </c>
    </row>
    <row r="15" spans="1:2">
      <c r="A15" s="3" t="s">
        <v>408</v>
      </c>
    </row>
    <row r="16" spans="1:2">
      <c r="A16" s="6" t="s">
        <v>399</v>
      </c>
    </row>
    <row r="17" spans="1:2">
      <c r="A17" s="3" t="s">
        <v>400</v>
      </c>
      <c r="B17" s="3" t="s">
        <v>405</v>
      </c>
    </row>
    <row r="18" spans="1:2">
      <c r="A18" s="3" t="s">
        <v>409</v>
      </c>
    </row>
    <row r="19" spans="1:2">
      <c r="A19" s="6" t="s">
        <v>399</v>
      </c>
    </row>
    <row r="20" spans="1:2">
      <c r="A20" s="3" t="s">
        <v>400</v>
      </c>
      <c r="B20" s="3" t="s">
        <v>407</v>
      </c>
    </row>
    <row r="21" spans="1:2">
      <c r="A21" s="3" t="s">
        <v>410</v>
      </c>
    </row>
    <row r="22" spans="1:2">
      <c r="A22" s="6" t="s">
        <v>399</v>
      </c>
    </row>
    <row r="23" spans="1:2">
      <c r="A23" s="3" t="s">
        <v>400</v>
      </c>
      <c r="B23" s="3" t="s">
        <v>405</v>
      </c>
    </row>
    <row r="24" spans="1:2">
      <c r="A24" s="3" t="s">
        <v>411</v>
      </c>
    </row>
    <row r="25" spans="1:2">
      <c r="A25" s="6" t="s">
        <v>399</v>
      </c>
    </row>
    <row r="26" spans="1:2">
      <c r="A26" s="3" t="s">
        <v>400</v>
      </c>
      <c r="B26" s="3" t="s">
        <v>407</v>
      </c>
    </row>
    <row r="27" spans="1:2">
      <c r="A27" s="3" t="s">
        <v>412</v>
      </c>
    </row>
    <row r="28" spans="1:2">
      <c r="A28" s="6" t="s">
        <v>399</v>
      </c>
    </row>
    <row r="29" spans="1:2">
      <c r="A29" s="3" t="s">
        <v>400</v>
      </c>
      <c r="B29" s="3"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6" t="s">
        <v>415</v>
      </c>
    </row>
    <row r="4" spans="1:3">
      <c r="A4" s="3" t="s">
        <v>416</v>
      </c>
      <c r="B4" s="5" t="n">
        <v>54888000</v>
      </c>
      <c r="C4" s="5" t="n">
        <v>73040000</v>
      </c>
    </row>
    <row r="5" spans="1:3">
      <c r="A5" s="3" t="s">
        <v>417</v>
      </c>
    </row>
    <row r="6" spans="1:3">
      <c r="A6" s="6" t="s">
        <v>415</v>
      </c>
    </row>
    <row r="7" spans="1:3">
      <c r="A7" s="3" t="s">
        <v>416</v>
      </c>
      <c r="B7" s="5" t="n">
        <v>48369000</v>
      </c>
      <c r="C7" s="4" t="n">
        <v>64505000</v>
      </c>
    </row>
    <row r="8" spans="1:3">
      <c r="A8" s="3" t="s">
        <v>418</v>
      </c>
      <c r="B8" s="3" t="s">
        <v>419</v>
      </c>
    </row>
    <row r="9" spans="1:3">
      <c r="A9" s="3" t="s">
        <v>420</v>
      </c>
    </row>
    <row r="10" spans="1:3">
      <c r="A10" s="6" t="s">
        <v>415</v>
      </c>
    </row>
    <row r="11" spans="1:3">
      <c r="A11" s="3" t="s">
        <v>416</v>
      </c>
      <c r="B11" s="5" t="n">
        <v>5356000</v>
      </c>
      <c r="C11" s="4" t="n">
        <v>6575000</v>
      </c>
    </row>
    <row r="12" spans="1:3">
      <c r="A12" s="3" t="s">
        <v>421</v>
      </c>
    </row>
    <row r="13" spans="1:3">
      <c r="A13" s="6" t="s">
        <v>415</v>
      </c>
    </row>
    <row r="14" spans="1:3">
      <c r="A14" s="3" t="s">
        <v>418</v>
      </c>
      <c r="B14" s="3" t="s">
        <v>405</v>
      </c>
    </row>
    <row r="15" spans="1:3">
      <c r="A15" s="3" t="s">
        <v>422</v>
      </c>
    </row>
    <row r="16" spans="1:3">
      <c r="A16" s="6" t="s">
        <v>415</v>
      </c>
    </row>
    <row r="17" spans="1:3">
      <c r="A17" s="3" t="s">
        <v>418</v>
      </c>
      <c r="B17" s="3" t="s">
        <v>423</v>
      </c>
    </row>
    <row r="18" spans="1:3">
      <c r="A18" s="3" t="s">
        <v>424</v>
      </c>
    </row>
    <row r="19" spans="1:3">
      <c r="A19" s="6" t="s">
        <v>415</v>
      </c>
    </row>
    <row r="20" spans="1:3">
      <c r="A20" s="3" t="s">
        <v>416</v>
      </c>
      <c r="B20" s="5" t="n">
        <v>1048000</v>
      </c>
      <c r="C20" s="4" t="n">
        <v>1845000</v>
      </c>
    </row>
    <row r="21" spans="1:3">
      <c r="A21" s="3" t="s">
        <v>418</v>
      </c>
      <c r="B21" s="3" t="s">
        <v>405</v>
      </c>
    </row>
    <row r="22" spans="1:3">
      <c r="A22" s="3" t="s">
        <v>425</v>
      </c>
    </row>
    <row r="23" spans="1:3">
      <c r="A23" s="6" t="s">
        <v>415</v>
      </c>
    </row>
    <row r="24" spans="1:3">
      <c r="A24" s="3" t="s">
        <v>416</v>
      </c>
      <c r="B24" s="5" t="n">
        <v>115000</v>
      </c>
      <c r="C24" s="5" t="n">
        <v>11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87</v>
      </c>
    </row>
    <row r="2" spans="1:2">
      <c r="A2" s="6" t="s">
        <v>427</v>
      </c>
    </row>
    <row r="3" spans="1:2">
      <c r="A3" s="4" t="n">
        <v>2018</v>
      </c>
      <c r="B3" s="5" t="n">
        <v>16700</v>
      </c>
    </row>
    <row r="4" spans="1:2">
      <c r="A4" s="4" t="n">
        <v>2019</v>
      </c>
      <c r="B4" s="4" t="n">
        <v>13900</v>
      </c>
    </row>
    <row r="5" spans="1:2">
      <c r="A5" s="4" t="n">
        <v>2020</v>
      </c>
      <c r="B5" s="4" t="n">
        <v>11400</v>
      </c>
    </row>
    <row r="6" spans="1:2">
      <c r="A6" s="4" t="n">
        <v>2021</v>
      </c>
      <c r="B6" s="4" t="n">
        <v>7400</v>
      </c>
    </row>
    <row r="7" spans="1:2">
      <c r="A7" s="4" t="n">
        <v>2022</v>
      </c>
      <c r="B7" s="4" t="n">
        <v>3700</v>
      </c>
    </row>
    <row r="8" spans="1:2">
      <c r="A8" s="4" t="n">
        <v>2023</v>
      </c>
      <c r="B8" s="4" t="n">
        <v>1300</v>
      </c>
    </row>
    <row r="9" spans="1:2">
      <c r="A9" s="4" t="n">
        <v>2024</v>
      </c>
      <c r="B9" s="5"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37"/>
    <col customWidth="1" max="8" min="8" width="80"/>
    <col customWidth="1" max="9" min="9" width="31"/>
  </cols>
  <sheetData>
    <row r="1" spans="1:9">
      <c r="A1" s="1" t="s">
        <v>428</v>
      </c>
      <c r="B1" s="2" t="s">
        <v>429</v>
      </c>
      <c r="F1" s="2" t="s">
        <v>430</v>
      </c>
      <c r="G1" s="2" t="s">
        <v>1</v>
      </c>
    </row>
    <row r="2" spans="1:9">
      <c r="B2" s="2" t="s">
        <v>431</v>
      </c>
      <c r="C2" s="2" t="s">
        <v>432</v>
      </c>
      <c r="D2" s="2" t="s">
        <v>433</v>
      </c>
      <c r="E2" s="2" t="s">
        <v>434</v>
      </c>
      <c r="F2" s="2" t="s">
        <v>435</v>
      </c>
      <c r="G2" s="2" t="s">
        <v>431</v>
      </c>
      <c r="H2" s="2" t="s">
        <v>436</v>
      </c>
      <c r="I2" s="2" t="s">
        <v>437</v>
      </c>
    </row>
    <row r="3" spans="1:9">
      <c r="A3" s="3" t="s">
        <v>438</v>
      </c>
      <c r="B3" s="4" t="n">
        <v>12</v>
      </c>
      <c r="G3" s="4" t="n">
        <v>12</v>
      </c>
    </row>
    <row r="4" spans="1:9">
      <c r="A4" s="3" t="s">
        <v>439</v>
      </c>
      <c r="B4" s="4" t="n">
        <v>3</v>
      </c>
      <c r="G4" s="4" t="n">
        <v>3</v>
      </c>
    </row>
    <row r="5" spans="1:9">
      <c r="A5" s="3" t="s">
        <v>440</v>
      </c>
      <c r="B5" s="4" t="n">
        <v>15</v>
      </c>
      <c r="G5" s="4" t="n">
        <v>15</v>
      </c>
    </row>
    <row r="6" spans="1:9">
      <c r="A6" s="3" t="s">
        <v>441</v>
      </c>
      <c r="B6" s="5" t="n">
        <v>279175</v>
      </c>
      <c r="G6" s="5" t="n">
        <v>279175</v>
      </c>
      <c r="H6" s="5" t="n">
        <v>327232</v>
      </c>
    </row>
    <row r="7" spans="1:9">
      <c r="A7" s="3" t="s">
        <v>442</v>
      </c>
      <c r="C7" s="5" t="n">
        <v>1500</v>
      </c>
      <c r="E7" s="5" t="n">
        <v>9200</v>
      </c>
      <c r="G7" s="4" t="n">
        <v>16400</v>
      </c>
      <c r="H7" s="4" t="n">
        <v>13000</v>
      </c>
    </row>
    <row r="8" spans="1:9">
      <c r="A8" s="3" t="s">
        <v>443</v>
      </c>
      <c r="E8" s="4" t="n">
        <v>8900</v>
      </c>
      <c r="G8" s="4" t="n">
        <v>12100</v>
      </c>
    </row>
    <row r="9" spans="1:9">
      <c r="A9" s="3" t="s">
        <v>444</v>
      </c>
      <c r="E9" s="4" t="n">
        <v>1100</v>
      </c>
      <c r="G9" s="4" t="n">
        <v>1100</v>
      </c>
    </row>
    <row r="10" spans="1:9">
      <c r="A10" s="3" t="s">
        <v>445</v>
      </c>
      <c r="E10" s="5" t="n">
        <v>1200</v>
      </c>
      <c r="G10" s="4" t="n">
        <v>1200</v>
      </c>
      <c r="H10" s="4" t="n">
        <v>1600</v>
      </c>
    </row>
    <row r="11" spans="1:9">
      <c r="A11" s="3" t="s">
        <v>446</v>
      </c>
      <c r="G11" s="4" t="n">
        <v>4300</v>
      </c>
      <c r="H11" s="4" t="n">
        <v>1800</v>
      </c>
    </row>
    <row r="12" spans="1:9">
      <c r="A12" s="3" t="s">
        <v>447</v>
      </c>
      <c r="G12" s="4" t="n">
        <v>500</v>
      </c>
      <c r="H12" s="5" t="n">
        <v>600</v>
      </c>
    </row>
    <row r="13" spans="1:9">
      <c r="A13" s="3" t="s">
        <v>448</v>
      </c>
      <c r="H13" s="3" t="s">
        <v>449</v>
      </c>
    </row>
    <row r="14" spans="1:9">
      <c r="A14" s="3" t="s">
        <v>450</v>
      </c>
      <c r="G14" s="5" t="n">
        <v>300</v>
      </c>
      <c r="H14" s="5" t="n">
        <v>200</v>
      </c>
    </row>
    <row r="15" spans="1:9">
      <c r="A15" s="3" t="s">
        <v>451</v>
      </c>
      <c r="B15" s="7" t="n">
        <v>0.01</v>
      </c>
      <c r="G15" s="7" t="n">
        <v>0.01</v>
      </c>
      <c r="H15" s="7" t="n">
        <v>0.01</v>
      </c>
      <c r="I15" s="7" t="n">
        <v>0.01</v>
      </c>
    </row>
    <row r="16" spans="1:9">
      <c r="A16" s="3" t="s">
        <v>452</v>
      </c>
      <c r="G16" s="5" t="n">
        <v>700</v>
      </c>
      <c r="H16" s="5" t="n">
        <v>1200</v>
      </c>
      <c r="I16" s="5" t="n">
        <v>1500</v>
      </c>
    </row>
    <row r="17" spans="1:9">
      <c r="A17" s="3" t="s">
        <v>453</v>
      </c>
      <c r="G17" s="4" t="n">
        <v>24700</v>
      </c>
      <c r="H17" s="4" t="n">
        <v>24600</v>
      </c>
      <c r="I17" s="4" t="n">
        <v>24000</v>
      </c>
    </row>
    <row r="18" spans="1:9">
      <c r="A18" s="3" t="s">
        <v>454</v>
      </c>
      <c r="G18" s="4" t="n">
        <v>2300</v>
      </c>
      <c r="H18" s="4" t="n">
        <v>3600</v>
      </c>
      <c r="I18" s="4" t="n">
        <v>4500</v>
      </c>
    </row>
    <row r="19" spans="1:9">
      <c r="A19" s="3" t="s">
        <v>45</v>
      </c>
      <c r="B19" s="5" t="n">
        <v>54900</v>
      </c>
      <c r="G19" s="4" t="n">
        <v>54900</v>
      </c>
      <c r="H19" s="4" t="n">
        <v>73000</v>
      </c>
    </row>
    <row r="20" spans="1:9">
      <c r="A20" s="3" t="s">
        <v>455</v>
      </c>
      <c r="B20" s="4" t="n">
        <v>118600</v>
      </c>
      <c r="G20" s="4" t="n">
        <v>118600</v>
      </c>
      <c r="H20" s="4" t="n">
        <v>100700</v>
      </c>
    </row>
    <row r="21" spans="1:9">
      <c r="A21" s="3" t="s">
        <v>456</v>
      </c>
      <c r="G21" s="4" t="n">
        <v>17900</v>
      </c>
      <c r="H21" s="4" t="n">
        <v>18000</v>
      </c>
      <c r="I21" s="5" t="n">
        <v>16300</v>
      </c>
    </row>
    <row r="22" spans="1:9">
      <c r="A22" s="3" t="s">
        <v>457</v>
      </c>
      <c r="B22" s="4" t="n">
        <v>500</v>
      </c>
      <c r="G22" s="4" t="n">
        <v>500</v>
      </c>
    </row>
    <row r="23" spans="1:9">
      <c r="A23" s="3" t="s">
        <v>458</v>
      </c>
      <c r="G23" s="4" t="n">
        <v>11300</v>
      </c>
      <c r="H23" s="4" t="n">
        <v>10900</v>
      </c>
    </row>
    <row r="24" spans="1:9">
      <c r="A24" s="3" t="s">
        <v>459</v>
      </c>
      <c r="B24" s="4" t="n">
        <v>42100</v>
      </c>
      <c r="G24" s="4" t="n">
        <v>42100</v>
      </c>
      <c r="H24" s="5" t="n">
        <v>41700</v>
      </c>
    </row>
    <row r="25" spans="1:9">
      <c r="A25" s="3" t="s">
        <v>460</v>
      </c>
      <c r="H25" s="4" t="n">
        <v>1</v>
      </c>
    </row>
    <row r="26" spans="1:9">
      <c r="A26" s="3" t="s">
        <v>266</v>
      </c>
      <c r="B26" s="4" t="n">
        <v>87</v>
      </c>
    </row>
    <row r="27" spans="1:9">
      <c r="A27" s="3" t="s">
        <v>461</v>
      </c>
      <c r="B27" s="4" t="n">
        <v>59300</v>
      </c>
      <c r="G27" s="4" t="n">
        <v>59300</v>
      </c>
      <c r="H27" s="5" t="n">
        <v>20300</v>
      </c>
    </row>
    <row r="28" spans="1:9">
      <c r="A28" s="3" t="s">
        <v>462</v>
      </c>
    </row>
    <row r="29" spans="1:9">
      <c r="A29" s="3" t="s">
        <v>266</v>
      </c>
      <c r="B29" s="4" t="n">
        <v>628</v>
      </c>
    </row>
    <row r="30" spans="1:9">
      <c r="A30" s="3" t="s">
        <v>463</v>
      </c>
    </row>
    <row r="31" spans="1:9">
      <c r="A31" s="3" t="s">
        <v>464</v>
      </c>
      <c r="G31" s="4" t="n">
        <v>350</v>
      </c>
    </row>
    <row r="32" spans="1:9">
      <c r="A32" s="3" t="s">
        <v>465</v>
      </c>
    </row>
    <row r="33" spans="1:9">
      <c r="A33" s="3" t="s">
        <v>464</v>
      </c>
      <c r="H33" s="4" t="n">
        <v>250</v>
      </c>
    </row>
    <row r="34" spans="1:9">
      <c r="A34" s="3" t="s">
        <v>466</v>
      </c>
    </row>
    <row r="35" spans="1:9">
      <c r="A35" s="3" t="s">
        <v>467</v>
      </c>
      <c r="H35" s="4" t="n">
        <v>500</v>
      </c>
    </row>
    <row r="36" spans="1:9">
      <c r="A36" s="3" t="s">
        <v>468</v>
      </c>
    </row>
    <row r="37" spans="1:9">
      <c r="A37" s="3" t="s">
        <v>456</v>
      </c>
      <c r="D37" s="5" t="n">
        <v>1400</v>
      </c>
      <c r="G37" s="4" t="n">
        <v>2300</v>
      </c>
    </row>
    <row r="38" spans="1:9">
      <c r="A38" s="3" t="s">
        <v>469</v>
      </c>
    </row>
    <row r="39" spans="1:9">
      <c r="A39" s="3" t="s">
        <v>470</v>
      </c>
      <c r="C39" s="5" t="n">
        <v>2600</v>
      </c>
      <c r="D39" s="5" t="n">
        <v>800</v>
      </c>
      <c r="F39" s="5" t="n">
        <v>1100</v>
      </c>
    </row>
    <row r="40" spans="1:9">
      <c r="A40" s="3" t="s">
        <v>471</v>
      </c>
    </row>
    <row r="41" spans="1:9">
      <c r="A41" s="3" t="s">
        <v>470</v>
      </c>
      <c r="H41" s="4" t="n">
        <v>7900</v>
      </c>
    </row>
    <row r="42" spans="1:9">
      <c r="A42" s="3" t="s">
        <v>472</v>
      </c>
    </row>
    <row r="43" spans="1:9">
      <c r="A43" s="3" t="s">
        <v>473</v>
      </c>
      <c r="B43" s="5" t="n">
        <v>17300</v>
      </c>
      <c r="G43" s="5" t="n">
        <v>17300</v>
      </c>
      <c r="H43" s="4" t="n">
        <v>19100</v>
      </c>
    </row>
    <row r="44" spans="1:9">
      <c r="A44" s="3" t="s">
        <v>474</v>
      </c>
    </row>
    <row r="45" spans="1:9">
      <c r="A45" s="3" t="s">
        <v>440</v>
      </c>
      <c r="B45" s="4" t="n">
        <v>50</v>
      </c>
      <c r="G45" s="4" t="n">
        <v>50</v>
      </c>
    </row>
    <row r="46" spans="1:9">
      <c r="A46" s="3" t="s">
        <v>441</v>
      </c>
      <c r="B46" s="5" t="n">
        <v>31600</v>
      </c>
      <c r="G46" s="5" t="n">
        <v>31600</v>
      </c>
      <c r="H46" s="4" t="n">
        <v>35200</v>
      </c>
    </row>
    <row r="47" spans="1:9">
      <c r="A47" s="3" t="s">
        <v>475</v>
      </c>
      <c r="B47" s="5" t="n">
        <v>53900</v>
      </c>
      <c r="G47" s="4" t="n">
        <v>53900</v>
      </c>
      <c r="H47" s="4" t="n">
        <v>52600</v>
      </c>
    </row>
    <row r="48" spans="1:9">
      <c r="A48" s="3" t="s">
        <v>476</v>
      </c>
      <c r="G48" s="5" t="n">
        <v>1300</v>
      </c>
      <c r="H48" s="4" t="n">
        <v>5100</v>
      </c>
    </row>
    <row r="49" spans="1:9">
      <c r="A49" s="3" t="s">
        <v>266</v>
      </c>
      <c r="H49" s="5" t="n">
        <v>10800</v>
      </c>
    </row>
    <row r="50" spans="1:9">
      <c r="A50" s="3" t="s">
        <v>477</v>
      </c>
    </row>
    <row r="51" spans="1:9">
      <c r="A51" s="3" t="s">
        <v>438</v>
      </c>
      <c r="B51" s="4" t="n">
        <v>12</v>
      </c>
      <c r="G51" s="4" t="n">
        <v>12</v>
      </c>
    </row>
    <row r="52" spans="1:9">
      <c r="A52" s="3" t="s">
        <v>478</v>
      </c>
    </row>
    <row r="53" spans="1:9">
      <c r="A53" s="3" t="s">
        <v>479</v>
      </c>
      <c r="B53" s="4" t="n">
        <v>584</v>
      </c>
      <c r="G53" s="4" t="n">
        <v>584</v>
      </c>
    </row>
    <row r="54" spans="1:9">
      <c r="A54" s="3" t="s">
        <v>480</v>
      </c>
      <c r="B54" s="4" t="n">
        <v>348</v>
      </c>
      <c r="G54" s="4" t="n">
        <v>348</v>
      </c>
    </row>
  </sheetData>
  <mergeCells count="3">
    <mergeCell ref="A1:A2"/>
    <mergeCell ref="B1:E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81</v>
      </c>
      <c r="B1" s="2" t="s">
        <v>482</v>
      </c>
    </row>
    <row r="2" spans="1:2">
      <c r="A2" s="6" t="s">
        <v>483</v>
      </c>
    </row>
    <row r="3" spans="1:2">
      <c r="A3" s="3" t="s">
        <v>484</v>
      </c>
      <c r="B3" s="4" t="n">
        <v>865</v>
      </c>
    </row>
    <row r="4" spans="1:2">
      <c r="A4" s="3" t="s">
        <v>485</v>
      </c>
      <c r="B4" s="5" t="n">
        <v>950000</v>
      </c>
    </row>
    <row r="5" spans="1:2">
      <c r="A5" s="3" t="s">
        <v>486</v>
      </c>
      <c r="B5" s="5" t="n">
        <v>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6" t="s">
        <v>33</v>
      </c>
    </row>
    <row r="3" spans="1:3">
      <c r="A3" s="3" t="s">
        <v>488</v>
      </c>
      <c r="B3" s="5" t="n">
        <v>15983</v>
      </c>
      <c r="C3" s="5" t="n">
        <v>11613</v>
      </c>
    </row>
    <row r="4" spans="1:3">
      <c r="A4" s="3" t="s">
        <v>35</v>
      </c>
      <c r="B4" s="4" t="n">
        <v>3756</v>
      </c>
      <c r="C4" s="4" t="n">
        <v>4577</v>
      </c>
    </row>
    <row r="5" spans="1:3">
      <c r="A5" s="3" t="s">
        <v>37</v>
      </c>
      <c r="B5" s="4" t="n">
        <v>152</v>
      </c>
      <c r="C5" s="4" t="n">
        <v>1528</v>
      </c>
    </row>
    <row r="6" spans="1:3">
      <c r="A6" s="3" t="s">
        <v>39</v>
      </c>
      <c r="B6" s="4" t="n">
        <v>12</v>
      </c>
      <c r="C6" s="4" t="n">
        <v>14</v>
      </c>
    </row>
    <row r="7" spans="1:3">
      <c r="A7" s="3" t="s">
        <v>489</v>
      </c>
      <c r="B7" s="4" t="n">
        <v>19903</v>
      </c>
      <c r="C7" s="4" t="n">
        <v>17732</v>
      </c>
    </row>
    <row r="8" spans="1:3">
      <c r="A8" s="3" t="s">
        <v>41</v>
      </c>
      <c r="B8" s="4" t="n">
        <v>1036</v>
      </c>
      <c r="C8" s="4" t="n">
        <v>634</v>
      </c>
    </row>
    <row r="9" spans="1:3">
      <c r="A9" s="3" t="s">
        <v>42</v>
      </c>
      <c r="B9" s="4" t="n">
        <v>30609</v>
      </c>
      <c r="C9" s="4" t="n">
        <v>41403</v>
      </c>
    </row>
    <row r="10" spans="1:3">
      <c r="A10" s="3" t="s">
        <v>45</v>
      </c>
      <c r="B10" s="4" t="n">
        <v>9533</v>
      </c>
      <c r="C10" s="4" t="n">
        <v>12645</v>
      </c>
    </row>
    <row r="11" spans="1:3">
      <c r="A11" s="3" t="s">
        <v>46</v>
      </c>
      <c r="B11" s="4" t="n">
        <v>539</v>
      </c>
      <c r="C11" s="3" t="s">
        <v>43</v>
      </c>
    </row>
    <row r="12" spans="1:3">
      <c r="A12" s="3" t="s">
        <v>490</v>
      </c>
      <c r="B12" s="4" t="n">
        <v>41717</v>
      </c>
      <c r="C12" s="4" t="n">
        <v>54682</v>
      </c>
    </row>
    <row r="13" spans="1:3">
      <c r="A13" s="6" t="s">
        <v>48</v>
      </c>
    </row>
    <row r="14" spans="1:3">
      <c r="A14" s="3" t="s">
        <v>491</v>
      </c>
      <c r="B14" s="4" t="n">
        <v>22045</v>
      </c>
      <c r="C14" s="4" t="n">
        <v>16682</v>
      </c>
    </row>
    <row r="15" spans="1:3">
      <c r="A15" s="3" t="s">
        <v>51</v>
      </c>
      <c r="B15" s="4" t="n">
        <v>4527</v>
      </c>
      <c r="C15" s="4" t="n">
        <v>2182</v>
      </c>
    </row>
    <row r="16" spans="1:3">
      <c r="A16" s="3" t="s">
        <v>492</v>
      </c>
      <c r="B16" s="4" t="n">
        <v>26572</v>
      </c>
      <c r="C16" s="4" t="n">
        <v>18864</v>
      </c>
    </row>
    <row r="17" spans="1:3">
      <c r="A17" s="3" t="s">
        <v>493</v>
      </c>
      <c r="B17" s="3" t="s">
        <v>43</v>
      </c>
      <c r="C17" s="3" t="s">
        <v>43</v>
      </c>
    </row>
    <row r="18" spans="1:3">
      <c r="A18" s="3" t="s">
        <v>57</v>
      </c>
      <c r="B18" s="4" t="n">
        <v>48</v>
      </c>
      <c r="C18" s="4" t="n">
        <v>167</v>
      </c>
    </row>
    <row r="19" spans="1:3">
      <c r="A19" s="3" t="s">
        <v>494</v>
      </c>
      <c r="B19" s="5" t="n">
        <v>48</v>
      </c>
      <c r="C19" s="5" t="n">
        <v>1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83</v>
      </c>
    </row>
    <row r="3" spans="1:4">
      <c r="A3" s="6" t="s">
        <v>496</v>
      </c>
    </row>
    <row r="4" spans="1:4">
      <c r="A4" s="3" t="s">
        <v>497</v>
      </c>
      <c r="B4" s="5" t="n">
        <v>275952</v>
      </c>
      <c r="C4" s="5" t="n">
        <v>239183</v>
      </c>
      <c r="D4" s="5" t="n">
        <v>205551</v>
      </c>
    </row>
    <row r="5" spans="1:4">
      <c r="A5" s="3" t="s">
        <v>498</v>
      </c>
      <c r="B5" s="4" t="n">
        <v>-264153</v>
      </c>
      <c r="C5" s="4" t="n">
        <v>-224603</v>
      </c>
      <c r="D5" s="4" t="n">
        <v>-193962</v>
      </c>
    </row>
    <row r="6" spans="1:4">
      <c r="A6" s="3" t="s">
        <v>499</v>
      </c>
      <c r="B6" s="4" t="n">
        <v>11799</v>
      </c>
      <c r="C6" s="4" t="n">
        <v>14580</v>
      </c>
      <c r="D6" s="4" t="n">
        <v>11589</v>
      </c>
    </row>
    <row r="7" spans="1:4">
      <c r="A7" s="3" t="s">
        <v>88</v>
      </c>
      <c r="B7" s="4" t="n">
        <v>2630</v>
      </c>
      <c r="C7" s="4" t="n">
        <v>3013</v>
      </c>
      <c r="D7" s="4" t="n">
        <v>2552</v>
      </c>
    </row>
    <row r="8" spans="1:4">
      <c r="A8" s="3" t="s">
        <v>89</v>
      </c>
      <c r="B8" s="4" t="n">
        <v>23200</v>
      </c>
      <c r="C8" s="4" t="n">
        <v>8603</v>
      </c>
      <c r="D8" s="4" t="n">
        <v>6515</v>
      </c>
    </row>
    <row r="9" spans="1:4">
      <c r="A9" s="3" t="s">
        <v>500</v>
      </c>
      <c r="B9" s="4" t="n">
        <v>-14031</v>
      </c>
      <c r="C9" s="4" t="n">
        <v>2964</v>
      </c>
      <c r="D9" s="4" t="n">
        <v>2522</v>
      </c>
    </row>
    <row r="10" spans="1:4">
      <c r="A10" s="3" t="s">
        <v>501</v>
      </c>
      <c r="B10" s="4" t="n">
        <v>-3113</v>
      </c>
      <c r="C10" s="4" t="n">
        <v>1371</v>
      </c>
      <c r="D10" s="4" t="n">
        <v>949</v>
      </c>
    </row>
    <row r="11" spans="1:4">
      <c r="A11" s="3" t="s">
        <v>95</v>
      </c>
      <c r="B11" s="5" t="n">
        <v>-10918</v>
      </c>
      <c r="C11" s="5" t="n">
        <v>1593</v>
      </c>
      <c r="D11" s="5" t="n">
        <v>15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429</v>
      </c>
      <c r="J1" s="2" t="s">
        <v>1</v>
      </c>
    </row>
    <row r="2" spans="1:12">
      <c r="B2" s="2" t="s">
        <v>2</v>
      </c>
      <c r="C2" s="2" t="s">
        <v>503</v>
      </c>
      <c r="D2" s="2" t="s">
        <v>504</v>
      </c>
      <c r="E2" s="2" t="s">
        <v>505</v>
      </c>
      <c r="F2" s="2" t="s">
        <v>32</v>
      </c>
      <c r="G2" s="2" t="s">
        <v>506</v>
      </c>
      <c r="H2" s="2" t="s">
        <v>507</v>
      </c>
      <c r="I2" s="2" t="s">
        <v>508</v>
      </c>
      <c r="J2" s="2" t="s">
        <v>2</v>
      </c>
      <c r="K2" s="2" t="s">
        <v>32</v>
      </c>
      <c r="L2" s="2" t="s">
        <v>83</v>
      </c>
    </row>
    <row r="3" spans="1:12">
      <c r="A3" s="3" t="s">
        <v>509</v>
      </c>
      <c r="B3" s="5" t="n">
        <v>87</v>
      </c>
    </row>
    <row r="4" spans="1:12">
      <c r="A4" s="3" t="s">
        <v>95</v>
      </c>
      <c r="B4" s="4" t="n">
        <v>-9769</v>
      </c>
      <c r="C4" s="5" t="n">
        <v>-1858</v>
      </c>
      <c r="D4" s="5" t="n">
        <v>-600</v>
      </c>
      <c r="E4" s="5" t="n">
        <v>1309</v>
      </c>
      <c r="F4" s="5" t="n">
        <v>-745</v>
      </c>
      <c r="G4" s="5" t="n">
        <v>1699</v>
      </c>
      <c r="H4" s="5" t="n">
        <v>141</v>
      </c>
      <c r="I4" s="5" t="n">
        <v>500</v>
      </c>
      <c r="J4" s="5" t="n">
        <v>-10918</v>
      </c>
      <c r="K4" s="5" t="n">
        <v>1594</v>
      </c>
      <c r="L4" s="5" t="n">
        <v>1574</v>
      </c>
    </row>
    <row r="5" spans="1:12">
      <c r="A5" s="3" t="s">
        <v>474</v>
      </c>
    </row>
    <row r="6" spans="1:12">
      <c r="A6" s="3" t="s">
        <v>509</v>
      </c>
      <c r="K6" s="4" t="n">
        <v>10800</v>
      </c>
    </row>
    <row r="7" spans="1:12">
      <c r="A7" s="3" t="s">
        <v>95</v>
      </c>
      <c r="J7" s="5" t="n">
        <v>10900</v>
      </c>
      <c r="K7" s="5" t="n">
        <v>1600</v>
      </c>
      <c r="L7" s="5" t="n">
        <v>1600</v>
      </c>
    </row>
    <row r="8" spans="1:12">
      <c r="A8" s="3" t="s">
        <v>462</v>
      </c>
    </row>
    <row r="9" spans="1:12">
      <c r="A9" s="3" t="s">
        <v>509</v>
      </c>
      <c r="B9" s="4" t="n">
        <v>628</v>
      </c>
    </row>
    <row r="10" spans="1:12">
      <c r="A10" s="3" t="s">
        <v>510</v>
      </c>
    </row>
    <row r="11" spans="1:12">
      <c r="A11" s="3" t="s">
        <v>509</v>
      </c>
      <c r="B11" s="5" t="n">
        <v>108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83</v>
      </c>
    </row>
    <row r="3" spans="1:4">
      <c r="A3" s="6" t="s">
        <v>108</v>
      </c>
    </row>
    <row r="4" spans="1:4">
      <c r="A4" s="3" t="s">
        <v>96</v>
      </c>
      <c r="B4" s="5" t="n">
        <v>-150185</v>
      </c>
      <c r="C4" s="5" t="n">
        <v>-66531</v>
      </c>
      <c r="D4" s="5" t="n">
        <v>-7371</v>
      </c>
    </row>
    <row r="5" spans="1:4">
      <c r="A5" s="6" t="s">
        <v>109</v>
      </c>
    </row>
    <row r="6" spans="1:4">
      <c r="A6" s="3" t="s">
        <v>110</v>
      </c>
      <c r="B6" s="4" t="n">
        <v>93</v>
      </c>
      <c r="C6" s="4" t="n">
        <v>-9</v>
      </c>
      <c r="D6" s="4" t="n">
        <v>-95</v>
      </c>
    </row>
    <row r="7" spans="1:4">
      <c r="A7" s="3" t="s">
        <v>111</v>
      </c>
      <c r="B7" s="5" t="n">
        <v>-150092</v>
      </c>
      <c r="C7" s="5" t="n">
        <v>-66540</v>
      </c>
      <c r="D7" s="5" t="n">
        <v>-74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1</v>
      </c>
      <c r="B1" s="2" t="s">
        <v>2</v>
      </c>
      <c r="C1" s="2" t="s">
        <v>32</v>
      </c>
    </row>
    <row r="2" spans="1:3">
      <c r="A2" s="6" t="s">
        <v>512</v>
      </c>
    </row>
    <row r="3" spans="1:3">
      <c r="A3" s="3" t="s">
        <v>513</v>
      </c>
      <c r="B3" s="5" t="n">
        <v>496928</v>
      </c>
      <c r="C3" s="5" t="n">
        <v>501493</v>
      </c>
    </row>
    <row r="4" spans="1:3">
      <c r="A4" s="3" t="s">
        <v>514</v>
      </c>
      <c r="B4" s="4" t="n">
        <v>-390633</v>
      </c>
      <c r="C4" s="4" t="n">
        <v>-381178</v>
      </c>
    </row>
    <row r="5" spans="1:3">
      <c r="A5" s="3" t="s">
        <v>515</v>
      </c>
      <c r="B5" s="4" t="n">
        <v>106295</v>
      </c>
      <c r="C5" s="4" t="n">
        <v>120315</v>
      </c>
    </row>
    <row r="6" spans="1:3">
      <c r="A6" s="3" t="s">
        <v>516</v>
      </c>
      <c r="B6" s="4" t="n">
        <v>590</v>
      </c>
      <c r="C6" s="4" t="n">
        <v>1392</v>
      </c>
    </row>
    <row r="7" spans="1:3">
      <c r="A7" s="3" t="s">
        <v>517</v>
      </c>
      <c r="B7" s="4" t="n">
        <v>8581</v>
      </c>
      <c r="C7" s="4" t="n">
        <v>8581</v>
      </c>
    </row>
    <row r="8" spans="1:3">
      <c r="A8" s="3" t="s">
        <v>518</v>
      </c>
      <c r="B8" s="4" t="n">
        <v>115466</v>
      </c>
      <c r="C8" s="4" t="n">
        <v>130288</v>
      </c>
    </row>
    <row r="9" spans="1:3">
      <c r="A9" s="3" t="s">
        <v>519</v>
      </c>
    </row>
    <row r="10" spans="1:3">
      <c r="A10" s="6" t="s">
        <v>512</v>
      </c>
    </row>
    <row r="11" spans="1:3">
      <c r="A11" s="3" t="s">
        <v>513</v>
      </c>
      <c r="B11" s="4" t="n">
        <v>119039</v>
      </c>
      <c r="C11" s="4" t="n">
        <v>117450</v>
      </c>
    </row>
    <row r="12" spans="1:3">
      <c r="A12" s="3" t="s">
        <v>520</v>
      </c>
    </row>
    <row r="13" spans="1:3">
      <c r="A13" s="6" t="s">
        <v>512</v>
      </c>
    </row>
    <row r="14" spans="1:3">
      <c r="A14" s="3" t="s">
        <v>513</v>
      </c>
      <c r="B14" s="4" t="n">
        <v>86402</v>
      </c>
      <c r="C14" s="4" t="n">
        <v>85965</v>
      </c>
    </row>
    <row r="15" spans="1:3">
      <c r="A15" s="3" t="s">
        <v>521</v>
      </c>
    </row>
    <row r="16" spans="1:3">
      <c r="A16" s="6" t="s">
        <v>512</v>
      </c>
    </row>
    <row r="17" spans="1:3">
      <c r="A17" s="3" t="s">
        <v>513</v>
      </c>
      <c r="B17" s="4" t="n">
        <v>4525</v>
      </c>
      <c r="C17" s="4" t="n">
        <v>4894</v>
      </c>
    </row>
    <row r="18" spans="1:3">
      <c r="A18" s="3" t="s">
        <v>412</v>
      </c>
    </row>
    <row r="19" spans="1:3">
      <c r="A19" s="6" t="s">
        <v>512</v>
      </c>
    </row>
    <row r="20" spans="1:3">
      <c r="A20" s="3" t="s">
        <v>513</v>
      </c>
      <c r="B20" s="3" t="s">
        <v>43</v>
      </c>
      <c r="C20" s="4" t="n">
        <v>4697</v>
      </c>
    </row>
    <row r="21" spans="1:3">
      <c r="A21" s="3" t="s">
        <v>522</v>
      </c>
    </row>
    <row r="22" spans="1:3">
      <c r="A22" s="6" t="s">
        <v>512</v>
      </c>
    </row>
    <row r="23" spans="1:3">
      <c r="A23" s="3" t="s">
        <v>513</v>
      </c>
      <c r="B23" s="5" t="n">
        <v>286962</v>
      </c>
      <c r="C23" s="5" t="n">
        <v>2884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3</v>
      </c>
      <c r="B1" s="2" t="s">
        <v>2</v>
      </c>
      <c r="C1" s="2" t="s">
        <v>32</v>
      </c>
    </row>
    <row r="2" spans="1:3">
      <c r="A2" s="6" t="s">
        <v>524</v>
      </c>
    </row>
    <row r="3" spans="1:3">
      <c r="A3" s="3" t="s">
        <v>525</v>
      </c>
      <c r="B3" s="5" t="n">
        <v>22073</v>
      </c>
      <c r="C3" s="5" t="n">
        <v>19724</v>
      </c>
    </row>
    <row r="4" spans="1:3">
      <c r="A4" s="3" t="s">
        <v>526</v>
      </c>
      <c r="B4" s="4" t="n">
        <v>1812</v>
      </c>
      <c r="C4" s="4" t="n">
        <v>4690</v>
      </c>
    </row>
    <row r="5" spans="1:3">
      <c r="A5" s="3" t="s">
        <v>527</v>
      </c>
      <c r="B5" s="4" t="n">
        <v>1688</v>
      </c>
      <c r="C5" s="4" t="n">
        <v>1947</v>
      </c>
    </row>
    <row r="6" spans="1:3">
      <c r="A6" s="3" t="s">
        <v>528</v>
      </c>
      <c r="B6" s="3" t="s">
        <v>43</v>
      </c>
      <c r="C6" s="4" t="n">
        <v>395</v>
      </c>
    </row>
    <row r="7" spans="1:3">
      <c r="A7" s="3" t="s">
        <v>529</v>
      </c>
      <c r="B7" s="4" t="n">
        <v>375</v>
      </c>
      <c r="C7" s="4" t="n">
        <v>335</v>
      </c>
    </row>
    <row r="8" spans="1:3">
      <c r="A8" s="3" t="s">
        <v>530</v>
      </c>
      <c r="B8" s="4" t="n">
        <v>5552</v>
      </c>
      <c r="C8" s="4" t="n">
        <v>5335</v>
      </c>
    </row>
    <row r="9" spans="1:3">
      <c r="A9" s="3" t="s">
        <v>531</v>
      </c>
      <c r="B9" s="5" t="n">
        <v>31500</v>
      </c>
      <c r="C9" s="5" t="n">
        <v>32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2</v>
      </c>
      <c r="B1" s="2" t="s">
        <v>2</v>
      </c>
      <c r="C1" s="2" t="s">
        <v>32</v>
      </c>
    </row>
    <row r="2" spans="1:3">
      <c r="A2" s="6" t="s">
        <v>533</v>
      </c>
    </row>
    <row r="3" spans="1:3">
      <c r="A3" s="3" t="s">
        <v>534</v>
      </c>
      <c r="B3" s="5" t="n">
        <v>4214</v>
      </c>
      <c r="C3" s="5" t="n">
        <v>4419</v>
      </c>
    </row>
    <row r="4" spans="1:3">
      <c r="A4" s="3" t="s">
        <v>535</v>
      </c>
      <c r="B4" s="4" t="n">
        <v>3061</v>
      </c>
      <c r="C4" s="4" t="n">
        <v>4027</v>
      </c>
    </row>
    <row r="5" spans="1:3">
      <c r="A5" s="3" t="s">
        <v>536</v>
      </c>
      <c r="B5" s="4" t="n">
        <v>493</v>
      </c>
      <c r="C5" s="4" t="n">
        <v>1386</v>
      </c>
    </row>
    <row r="6" spans="1:3">
      <c r="A6" s="3" t="s">
        <v>537</v>
      </c>
      <c r="B6" s="4" t="n">
        <v>283</v>
      </c>
      <c r="C6" s="4" t="n">
        <v>9</v>
      </c>
    </row>
    <row r="7" spans="1:3">
      <c r="A7" s="3" t="s">
        <v>530</v>
      </c>
      <c r="B7" s="4" t="n">
        <v>2004</v>
      </c>
      <c r="C7" s="4" t="n">
        <v>2090</v>
      </c>
    </row>
    <row r="8" spans="1:3">
      <c r="A8" s="3" t="s">
        <v>538</v>
      </c>
      <c r="B8" s="5" t="n">
        <v>10055</v>
      </c>
      <c r="C8" s="5" t="n">
        <v>119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9</v>
      </c>
      <c r="B1" s="2" t="s">
        <v>2</v>
      </c>
      <c r="C1" s="2" t="s">
        <v>32</v>
      </c>
    </row>
    <row r="2" spans="1:3">
      <c r="A2" s="6" t="s">
        <v>540</v>
      </c>
    </row>
    <row r="3" spans="1:3">
      <c r="A3" s="3" t="s">
        <v>541</v>
      </c>
      <c r="B3" s="5" t="n">
        <v>12579</v>
      </c>
      <c r="C3" s="5" t="n">
        <v>10913</v>
      </c>
    </row>
    <row r="4" spans="1:3">
      <c r="A4" s="3" t="s">
        <v>283</v>
      </c>
      <c r="B4" s="4" t="n">
        <v>11290</v>
      </c>
      <c r="C4" s="4" t="n">
        <v>10859</v>
      </c>
    </row>
    <row r="5" spans="1:3">
      <c r="A5" s="3" t="s">
        <v>542</v>
      </c>
      <c r="B5" s="4" t="n">
        <v>7048</v>
      </c>
      <c r="C5" s="4" t="n">
        <v>7016</v>
      </c>
    </row>
    <row r="6" spans="1:3">
      <c r="A6" s="3" t="s">
        <v>543</v>
      </c>
      <c r="B6" s="4" t="n">
        <v>6338</v>
      </c>
      <c r="C6" s="4" t="n">
        <v>206</v>
      </c>
    </row>
    <row r="7" spans="1:3">
      <c r="A7" s="3" t="s">
        <v>544</v>
      </c>
      <c r="B7" s="4" t="n">
        <v>5754</v>
      </c>
      <c r="C7" s="4" t="n">
        <v>4502</v>
      </c>
    </row>
    <row r="8" spans="1:3">
      <c r="A8" s="3" t="s">
        <v>545</v>
      </c>
      <c r="B8" s="4" t="n">
        <v>3304</v>
      </c>
      <c r="C8" s="4" t="n">
        <v>3080</v>
      </c>
    </row>
    <row r="9" spans="1:3">
      <c r="A9" s="3" t="s">
        <v>546</v>
      </c>
      <c r="B9" s="4" t="n">
        <v>1633</v>
      </c>
      <c r="C9" s="4" t="n">
        <v>2451</v>
      </c>
    </row>
    <row r="10" spans="1:3">
      <c r="A10" s="3" t="s">
        <v>274</v>
      </c>
      <c r="B10" s="4" t="n">
        <v>795</v>
      </c>
      <c r="C10" s="4" t="n">
        <v>2396</v>
      </c>
    </row>
    <row r="11" spans="1:3">
      <c r="A11" s="3" t="s">
        <v>547</v>
      </c>
      <c r="B11" s="4" t="n">
        <v>2567</v>
      </c>
      <c r="C11" s="4" t="n">
        <v>2376</v>
      </c>
    </row>
    <row r="12" spans="1:3">
      <c r="A12" s="3" t="s">
        <v>548</v>
      </c>
      <c r="B12" s="4" t="n">
        <v>1637</v>
      </c>
      <c r="C12" s="4" t="n">
        <v>2138</v>
      </c>
    </row>
    <row r="13" spans="1:3">
      <c r="A13" s="3" t="s">
        <v>549</v>
      </c>
      <c r="B13" s="4" t="n">
        <v>2512</v>
      </c>
      <c r="C13" s="4" t="n">
        <v>1290</v>
      </c>
    </row>
    <row r="14" spans="1:3">
      <c r="A14" s="3" t="s">
        <v>550</v>
      </c>
      <c r="B14" s="4" t="n">
        <v>514</v>
      </c>
      <c r="C14" s="4" t="n">
        <v>1267</v>
      </c>
    </row>
    <row r="15" spans="1:3">
      <c r="A15" s="3" t="s">
        <v>551</v>
      </c>
      <c r="B15" s="4" t="n">
        <v>795</v>
      </c>
      <c r="C15" s="4" t="n">
        <v>1154</v>
      </c>
    </row>
    <row r="16" spans="1:3">
      <c r="A16" s="3" t="s">
        <v>552</v>
      </c>
      <c r="B16" s="4" t="n">
        <v>1114</v>
      </c>
      <c r="C16" s="4" t="n">
        <v>1098</v>
      </c>
    </row>
    <row r="17" spans="1:3">
      <c r="A17" s="3" t="s">
        <v>553</v>
      </c>
      <c r="B17" s="4" t="n">
        <v>1002</v>
      </c>
      <c r="C17" s="4" t="n">
        <v>1025</v>
      </c>
    </row>
    <row r="18" spans="1:3">
      <c r="A18" s="3" t="s">
        <v>554</v>
      </c>
      <c r="B18" s="4" t="n">
        <v>795</v>
      </c>
      <c r="C18" s="4" t="n">
        <v>651</v>
      </c>
    </row>
    <row r="19" spans="1:3">
      <c r="A19" s="3" t="s">
        <v>555</v>
      </c>
      <c r="B19" s="4" t="n">
        <v>483</v>
      </c>
      <c r="C19" s="4" t="n">
        <v>532</v>
      </c>
    </row>
    <row r="20" spans="1:3">
      <c r="A20" s="3" t="s">
        <v>556</v>
      </c>
      <c r="B20" s="4" t="n">
        <v>194</v>
      </c>
      <c r="C20" s="4" t="n">
        <v>441</v>
      </c>
    </row>
    <row r="21" spans="1:3">
      <c r="A21" s="3" t="s">
        <v>557</v>
      </c>
      <c r="B21" s="4" t="n">
        <v>146</v>
      </c>
      <c r="C21" s="4" t="n">
        <v>204</v>
      </c>
    </row>
    <row r="22" spans="1:3">
      <c r="A22" s="3" t="s">
        <v>530</v>
      </c>
      <c r="B22" s="4" t="n">
        <v>7477</v>
      </c>
      <c r="C22" s="4" t="n">
        <v>8867</v>
      </c>
    </row>
    <row r="23" spans="1:3">
      <c r="A23" s="3" t="s">
        <v>558</v>
      </c>
      <c r="B23" s="5" t="n">
        <v>67977</v>
      </c>
      <c r="C23" s="5" t="n">
        <v>624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9</v>
      </c>
      <c r="B1" s="2" t="s">
        <v>2</v>
      </c>
      <c r="C1" s="2" t="s">
        <v>32</v>
      </c>
    </row>
    <row r="2" spans="1:3">
      <c r="A2" s="6" t="s">
        <v>560</v>
      </c>
    </row>
    <row r="3" spans="1:3">
      <c r="A3" s="3" t="s">
        <v>561</v>
      </c>
      <c r="B3" s="5" t="n">
        <v>25170</v>
      </c>
      <c r="C3" s="5" t="n">
        <v>19263</v>
      </c>
    </row>
    <row r="4" spans="1:3">
      <c r="A4" s="3" t="s">
        <v>562</v>
      </c>
      <c r="B4" s="4" t="n">
        <v>372</v>
      </c>
      <c r="C4" s="4" t="n">
        <v>371</v>
      </c>
    </row>
    <row r="5" spans="1:3">
      <c r="A5" s="3" t="s">
        <v>563</v>
      </c>
      <c r="B5" s="5" t="n">
        <v>25542</v>
      </c>
      <c r="C5" s="5" t="n">
        <v>19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4</v>
      </c>
      <c r="B1" s="2" t="s">
        <v>2</v>
      </c>
      <c r="C1" s="2" t="s">
        <v>32</v>
      </c>
    </row>
    <row r="2" spans="1:3">
      <c r="A2" s="4" t="n">
        <v>2018</v>
      </c>
      <c r="B2" s="5" t="n">
        <v>65</v>
      </c>
    </row>
    <row r="3" spans="1:3">
      <c r="A3" s="4" t="n">
        <v>2019</v>
      </c>
      <c r="B3" s="4" t="n">
        <v>70</v>
      </c>
    </row>
    <row r="4" spans="1:3">
      <c r="A4" s="4" t="n">
        <v>2020</v>
      </c>
      <c r="B4" s="4" t="n">
        <v>75</v>
      </c>
    </row>
    <row r="5" spans="1:3">
      <c r="A5" s="4" t="n">
        <v>2021</v>
      </c>
      <c r="B5" s="4" t="n">
        <v>1369</v>
      </c>
    </row>
    <row r="6" spans="1:3">
      <c r="A6" s="4" t="n">
        <v>2022</v>
      </c>
      <c r="B6" s="4" t="n">
        <v>4333</v>
      </c>
    </row>
    <row r="7" spans="1:3">
      <c r="A7" s="3" t="s">
        <v>565</v>
      </c>
      <c r="B7" s="3" t="s">
        <v>43</v>
      </c>
    </row>
    <row r="8" spans="1:3">
      <c r="A8" s="3" t="s">
        <v>117</v>
      </c>
      <c r="B8" s="4" t="n">
        <v>14579</v>
      </c>
    </row>
    <row r="9" spans="1:3">
      <c r="A9" s="3" t="s">
        <v>566</v>
      </c>
    </row>
    <row r="10" spans="1:3">
      <c r="A10" s="4" t="n">
        <v>2018</v>
      </c>
      <c r="B10" s="3" t="s">
        <v>43</v>
      </c>
    </row>
    <row r="11" spans="1:3">
      <c r="A11" s="4" t="n">
        <v>2019</v>
      </c>
      <c r="B11" s="3" t="s">
        <v>43</v>
      </c>
    </row>
    <row r="12" spans="1:3">
      <c r="A12" s="4" t="n">
        <v>2020</v>
      </c>
      <c r="B12" s="4" t="n">
        <v>4334</v>
      </c>
    </row>
    <row r="13" spans="1:3">
      <c r="A13" s="4" t="n">
        <v>2021</v>
      </c>
      <c r="B13" s="4" t="n">
        <v>4333</v>
      </c>
    </row>
    <row r="14" spans="1:3">
      <c r="A14" s="4" t="n">
        <v>2022</v>
      </c>
      <c r="B14" s="4" t="n">
        <v>4333</v>
      </c>
    </row>
    <row r="15" spans="1:3">
      <c r="A15" s="3" t="s">
        <v>565</v>
      </c>
      <c r="B15" s="3" t="s">
        <v>43</v>
      </c>
    </row>
    <row r="16" spans="1:3">
      <c r="A16" s="3" t="s">
        <v>117</v>
      </c>
      <c r="B16" s="4" t="n">
        <v>13000</v>
      </c>
      <c r="C16" s="5" t="n">
        <v>13000</v>
      </c>
    </row>
    <row r="17" spans="1:3">
      <c r="A17" s="3" t="s">
        <v>567</v>
      </c>
    </row>
    <row r="18" spans="1:3">
      <c r="A18" s="4" t="n">
        <v>2018</v>
      </c>
      <c r="B18" s="4" t="n">
        <v>65</v>
      </c>
    </row>
    <row r="19" spans="1:3">
      <c r="A19" s="4" t="n">
        <v>2019</v>
      </c>
      <c r="B19" s="4" t="n">
        <v>70</v>
      </c>
    </row>
    <row r="20" spans="1:3">
      <c r="A20" s="4" t="n">
        <v>2020</v>
      </c>
      <c r="B20" s="4" t="n">
        <v>75</v>
      </c>
    </row>
    <row r="21" spans="1:3">
      <c r="A21" s="4" t="n">
        <v>2021</v>
      </c>
      <c r="B21" s="4" t="n">
        <v>1369</v>
      </c>
    </row>
    <row r="22" spans="1:3">
      <c r="A22" s="4" t="n">
        <v>2022</v>
      </c>
      <c r="B22" s="3" t="s">
        <v>43</v>
      </c>
    </row>
    <row r="23" spans="1:3">
      <c r="A23" s="3" t="s">
        <v>565</v>
      </c>
      <c r="B23" s="3" t="s">
        <v>43</v>
      </c>
    </row>
    <row r="24" spans="1:3">
      <c r="A24" s="3" t="s">
        <v>117</v>
      </c>
      <c r="B24" s="5" t="n">
        <v>1579</v>
      </c>
      <c r="C24" s="5" t="n">
        <v>16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55"/>
    <col customWidth="1" max="6" min="6" width="21"/>
    <col customWidth="1" max="7" min="7" width="21"/>
    <col customWidth="1" max="8" min="8" width="21"/>
    <col customWidth="1" max="9" min="9" width="21"/>
    <col customWidth="1" max="10" min="10" width="27"/>
    <col customWidth="1" max="11" min="11" width="14"/>
  </cols>
  <sheetData>
    <row r="1" spans="1:11">
      <c r="A1" s="1" t="s">
        <v>568</v>
      </c>
      <c r="B1" s="2" t="s">
        <v>569</v>
      </c>
      <c r="C1" s="2" t="s">
        <v>570</v>
      </c>
      <c r="D1" s="2" t="s">
        <v>571</v>
      </c>
      <c r="E1" s="2" t="s">
        <v>572</v>
      </c>
      <c r="F1" s="2" t="s">
        <v>387</v>
      </c>
      <c r="G1" s="2" t="s">
        <v>573</v>
      </c>
      <c r="H1" s="2" t="s">
        <v>574</v>
      </c>
      <c r="I1" s="2" t="s">
        <v>575</v>
      </c>
      <c r="J1" s="2" t="s">
        <v>576</v>
      </c>
      <c r="K1" s="2" t="s">
        <v>577</v>
      </c>
    </row>
    <row r="2" spans="1:11">
      <c r="A2" s="3" t="s">
        <v>578</v>
      </c>
      <c r="F2" s="5" t="n">
        <v>500</v>
      </c>
      <c r="I2" s="5" t="n">
        <v>1100</v>
      </c>
    </row>
    <row r="3" spans="1:11">
      <c r="A3" s="3" t="s">
        <v>579</v>
      </c>
      <c r="F3" s="4" t="n">
        <v>34600</v>
      </c>
    </row>
    <row r="4" spans="1:11">
      <c r="A4" s="3" t="s">
        <v>580</v>
      </c>
    </row>
    <row r="5" spans="1:11">
      <c r="A5" s="3" t="s">
        <v>581</v>
      </c>
      <c r="K5" s="3" t="s">
        <v>582</v>
      </c>
    </row>
    <row r="6" spans="1:11">
      <c r="A6" s="3" t="s">
        <v>583</v>
      </c>
    </row>
    <row r="7" spans="1:11">
      <c r="A7" s="3" t="s">
        <v>581</v>
      </c>
      <c r="K7" s="3" t="s">
        <v>584</v>
      </c>
    </row>
    <row r="8" spans="1:11">
      <c r="A8" s="3" t="s">
        <v>585</v>
      </c>
    </row>
    <row r="9" spans="1:11">
      <c r="A9" s="3" t="s">
        <v>581</v>
      </c>
      <c r="B9" s="3" t="s">
        <v>586</v>
      </c>
    </row>
    <row r="10" spans="1:11">
      <c r="A10" s="3" t="s">
        <v>587</v>
      </c>
      <c r="B10" s="5" t="n">
        <v>13000</v>
      </c>
    </row>
    <row r="11" spans="1:11">
      <c r="A11" s="3" t="s">
        <v>588</v>
      </c>
      <c r="B11" s="3" t="s">
        <v>589</v>
      </c>
    </row>
    <row r="12" spans="1:11">
      <c r="A12" s="3" t="s">
        <v>590</v>
      </c>
    </row>
    <row r="13" spans="1:11">
      <c r="A13" s="3" t="s">
        <v>591</v>
      </c>
      <c r="J13" s="4" t="n">
        <v>10</v>
      </c>
    </row>
    <row r="14" spans="1:11">
      <c r="A14" s="3" t="s">
        <v>592</v>
      </c>
      <c r="J14" s="5" t="n">
        <v>7500</v>
      </c>
    </row>
    <row r="15" spans="1:11">
      <c r="A15" s="3" t="s">
        <v>593</v>
      </c>
      <c r="J15" s="5" t="n">
        <v>3500</v>
      </c>
    </row>
    <row r="16" spans="1:11">
      <c r="A16" s="3" t="s">
        <v>594</v>
      </c>
    </row>
    <row r="17" spans="1:11">
      <c r="A17" s="3" t="s">
        <v>581</v>
      </c>
      <c r="J17" s="3" t="s">
        <v>595</v>
      </c>
    </row>
    <row r="18" spans="1:11">
      <c r="A18" s="3" t="s">
        <v>596</v>
      </c>
    </row>
    <row r="19" spans="1:11">
      <c r="A19" s="3" t="s">
        <v>581</v>
      </c>
      <c r="J19" s="3" t="s">
        <v>584</v>
      </c>
    </row>
    <row r="20" spans="1:11">
      <c r="A20" s="3" t="s">
        <v>597</v>
      </c>
    </row>
    <row r="21" spans="1:11">
      <c r="A21" s="3" t="s">
        <v>578</v>
      </c>
      <c r="E21" s="5" t="n">
        <v>50000</v>
      </c>
    </row>
    <row r="22" spans="1:11">
      <c r="A22" s="3" t="s">
        <v>598</v>
      </c>
      <c r="E22" s="3" t="s">
        <v>599</v>
      </c>
    </row>
    <row r="23" spans="1:11">
      <c r="A23" s="3" t="s">
        <v>600</v>
      </c>
      <c r="D23" s="5" t="n">
        <v>3800</v>
      </c>
    </row>
    <row r="24" spans="1:11">
      <c r="A24" s="3" t="s">
        <v>601</v>
      </c>
      <c r="D24" s="5" t="n">
        <v>46200</v>
      </c>
    </row>
    <row r="25" spans="1:11">
      <c r="A25" s="3" t="s">
        <v>602</v>
      </c>
      <c r="D25" s="3" t="s">
        <v>603</v>
      </c>
    </row>
    <row r="26" spans="1:11">
      <c r="A26" s="3" t="s">
        <v>604</v>
      </c>
    </row>
    <row r="27" spans="1:11">
      <c r="A27" s="3" t="s">
        <v>605</v>
      </c>
      <c r="C27" s="3" t="s">
        <v>606</v>
      </c>
    </row>
    <row r="28" spans="1:11">
      <c r="A28" s="3" t="s">
        <v>607</v>
      </c>
      <c r="C28" s="5" t="n">
        <v>150000</v>
      </c>
      <c r="G28" s="5" t="n">
        <v>270000</v>
      </c>
      <c r="H28" s="5" t="n">
        <v>225000</v>
      </c>
    </row>
    <row r="29" spans="1:11">
      <c r="A29" s="3" t="s">
        <v>600</v>
      </c>
      <c r="F29" s="4" t="n">
        <v>153400</v>
      </c>
    </row>
    <row r="30" spans="1:11">
      <c r="A30" s="3" t="s">
        <v>601</v>
      </c>
      <c r="F30" s="5" t="n">
        <v>69700</v>
      </c>
    </row>
    <row r="31" spans="1:11">
      <c r="A31" s="3" t="s">
        <v>608</v>
      </c>
      <c r="C31" s="3" t="s">
        <v>609</v>
      </c>
    </row>
    <row r="32" spans="1:11">
      <c r="A32" s="3" t="s">
        <v>610</v>
      </c>
    </row>
    <row r="33" spans="1:11">
      <c r="A33" s="3" t="s">
        <v>611</v>
      </c>
      <c r="C33" s="3" t="s">
        <v>6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3</v>
      </c>
      <c r="B1" s="2" t="s">
        <v>2</v>
      </c>
      <c r="C1" s="2" t="s">
        <v>32</v>
      </c>
    </row>
    <row r="2" spans="1:3">
      <c r="A2" s="6" t="s">
        <v>614</v>
      </c>
    </row>
    <row r="3" spans="1:3">
      <c r="A3" s="3" t="s">
        <v>615</v>
      </c>
      <c r="B3" s="5" t="n">
        <v>14579</v>
      </c>
    </row>
    <row r="4" spans="1:3">
      <c r="A4" s="3" t="s">
        <v>604</v>
      </c>
    </row>
    <row r="5" spans="1:3">
      <c r="A5" s="6" t="s">
        <v>614</v>
      </c>
    </row>
    <row r="6" spans="1:3">
      <c r="A6" s="3" t="s">
        <v>615</v>
      </c>
      <c r="B6" s="4" t="n">
        <v>153431</v>
      </c>
      <c r="C6" s="5" t="n">
        <v>114331</v>
      </c>
    </row>
    <row r="7" spans="1:3">
      <c r="A7" s="3" t="s">
        <v>616</v>
      </c>
      <c r="B7" s="4" t="n">
        <v>153431</v>
      </c>
      <c r="C7" s="4" t="n">
        <v>114331</v>
      </c>
    </row>
    <row r="8" spans="1:3">
      <c r="A8" s="3" t="s">
        <v>567</v>
      </c>
    </row>
    <row r="9" spans="1:3">
      <c r="A9" s="6" t="s">
        <v>614</v>
      </c>
    </row>
    <row r="10" spans="1:3">
      <c r="A10" s="3" t="s">
        <v>615</v>
      </c>
      <c r="B10" s="4" t="n">
        <v>1579</v>
      </c>
      <c r="C10" s="4" t="n">
        <v>1639</v>
      </c>
    </row>
    <row r="11" spans="1:3">
      <c r="A11" s="3" t="s">
        <v>616</v>
      </c>
      <c r="B11" s="4" t="n">
        <v>1684</v>
      </c>
      <c r="C11" s="4" t="n">
        <v>1881</v>
      </c>
    </row>
    <row r="12" spans="1:3">
      <c r="A12" s="3" t="s">
        <v>566</v>
      </c>
    </row>
    <row r="13" spans="1:3">
      <c r="A13" s="6" t="s">
        <v>614</v>
      </c>
    </row>
    <row r="14" spans="1:3">
      <c r="A14" s="3" t="s">
        <v>615</v>
      </c>
      <c r="B14" s="4" t="n">
        <v>13000</v>
      </c>
      <c r="C14" s="4" t="n">
        <v>13000</v>
      </c>
    </row>
    <row r="15" spans="1:3">
      <c r="A15" s="3" t="s">
        <v>616</v>
      </c>
      <c r="B15" s="5" t="n">
        <v>12421</v>
      </c>
      <c r="C15" s="5" t="n">
        <v>127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17</v>
      </c>
      <c r="B1" s="2" t="s">
        <v>1</v>
      </c>
    </row>
    <row r="2" spans="1:4">
      <c r="B2" s="2" t="s">
        <v>2</v>
      </c>
      <c r="C2" s="2" t="s">
        <v>32</v>
      </c>
      <c r="D2" s="2" t="s">
        <v>83</v>
      </c>
    </row>
    <row r="3" spans="1:4">
      <c r="A3" s="6" t="s">
        <v>618</v>
      </c>
    </row>
    <row r="4" spans="1:4">
      <c r="A4" s="3" t="s">
        <v>619</v>
      </c>
      <c r="B4" s="3" t="s">
        <v>43</v>
      </c>
      <c r="C4" s="5" t="n">
        <v>-3978</v>
      </c>
      <c r="D4" s="5" t="n">
        <v>-5351</v>
      </c>
    </row>
    <row r="5" spans="1:4">
      <c r="A5" s="3" t="s">
        <v>620</v>
      </c>
      <c r="B5" s="4" t="n">
        <v>234</v>
      </c>
      <c r="C5" s="4" t="n">
        <v>774</v>
      </c>
      <c r="D5" s="4" t="n">
        <v>870</v>
      </c>
    </row>
    <row r="6" spans="1:4">
      <c r="A6" s="3" t="s">
        <v>621</v>
      </c>
      <c r="B6" s="4" t="n">
        <v>234</v>
      </c>
      <c r="C6" s="4" t="n">
        <v>-3204</v>
      </c>
      <c r="D6" s="4" t="n">
        <v>-4481</v>
      </c>
    </row>
    <row r="7" spans="1:4">
      <c r="A7" s="6" t="s">
        <v>622</v>
      </c>
    </row>
    <row r="8" spans="1:4">
      <c r="A8" s="3" t="s">
        <v>619</v>
      </c>
      <c r="B8" s="4" t="n">
        <v>705</v>
      </c>
      <c r="C8" s="4" t="n">
        <v>-11927</v>
      </c>
      <c r="D8" s="4" t="n">
        <v>-915</v>
      </c>
    </row>
    <row r="9" spans="1:4">
      <c r="A9" s="3" t="s">
        <v>620</v>
      </c>
      <c r="B9" s="4" t="n">
        <v>302</v>
      </c>
      <c r="C9" s="4" t="n">
        <v>3277</v>
      </c>
      <c r="D9" s="4" t="n">
        <v>-12</v>
      </c>
    </row>
    <row r="10" spans="1:4">
      <c r="A10" s="3" t="s">
        <v>623</v>
      </c>
      <c r="B10" s="4" t="n">
        <v>1007</v>
      </c>
      <c r="C10" s="4" t="n">
        <v>-8650</v>
      </c>
      <c r="D10" s="4" t="n">
        <v>-927</v>
      </c>
    </row>
    <row r="11" spans="1:4">
      <c r="A11" s="3" t="s">
        <v>624</v>
      </c>
      <c r="B11" s="5" t="n">
        <v>1241</v>
      </c>
      <c r="C11" s="5" t="n">
        <v>-11854</v>
      </c>
      <c r="D11" s="5" t="n">
        <v>-54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5</v>
      </c>
      <c r="B1" s="2" t="s">
        <v>2</v>
      </c>
      <c r="C1" s="2" t="s">
        <v>32</v>
      </c>
    </row>
    <row r="2" spans="1:3">
      <c r="A2" s="6" t="s">
        <v>626</v>
      </c>
    </row>
    <row r="3" spans="1:3">
      <c r="A3" s="3" t="s">
        <v>627</v>
      </c>
      <c r="B3" s="5" t="n">
        <v>2782</v>
      </c>
      <c r="C3" s="5" t="n">
        <v>5446</v>
      </c>
    </row>
    <row r="4" spans="1:3">
      <c r="A4" s="3" t="s">
        <v>73</v>
      </c>
      <c r="B4" s="4" t="n">
        <v>653</v>
      </c>
      <c r="C4" s="4" t="n">
        <v>763</v>
      </c>
    </row>
    <row r="5" spans="1:3">
      <c r="A5" s="3" t="s">
        <v>628</v>
      </c>
      <c r="B5" s="4" t="n">
        <v>1508</v>
      </c>
      <c r="C5" s="4" t="n">
        <v>2117</v>
      </c>
    </row>
    <row r="6" spans="1:3">
      <c r="A6" s="3" t="s">
        <v>629</v>
      </c>
      <c r="B6" s="4" t="n">
        <v>604</v>
      </c>
      <c r="C6" s="4" t="n">
        <v>1016</v>
      </c>
    </row>
    <row r="7" spans="1:3">
      <c r="A7" s="3" t="s">
        <v>630</v>
      </c>
      <c r="B7" s="4" t="n">
        <v>48087</v>
      </c>
      <c r="C7" s="4" t="n">
        <v>20705</v>
      </c>
    </row>
    <row r="8" spans="1:3">
      <c r="A8" s="3" t="s">
        <v>631</v>
      </c>
      <c r="B8" s="4" t="n">
        <v>352</v>
      </c>
      <c r="C8" s="4" t="n">
        <v>583</v>
      </c>
    </row>
    <row r="9" spans="1:3">
      <c r="A9" s="3" t="s">
        <v>632</v>
      </c>
      <c r="B9" s="4" t="n">
        <v>55</v>
      </c>
      <c r="C9" s="4" t="n">
        <v>91</v>
      </c>
    </row>
    <row r="10" spans="1:3">
      <c r="A10" s="3" t="s">
        <v>633</v>
      </c>
      <c r="B10" s="4" t="n">
        <v>5295</v>
      </c>
      <c r="C10" s="4" t="n">
        <v>3896</v>
      </c>
    </row>
    <row r="11" spans="1:3">
      <c r="A11" s="3" t="s">
        <v>634</v>
      </c>
      <c r="B11" s="4" t="n">
        <v>16925</v>
      </c>
      <c r="C11" s="4" t="n">
        <v>18448</v>
      </c>
    </row>
    <row r="12" spans="1:3">
      <c r="A12" s="3" t="s">
        <v>635</v>
      </c>
      <c r="B12" s="4" t="n">
        <v>159</v>
      </c>
      <c r="C12" s="3" t="s">
        <v>43</v>
      </c>
    </row>
    <row r="13" spans="1:3">
      <c r="A13" s="3" t="s">
        <v>636</v>
      </c>
      <c r="B13" s="4" t="n">
        <v>315</v>
      </c>
      <c r="C13" s="4" t="n">
        <v>424</v>
      </c>
    </row>
    <row r="14" spans="1:3">
      <c r="A14" s="3" t="s">
        <v>637</v>
      </c>
      <c r="B14" s="4" t="n">
        <v>76735</v>
      </c>
      <c r="C14" s="4" t="n">
        <v>53489</v>
      </c>
    </row>
    <row r="15" spans="1:3">
      <c r="A15" s="3" t="s">
        <v>638</v>
      </c>
      <c r="B15" s="4" t="n">
        <v>59299</v>
      </c>
      <c r="C15" s="4" t="n">
        <v>22183</v>
      </c>
    </row>
    <row r="16" spans="1:3">
      <c r="A16" s="3" t="s">
        <v>639</v>
      </c>
      <c r="B16" s="4" t="n">
        <v>17436</v>
      </c>
      <c r="C16" s="4" t="n">
        <v>31306</v>
      </c>
    </row>
    <row r="17" spans="1:3">
      <c r="A17" s="6" t="s">
        <v>640</v>
      </c>
    </row>
    <row r="18" spans="1:3">
      <c r="A18" s="3" t="s">
        <v>635</v>
      </c>
      <c r="B18" s="3" t="s">
        <v>43</v>
      </c>
      <c r="C18" s="4" t="n">
        <v>-43</v>
      </c>
    </row>
    <row r="19" spans="1:3">
      <c r="A19" s="3" t="s">
        <v>641</v>
      </c>
      <c r="B19" s="4" t="n">
        <v>-5567</v>
      </c>
      <c r="C19" s="4" t="n">
        <v>-12358</v>
      </c>
    </row>
    <row r="20" spans="1:3">
      <c r="A20" s="3" t="s">
        <v>642</v>
      </c>
      <c r="B20" s="4" t="n">
        <v>-11173</v>
      </c>
      <c r="C20" s="4" t="n">
        <v>-19557</v>
      </c>
    </row>
    <row r="21" spans="1:3">
      <c r="A21" s="3" t="s">
        <v>643</v>
      </c>
      <c r="B21" s="4" t="n">
        <v>-588</v>
      </c>
      <c r="C21" s="4" t="n">
        <v>-1322</v>
      </c>
    </row>
    <row r="22" spans="1:3">
      <c r="A22" s="3" t="s">
        <v>644</v>
      </c>
      <c r="B22" s="4" t="n">
        <v>-17328</v>
      </c>
      <c r="C22" s="4" t="n">
        <v>-33280</v>
      </c>
    </row>
    <row r="23" spans="1:3">
      <c r="A23" s="3" t="s">
        <v>645</v>
      </c>
      <c r="B23" s="5" t="n">
        <v>108</v>
      </c>
      <c r="C23" s="5" t="n">
        <v>-19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7"/>
    <col customWidth="1" max="5" min="5" width="48"/>
    <col customWidth="1" max="6" min="6" width="11"/>
  </cols>
  <sheetData>
    <row r="1" spans="1:6">
      <c r="A1" s="1" t="s">
        <v>112</v>
      </c>
      <c r="B1" s="2" t="s">
        <v>113</v>
      </c>
      <c r="C1" s="2" t="s">
        <v>114</v>
      </c>
      <c r="D1" s="2" t="s">
        <v>115</v>
      </c>
      <c r="E1" s="2" t="s">
        <v>116</v>
      </c>
      <c r="F1" s="2" t="s">
        <v>117</v>
      </c>
    </row>
    <row r="2" spans="1:6">
      <c r="A2" s="3" t="s">
        <v>118</v>
      </c>
      <c r="B2" s="5" t="n">
        <v>104653</v>
      </c>
      <c r="D2" s="5" t="n">
        <v>310413</v>
      </c>
      <c r="E2" s="5" t="n">
        <v>570</v>
      </c>
      <c r="F2" s="5" t="n">
        <v>415636</v>
      </c>
    </row>
    <row r="3" spans="1:6">
      <c r="A3" s="3" t="s">
        <v>119</v>
      </c>
      <c r="B3" s="4" t="n">
        <v>36969268</v>
      </c>
    </row>
    <row r="4" spans="1:6">
      <c r="A4" s="6" t="s">
        <v>120</v>
      </c>
    </row>
    <row r="5" spans="1:6">
      <c r="A5" s="3" t="s">
        <v>121</v>
      </c>
      <c r="D5" s="4" t="n">
        <v>-8929</v>
      </c>
      <c r="F5" s="4" t="n">
        <v>-8929</v>
      </c>
    </row>
    <row r="6" spans="1:6">
      <c r="A6" s="3" t="s">
        <v>122</v>
      </c>
      <c r="B6" s="4" t="n">
        <v>27250</v>
      </c>
    </row>
    <row r="7" spans="1:6">
      <c r="A7" s="3" t="s">
        <v>123</v>
      </c>
      <c r="B7" s="5" t="n">
        <v>737</v>
      </c>
      <c r="F7" s="4" t="n">
        <v>737</v>
      </c>
    </row>
    <row r="8" spans="1:6">
      <c r="A8" s="3" t="s">
        <v>124</v>
      </c>
      <c r="B8" s="4" t="n">
        <v>57972</v>
      </c>
    </row>
    <row r="9" spans="1:6">
      <c r="A9" s="3" t="s">
        <v>125</v>
      </c>
      <c r="B9" s="4" t="n">
        <v>693</v>
      </c>
    </row>
    <row r="10" spans="1:6">
      <c r="A10" s="3" t="s">
        <v>126</v>
      </c>
      <c r="B10" s="5" t="n">
        <v>-410</v>
      </c>
      <c r="F10" s="4" t="n">
        <v>-410</v>
      </c>
    </row>
    <row r="11" spans="1:6">
      <c r="A11" s="3" t="s">
        <v>127</v>
      </c>
      <c r="B11" s="4" t="n">
        <v>-25131</v>
      </c>
    </row>
    <row r="12" spans="1:6">
      <c r="A12" s="3" t="s">
        <v>128</v>
      </c>
      <c r="B12" s="5" t="n">
        <v>2262</v>
      </c>
      <c r="F12" s="4" t="n">
        <v>2262</v>
      </c>
    </row>
    <row r="13" spans="1:6">
      <c r="A13" s="3" t="s">
        <v>129</v>
      </c>
      <c r="B13" s="5" t="n">
        <v>2134</v>
      </c>
      <c r="F13" s="4" t="n">
        <v>2134</v>
      </c>
    </row>
    <row r="14" spans="1:6">
      <c r="A14" s="3" t="s">
        <v>130</v>
      </c>
      <c r="B14" s="4" t="n">
        <v>202733</v>
      </c>
    </row>
    <row r="15" spans="1:6">
      <c r="A15" s="3" t="s">
        <v>131</v>
      </c>
      <c r="B15" s="5" t="n">
        <v>220</v>
      </c>
      <c r="D15" s="4" t="n">
        <v>27</v>
      </c>
      <c r="F15" s="4" t="n">
        <v>247</v>
      </c>
    </row>
    <row r="16" spans="1:6">
      <c r="A16" s="3" t="s">
        <v>132</v>
      </c>
      <c r="E16" s="4" t="n">
        <v>-95</v>
      </c>
      <c r="F16" s="4" t="n">
        <v>-95</v>
      </c>
    </row>
    <row r="17" spans="1:6">
      <c r="A17" s="3" t="s">
        <v>96</v>
      </c>
      <c r="D17" s="4" t="n">
        <v>-7371</v>
      </c>
      <c r="F17" s="4" t="n">
        <v>-7371</v>
      </c>
    </row>
    <row r="18" spans="1:6">
      <c r="A18" s="3" t="s">
        <v>133</v>
      </c>
      <c r="B18" s="5" t="n">
        <v>109596</v>
      </c>
      <c r="D18" s="4" t="n">
        <v>294140</v>
      </c>
      <c r="E18" s="4" t="n">
        <v>475</v>
      </c>
      <c r="F18" s="4" t="n">
        <v>404211</v>
      </c>
    </row>
    <row r="19" spans="1:6">
      <c r="A19" s="3" t="s">
        <v>134</v>
      </c>
      <c r="B19" s="4" t="n">
        <v>37232785</v>
      </c>
    </row>
    <row r="20" spans="1:6">
      <c r="A20" s="6" t="s">
        <v>120</v>
      </c>
    </row>
    <row r="21" spans="1:6">
      <c r="A21" s="3" t="s">
        <v>121</v>
      </c>
      <c r="D21" s="4" t="n">
        <v>-8969</v>
      </c>
      <c r="F21" s="4" t="n">
        <v>-8969</v>
      </c>
    </row>
    <row r="22" spans="1:6">
      <c r="A22" s="3" t="s">
        <v>122</v>
      </c>
      <c r="B22" s="4" t="n">
        <v>167326</v>
      </c>
    </row>
    <row r="23" spans="1:6">
      <c r="A23" s="3" t="s">
        <v>135</v>
      </c>
      <c r="B23" s="4" t="n">
        <v>490074</v>
      </c>
    </row>
    <row r="24" spans="1:6">
      <c r="A24" s="3" t="s">
        <v>123</v>
      </c>
      <c r="B24" s="5" t="n">
        <v>674</v>
      </c>
      <c r="F24" s="4" t="n">
        <v>674</v>
      </c>
    </row>
    <row r="25" spans="1:6">
      <c r="A25" s="3" t="s">
        <v>124</v>
      </c>
      <c r="B25" s="4" t="n">
        <v>59694</v>
      </c>
    </row>
    <row r="26" spans="1:6">
      <c r="A26" s="3" t="s">
        <v>136</v>
      </c>
      <c r="B26" s="4" t="n">
        <v>-5867</v>
      </c>
    </row>
    <row r="27" spans="1:6">
      <c r="A27" s="3" t="s">
        <v>126</v>
      </c>
      <c r="B27" s="5" t="n">
        <v>-327</v>
      </c>
      <c r="F27" s="4" t="n">
        <v>-327</v>
      </c>
    </row>
    <row r="28" spans="1:6">
      <c r="A28" s="3" t="s">
        <v>127</v>
      </c>
      <c r="B28" s="4" t="n">
        <v>-18872</v>
      </c>
    </row>
    <row r="29" spans="1:6">
      <c r="A29" s="3" t="s">
        <v>128</v>
      </c>
      <c r="B29" s="5" t="n">
        <v>7969</v>
      </c>
      <c r="F29" s="4" t="n">
        <v>7969</v>
      </c>
    </row>
    <row r="30" spans="1:6">
      <c r="A30" s="3" t="s">
        <v>129</v>
      </c>
      <c r="B30" s="5" t="n">
        <v>206</v>
      </c>
      <c r="F30" s="4" t="n">
        <v>206</v>
      </c>
    </row>
    <row r="31" spans="1:6">
      <c r="A31" s="3" t="s">
        <v>130</v>
      </c>
      <c r="B31" s="4" t="n">
        <v>14900</v>
      </c>
    </row>
    <row r="32" spans="1:6">
      <c r="A32" s="3" t="s">
        <v>131</v>
      </c>
      <c r="B32" s="5" t="n">
        <v>-28</v>
      </c>
      <c r="F32" s="4" t="n">
        <v>-28</v>
      </c>
    </row>
    <row r="33" spans="1:6">
      <c r="A33" s="3" t="s">
        <v>132</v>
      </c>
      <c r="E33" s="4" t="n">
        <v>-9</v>
      </c>
      <c r="F33" s="4" t="n">
        <v>-9</v>
      </c>
    </row>
    <row r="34" spans="1:6">
      <c r="A34" s="3" t="s">
        <v>96</v>
      </c>
      <c r="D34" s="4" t="n">
        <v>-66531</v>
      </c>
      <c r="F34" s="4" t="n">
        <v>-66531</v>
      </c>
    </row>
    <row r="35" spans="1:6">
      <c r="A35" s="3" t="s">
        <v>137</v>
      </c>
      <c r="B35" s="5" t="n">
        <v>118090</v>
      </c>
      <c r="D35" s="4" t="n">
        <v>218640</v>
      </c>
      <c r="E35" s="4" t="n">
        <v>466</v>
      </c>
      <c r="F35" s="4" t="n">
        <v>337196</v>
      </c>
    </row>
    <row r="36" spans="1:6">
      <c r="A36" s="3" t="s">
        <v>138</v>
      </c>
      <c r="B36" s="4" t="n">
        <v>37940040</v>
      </c>
    </row>
    <row r="37" spans="1:6">
      <c r="A37" s="6" t="s">
        <v>120</v>
      </c>
    </row>
    <row r="38" spans="1:6">
      <c r="A38" s="3" t="s">
        <v>121</v>
      </c>
      <c r="D38" s="4" t="n">
        <v>-6847</v>
      </c>
      <c r="F38" s="4" t="n">
        <v>-6847</v>
      </c>
    </row>
    <row r="39" spans="1:6">
      <c r="A39" s="3" t="s">
        <v>122</v>
      </c>
      <c r="B39" s="4" t="n">
        <v>392202</v>
      </c>
    </row>
    <row r="40" spans="1:6">
      <c r="A40" s="3" t="s">
        <v>123</v>
      </c>
      <c r="B40" s="5" t="n">
        <v>551</v>
      </c>
      <c r="F40" s="4" t="n">
        <v>551</v>
      </c>
    </row>
    <row r="41" spans="1:6">
      <c r="A41" s="3" t="s">
        <v>124</v>
      </c>
      <c r="B41" s="4" t="n">
        <v>90225</v>
      </c>
    </row>
    <row r="42" spans="1:6">
      <c r="A42" s="3" t="s">
        <v>126</v>
      </c>
      <c r="B42" s="5" t="n">
        <v>-590</v>
      </c>
      <c r="F42" s="4" t="n">
        <v>-590</v>
      </c>
    </row>
    <row r="43" spans="1:6">
      <c r="A43" s="3" t="s">
        <v>127</v>
      </c>
      <c r="B43" s="4" t="n">
        <v>-55950</v>
      </c>
    </row>
    <row r="44" spans="1:6">
      <c r="A44" s="3" t="s">
        <v>128</v>
      </c>
      <c r="B44" s="5" t="n">
        <v>5899</v>
      </c>
      <c r="F44" s="4" t="n">
        <v>5899</v>
      </c>
    </row>
    <row r="45" spans="1:6">
      <c r="A45" s="3" t="s">
        <v>132</v>
      </c>
      <c r="D45" s="4" t="n">
        <v>-94</v>
      </c>
      <c r="E45" s="4" t="n">
        <v>93</v>
      </c>
      <c r="F45" s="4" t="n">
        <v>93</v>
      </c>
    </row>
    <row r="46" spans="1:6">
      <c r="A46" s="3" t="s">
        <v>139</v>
      </c>
      <c r="C46" s="5" t="n">
        <v>-4975</v>
      </c>
      <c r="F46" s="4" t="n">
        <v>-4975</v>
      </c>
    </row>
    <row r="47" spans="1:6">
      <c r="A47" s="3" t="s">
        <v>140</v>
      </c>
      <c r="C47" s="4" t="n">
        <v>-1242000</v>
      </c>
    </row>
    <row r="48" spans="1:6">
      <c r="A48" s="3" t="s">
        <v>96</v>
      </c>
      <c r="D48" s="4" t="n">
        <v>-150185</v>
      </c>
      <c r="F48" s="4" t="n">
        <v>-150185</v>
      </c>
    </row>
    <row r="49" spans="1:6">
      <c r="A49" s="3" t="s">
        <v>141</v>
      </c>
      <c r="B49" s="5" t="n">
        <v>123950</v>
      </c>
      <c r="C49" s="5" t="n">
        <v>-4975</v>
      </c>
      <c r="D49" s="5" t="n">
        <v>61514</v>
      </c>
      <c r="E49" s="5" t="n">
        <v>559</v>
      </c>
      <c r="F49" s="5" t="n">
        <v>181048</v>
      </c>
    </row>
    <row r="50" spans="1:6">
      <c r="A50" s="3" t="s">
        <v>142</v>
      </c>
      <c r="B50" s="4" t="n">
        <v>38366517</v>
      </c>
      <c r="C50" s="4" t="n">
        <v>-124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46</v>
      </c>
      <c r="B1" s="2" t="s">
        <v>1</v>
      </c>
    </row>
    <row r="2" spans="1:4">
      <c r="B2" s="2" t="s">
        <v>2</v>
      </c>
      <c r="C2" s="2" t="s">
        <v>32</v>
      </c>
      <c r="D2" s="2" t="s">
        <v>83</v>
      </c>
    </row>
    <row r="3" spans="1:4">
      <c r="A3" s="6" t="s">
        <v>212</v>
      </c>
    </row>
    <row r="4" spans="1:4">
      <c r="A4" s="3" t="s">
        <v>647</v>
      </c>
      <c r="B4" s="3" t="s">
        <v>648</v>
      </c>
      <c r="C4" s="3" t="s">
        <v>649</v>
      </c>
      <c r="D4" s="3" t="s">
        <v>649</v>
      </c>
    </row>
    <row r="5" spans="1:4">
      <c r="A5" s="3" t="s">
        <v>650</v>
      </c>
      <c r="B5" s="3" t="s">
        <v>651</v>
      </c>
      <c r="C5" s="3" t="s">
        <v>652</v>
      </c>
      <c r="D5" s="3" t="s">
        <v>653</v>
      </c>
    </row>
    <row r="6" spans="1:4">
      <c r="A6" s="3" t="s">
        <v>654</v>
      </c>
      <c r="B6" s="3" t="s">
        <v>655</v>
      </c>
      <c r="C6" s="3" t="s">
        <v>656</v>
      </c>
      <c r="D6" s="3" t="s">
        <v>657</v>
      </c>
    </row>
    <row r="7" spans="1:4">
      <c r="A7" s="3" t="s">
        <v>658</v>
      </c>
      <c r="B7" s="3" t="s">
        <v>43</v>
      </c>
      <c r="C7" s="3" t="s">
        <v>43</v>
      </c>
      <c r="D7" s="3" t="s">
        <v>43</v>
      </c>
    </row>
    <row r="8" spans="1:4">
      <c r="A8" s="3" t="s">
        <v>659</v>
      </c>
      <c r="B8" s="3" t="s">
        <v>660</v>
      </c>
      <c r="C8" s="3" t="s">
        <v>660</v>
      </c>
      <c r="D8" s="3" t="s">
        <v>661</v>
      </c>
    </row>
    <row r="9" spans="1:4">
      <c r="A9" s="3" t="s">
        <v>662</v>
      </c>
      <c r="B9" s="3" t="s">
        <v>663</v>
      </c>
      <c r="C9" s="3" t="s">
        <v>43</v>
      </c>
      <c r="D9" s="3" t="s">
        <v>43</v>
      </c>
    </row>
    <row r="10" spans="1:4">
      <c r="A10" s="3" t="s">
        <v>530</v>
      </c>
      <c r="B10" s="3" t="s">
        <v>664</v>
      </c>
      <c r="C10" s="3" t="s">
        <v>665</v>
      </c>
      <c r="D10" s="3" t="s">
        <v>666</v>
      </c>
    </row>
    <row r="11" spans="1:4">
      <c r="A11" s="3" t="s">
        <v>667</v>
      </c>
      <c r="B11" s="3" t="s">
        <v>668</v>
      </c>
      <c r="C11" s="3" t="s">
        <v>669</v>
      </c>
      <c r="D11" s="3" t="s">
        <v>653</v>
      </c>
    </row>
    <row r="12" spans="1:4">
      <c r="A12" s="3" t="s">
        <v>670</v>
      </c>
      <c r="B12" s="3" t="s">
        <v>668</v>
      </c>
      <c r="C12" s="3" t="s">
        <v>671</v>
      </c>
      <c r="D12" s="3" t="s">
        <v>6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83</v>
      </c>
    </row>
    <row r="3" spans="1:4">
      <c r="A3" s="6" t="s">
        <v>674</v>
      </c>
    </row>
    <row r="4" spans="1:4">
      <c r="A4" s="3" t="s">
        <v>389</v>
      </c>
      <c r="B4" s="5" t="n">
        <v>400</v>
      </c>
      <c r="C4" s="5" t="n">
        <v>400</v>
      </c>
      <c r="D4" s="5" t="n">
        <v>400</v>
      </c>
    </row>
    <row r="5" spans="1:4">
      <c r="A5" s="3" t="s">
        <v>675</v>
      </c>
      <c r="B5" s="4" t="n">
        <v>500</v>
      </c>
      <c r="C5" s="3" t="s">
        <v>43</v>
      </c>
      <c r="D5" s="3" t="s">
        <v>43</v>
      </c>
    </row>
    <row r="6" spans="1:4">
      <c r="A6" s="3" t="s">
        <v>676</v>
      </c>
      <c r="B6" s="4" t="n">
        <v>1400</v>
      </c>
      <c r="C6" s="3" t="s">
        <v>43</v>
      </c>
      <c r="D6" s="3" t="s">
        <v>43</v>
      </c>
    </row>
    <row r="7" spans="1:4">
      <c r="A7" s="3" t="s">
        <v>392</v>
      </c>
      <c r="B7" s="5" t="n">
        <v>2300</v>
      </c>
      <c r="C7" s="5" t="n">
        <v>400</v>
      </c>
      <c r="D7" s="5" t="n">
        <v>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16"/>
    <col customWidth="1" max="3" min="3" width="32"/>
    <col customWidth="1" max="4" min="4" width="14"/>
    <col customWidth="1" max="5" min="5" width="14"/>
    <col customWidth="1" max="6" min="6" width="14"/>
  </cols>
  <sheetData>
    <row r="1" spans="1:6">
      <c r="A1" s="1" t="s">
        <v>677</v>
      </c>
      <c r="B1" s="2" t="s">
        <v>678</v>
      </c>
      <c r="C1" s="2" t="s">
        <v>1</v>
      </c>
    </row>
    <row r="2" spans="1:6">
      <c r="B2" s="2" t="s">
        <v>2</v>
      </c>
      <c r="C2" s="2" t="s">
        <v>2</v>
      </c>
      <c r="D2" s="2" t="s">
        <v>32</v>
      </c>
      <c r="E2" s="2" t="s">
        <v>83</v>
      </c>
      <c r="F2" s="2" t="s">
        <v>679</v>
      </c>
    </row>
    <row r="3" spans="1:6">
      <c r="A3" s="6" t="s">
        <v>680</v>
      </c>
    </row>
    <row r="4" spans="1:6">
      <c r="A4" s="3" t="s">
        <v>630</v>
      </c>
      <c r="B4" s="5" t="n">
        <v>323200</v>
      </c>
      <c r="C4" s="5" t="n">
        <v>323200</v>
      </c>
    </row>
    <row r="5" spans="1:6">
      <c r="A5" s="3" t="s">
        <v>681</v>
      </c>
      <c r="B5" s="4" t="n">
        <v>34700</v>
      </c>
      <c r="C5" s="4" t="n">
        <v>34700</v>
      </c>
      <c r="D5" s="5" t="n">
        <v>19600</v>
      </c>
    </row>
    <row r="6" spans="1:6">
      <c r="A6" s="3" t="s">
        <v>682</v>
      </c>
      <c r="B6" s="4" t="n">
        <v>2300</v>
      </c>
      <c r="C6" s="4" t="n">
        <v>2300</v>
      </c>
      <c r="D6" s="4" t="n">
        <v>400</v>
      </c>
      <c r="E6" s="5" t="n">
        <v>400</v>
      </c>
      <c r="F6" s="5" t="n">
        <v>400</v>
      </c>
    </row>
    <row r="7" spans="1:6">
      <c r="A7" s="3" t="s">
        <v>683</v>
      </c>
      <c r="B7" s="4" t="n">
        <v>100</v>
      </c>
      <c r="C7" s="4" t="n">
        <v>100</v>
      </c>
      <c r="D7" s="4" t="n">
        <v>100</v>
      </c>
    </row>
    <row r="8" spans="1:6">
      <c r="A8" s="3" t="s">
        <v>684</v>
      </c>
      <c r="B8" s="4" t="n">
        <v>100</v>
      </c>
      <c r="C8" s="5" t="n">
        <v>100</v>
      </c>
      <c r="D8" s="5" t="n">
        <v>100</v>
      </c>
    </row>
    <row r="9" spans="1:6">
      <c r="A9" s="3" t="s">
        <v>685</v>
      </c>
      <c r="C9" s="3" t="s">
        <v>686</v>
      </c>
    </row>
    <row r="10" spans="1:6">
      <c r="A10" s="3" t="s">
        <v>687</v>
      </c>
      <c r="C10" s="3" t="s">
        <v>688</v>
      </c>
    </row>
    <row r="11" spans="1:6">
      <c r="A11" s="3" t="s">
        <v>689</v>
      </c>
      <c r="C11" s="3" t="s">
        <v>648</v>
      </c>
      <c r="D11" s="3" t="s">
        <v>649</v>
      </c>
      <c r="E11" s="3" t="s">
        <v>649</v>
      </c>
    </row>
    <row r="12" spans="1:6">
      <c r="A12" s="3" t="s">
        <v>690</v>
      </c>
      <c r="C12" s="5" t="n">
        <v>-2083</v>
      </c>
      <c r="D12" s="5" t="n">
        <v>-7772</v>
      </c>
      <c r="E12" s="5" t="n">
        <v>-831</v>
      </c>
    </row>
    <row r="13" spans="1:6">
      <c r="A13" s="3" t="s">
        <v>691</v>
      </c>
      <c r="C13" s="4" t="n">
        <v>1000</v>
      </c>
    </row>
    <row r="14" spans="1:6">
      <c r="A14" s="3" t="s">
        <v>692</v>
      </c>
      <c r="B14" s="4" t="n">
        <v>17436</v>
      </c>
      <c r="C14" s="4" t="n">
        <v>17436</v>
      </c>
      <c r="D14" s="5" t="n">
        <v>31306</v>
      </c>
    </row>
    <row r="15" spans="1:6">
      <c r="A15" s="3" t="s">
        <v>693</v>
      </c>
    </row>
    <row r="16" spans="1:6">
      <c r="A16" s="6" t="s">
        <v>680</v>
      </c>
    </row>
    <row r="17" spans="1:6">
      <c r="A17" s="3" t="s">
        <v>630</v>
      </c>
      <c r="B17" s="5" t="n">
        <v>158000</v>
      </c>
      <c r="C17" s="4" t="n">
        <v>158000</v>
      </c>
    </row>
    <row r="18" spans="1:6">
      <c r="A18" s="3" t="s">
        <v>685</v>
      </c>
      <c r="B18" s="3" t="s">
        <v>694</v>
      </c>
    </row>
    <row r="19" spans="1:6">
      <c r="A19" s="3" t="s">
        <v>695</v>
      </c>
      <c r="B19" s="5" t="n">
        <v>5300</v>
      </c>
      <c r="C19" s="5" t="n">
        <v>5300</v>
      </c>
    </row>
    <row r="20" spans="1:6">
      <c r="A20" s="3" t="s">
        <v>696</v>
      </c>
      <c r="B20" s="3" t="s">
        <v>69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698</v>
      </c>
      <c r="B1" s="2" t="s">
        <v>387</v>
      </c>
    </row>
    <row r="2" spans="1:2">
      <c r="A2" s="6" t="s">
        <v>215</v>
      </c>
    </row>
    <row r="3" spans="1:2">
      <c r="A3" s="4" t="n">
        <v>2018</v>
      </c>
      <c r="B3" s="5" t="n">
        <v>40974</v>
      </c>
    </row>
    <row r="4" spans="1:2">
      <c r="A4" s="4" t="n">
        <v>2019</v>
      </c>
      <c r="B4" s="4" t="n">
        <v>33466</v>
      </c>
    </row>
    <row r="5" spans="1:2">
      <c r="A5" s="4" t="n">
        <v>2020</v>
      </c>
      <c r="B5" s="4" t="n">
        <v>28255</v>
      </c>
    </row>
    <row r="6" spans="1:2">
      <c r="A6" s="4" t="n">
        <v>2021</v>
      </c>
      <c r="B6" s="4" t="n">
        <v>23979</v>
      </c>
    </row>
    <row r="7" spans="1:2">
      <c r="A7" s="4" t="n">
        <v>2022</v>
      </c>
      <c r="B7" s="4" t="n">
        <v>18305</v>
      </c>
    </row>
    <row r="8" spans="1:2">
      <c r="A8" s="3" t="s">
        <v>565</v>
      </c>
      <c r="B8" s="4" t="n">
        <v>34036</v>
      </c>
    </row>
    <row r="9" spans="1:2">
      <c r="A9" s="3" t="s">
        <v>699</v>
      </c>
      <c r="B9" s="5" t="n">
        <v>1790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0</v>
      </c>
      <c r="B1" s="2" t="s">
        <v>1</v>
      </c>
    </row>
    <row r="2" spans="1:4">
      <c r="B2" s="2" t="s">
        <v>2</v>
      </c>
      <c r="C2" s="2" t="s">
        <v>32</v>
      </c>
      <c r="D2" s="2" t="s">
        <v>83</v>
      </c>
    </row>
    <row r="3" spans="1:4">
      <c r="A3" s="6" t="s">
        <v>701</v>
      </c>
    </row>
    <row r="4" spans="1:4">
      <c r="A4" s="3" t="s">
        <v>702</v>
      </c>
      <c r="B4" s="5" t="n">
        <v>54900</v>
      </c>
      <c r="C4" s="5" t="n">
        <v>58900</v>
      </c>
      <c r="D4" s="5" t="n">
        <v>58600</v>
      </c>
    </row>
    <row r="5" spans="1:4">
      <c r="A5" s="3" t="s">
        <v>703</v>
      </c>
      <c r="B5" s="4" t="n">
        <v>500</v>
      </c>
      <c r="C5" s="4" t="n">
        <v>600</v>
      </c>
      <c r="D5" s="4" t="n">
        <v>700</v>
      </c>
    </row>
    <row r="6" spans="1:4">
      <c r="A6" s="3" t="s">
        <v>704</v>
      </c>
      <c r="B6" s="4" t="n">
        <v>5100</v>
      </c>
      <c r="C6" s="4" t="n">
        <v>5100</v>
      </c>
    </row>
    <row r="7" spans="1:4">
      <c r="A7" s="3" t="s">
        <v>705</v>
      </c>
      <c r="B7" s="4" t="n">
        <v>5100</v>
      </c>
      <c r="C7" s="4" t="n">
        <v>5100</v>
      </c>
    </row>
    <row r="8" spans="1:4">
      <c r="A8" s="3" t="s">
        <v>706</v>
      </c>
      <c r="B8" s="3" t="s">
        <v>43</v>
      </c>
      <c r="C8" s="3" t="s">
        <v>43</v>
      </c>
    </row>
    <row r="9" spans="1:4">
      <c r="A9" s="3" t="s">
        <v>707</v>
      </c>
    </row>
    <row r="10" spans="1:4">
      <c r="A10" s="6" t="s">
        <v>701</v>
      </c>
    </row>
    <row r="11" spans="1:4">
      <c r="A11" s="3" t="s">
        <v>702</v>
      </c>
      <c r="B11" s="5" t="n">
        <v>375900</v>
      </c>
      <c r="C11" s="5" t="n">
        <v>378400</v>
      </c>
      <c r="D11" s="5" t="n">
        <v>4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708</v>
      </c>
      <c r="B1" s="2" t="s">
        <v>709</v>
      </c>
    </row>
    <row r="2" spans="1:2">
      <c r="A2" s="3" t="s">
        <v>710</v>
      </c>
    </row>
    <row r="3" spans="1:2">
      <c r="A3" s="3" t="s">
        <v>711</v>
      </c>
      <c r="B3" s="3" t="s">
        <v>43</v>
      </c>
    </row>
    <row r="4" spans="1:2">
      <c r="A4" s="3" t="s">
        <v>712</v>
      </c>
      <c r="B4" s="3" t="s">
        <v>43</v>
      </c>
    </row>
    <row r="5" spans="1:2">
      <c r="A5" s="3" t="s">
        <v>713</v>
      </c>
      <c r="B5" s="4" t="n">
        <v>3040800</v>
      </c>
    </row>
    <row r="6" spans="1:2">
      <c r="A6" s="3" t="s">
        <v>714</v>
      </c>
    </row>
    <row r="7" spans="1:2">
      <c r="A7" s="3" t="s">
        <v>711</v>
      </c>
      <c r="B7" s="3" t="s">
        <v>43</v>
      </c>
    </row>
    <row r="8" spans="1:2">
      <c r="A8" s="3" t="s">
        <v>712</v>
      </c>
      <c r="B8" s="3" t="s">
        <v>43</v>
      </c>
    </row>
    <row r="9" spans="1:2">
      <c r="A9" s="3" t="s">
        <v>713</v>
      </c>
      <c r="B9" s="4" t="n">
        <v>3040800</v>
      </c>
    </row>
    <row r="10" spans="1:2">
      <c r="A10" s="3" t="s">
        <v>715</v>
      </c>
    </row>
    <row r="11" spans="1:2">
      <c r="A11" s="3" t="s">
        <v>711</v>
      </c>
      <c r="B11" s="3" t="s">
        <v>43</v>
      </c>
    </row>
    <row r="12" spans="1:2">
      <c r="A12" s="3" t="s">
        <v>712</v>
      </c>
      <c r="B12" s="3" t="s">
        <v>43</v>
      </c>
    </row>
    <row r="13" spans="1:2">
      <c r="A13" s="3" t="s">
        <v>713</v>
      </c>
      <c r="B13" s="4" t="n">
        <v>3040800</v>
      </c>
    </row>
    <row r="14" spans="1:2">
      <c r="A14" s="3" t="s">
        <v>716</v>
      </c>
    </row>
    <row r="15" spans="1:2">
      <c r="A15" s="3" t="s">
        <v>711</v>
      </c>
      <c r="B15" s="3" t="s">
        <v>43</v>
      </c>
    </row>
    <row r="16" spans="1:2">
      <c r="A16" s="3" t="s">
        <v>712</v>
      </c>
      <c r="B16" s="3" t="s">
        <v>43</v>
      </c>
    </row>
    <row r="17" spans="1:2">
      <c r="A17" s="3" t="s">
        <v>713</v>
      </c>
      <c r="B17" s="4" t="n">
        <v>3040800</v>
      </c>
    </row>
    <row r="18" spans="1:2">
      <c r="A18" s="3" t="s">
        <v>717</v>
      </c>
    </row>
    <row r="19" spans="1:2">
      <c r="A19" s="3" t="s">
        <v>711</v>
      </c>
      <c r="B19" s="3" t="s">
        <v>43</v>
      </c>
    </row>
    <row r="20" spans="1:2">
      <c r="A20" s="3" t="s">
        <v>712</v>
      </c>
      <c r="B20" s="3" t="s">
        <v>43</v>
      </c>
    </row>
    <row r="21" spans="1:2">
      <c r="A21" s="3" t="s">
        <v>713</v>
      </c>
      <c r="B21" s="4" t="n">
        <v>3040800</v>
      </c>
    </row>
    <row r="22" spans="1:2">
      <c r="A22" s="3" t="s">
        <v>718</v>
      </c>
    </row>
    <row r="23" spans="1:2">
      <c r="A23" s="3" t="s">
        <v>711</v>
      </c>
      <c r="B23" s="3" t="s">
        <v>43</v>
      </c>
    </row>
    <row r="24" spans="1:2">
      <c r="A24" s="3" t="s">
        <v>712</v>
      </c>
      <c r="B24" s="3" t="s">
        <v>43</v>
      </c>
    </row>
    <row r="25" spans="1:2">
      <c r="A25" s="3" t="s">
        <v>713</v>
      </c>
      <c r="B25" s="4" t="n">
        <v>3040800</v>
      </c>
    </row>
    <row r="26" spans="1:2">
      <c r="A26" s="3" t="s">
        <v>719</v>
      </c>
    </row>
    <row r="27" spans="1:2">
      <c r="A27" s="3" t="s">
        <v>711</v>
      </c>
      <c r="B27" s="3" t="s">
        <v>43</v>
      </c>
    </row>
    <row r="28" spans="1:2">
      <c r="A28" s="3" t="s">
        <v>712</v>
      </c>
      <c r="B28" s="3" t="s">
        <v>43</v>
      </c>
    </row>
    <row r="29" spans="1:2">
      <c r="A29" s="3" t="s">
        <v>713</v>
      </c>
      <c r="B29" s="4" t="n">
        <v>3040800</v>
      </c>
    </row>
    <row r="30" spans="1:2">
      <c r="A30" s="3" t="s">
        <v>720</v>
      </c>
    </row>
    <row r="31" spans="1:2">
      <c r="A31" s="3" t="s">
        <v>711</v>
      </c>
      <c r="B31" s="3" t="s">
        <v>43</v>
      </c>
    </row>
    <row r="32" spans="1:2">
      <c r="A32" s="3" t="s">
        <v>712</v>
      </c>
      <c r="B32" s="3" t="s">
        <v>43</v>
      </c>
    </row>
    <row r="33" spans="1:2">
      <c r="A33" s="3" t="s">
        <v>713</v>
      </c>
      <c r="B33" s="4" t="n">
        <v>3040800</v>
      </c>
    </row>
    <row r="34" spans="1:2">
      <c r="A34" s="3" t="s">
        <v>721</v>
      </c>
    </row>
    <row r="35" spans="1:2">
      <c r="A35" s="3" t="s">
        <v>711</v>
      </c>
      <c r="B35" s="3" t="s">
        <v>43</v>
      </c>
    </row>
    <row r="36" spans="1:2">
      <c r="A36" s="3" t="s">
        <v>712</v>
      </c>
      <c r="B36" s="3" t="s">
        <v>43</v>
      </c>
    </row>
    <row r="37" spans="1:2">
      <c r="A37" s="3" t="s">
        <v>713</v>
      </c>
      <c r="B37" s="4" t="n">
        <v>3040800</v>
      </c>
    </row>
    <row r="38" spans="1:2">
      <c r="A38" s="3" t="s">
        <v>722</v>
      </c>
    </row>
    <row r="39" spans="1:2">
      <c r="A39" s="3" t="s">
        <v>711</v>
      </c>
      <c r="B39" s="3" t="s">
        <v>43</v>
      </c>
    </row>
    <row r="40" spans="1:2">
      <c r="A40" s="3" t="s">
        <v>712</v>
      </c>
      <c r="B40" s="3" t="s">
        <v>43</v>
      </c>
    </row>
    <row r="41" spans="1:2">
      <c r="A41" s="3" t="s">
        <v>713</v>
      </c>
      <c r="B41" s="4" t="n">
        <v>3040800</v>
      </c>
    </row>
    <row r="42" spans="1:2">
      <c r="A42" s="3" t="s">
        <v>723</v>
      </c>
    </row>
    <row r="43" spans="1:2">
      <c r="A43" s="3" t="s">
        <v>711</v>
      </c>
      <c r="B43" s="3" t="s">
        <v>43</v>
      </c>
    </row>
    <row r="44" spans="1:2">
      <c r="A44" s="3" t="s">
        <v>712</v>
      </c>
      <c r="B44" s="3" t="s">
        <v>43</v>
      </c>
    </row>
    <row r="45" spans="1:2">
      <c r="A45" s="3" t="s">
        <v>713</v>
      </c>
      <c r="B45" s="4" t="n">
        <v>3040800</v>
      </c>
    </row>
    <row r="46" spans="1:2">
      <c r="A46" s="3" t="s">
        <v>724</v>
      </c>
    </row>
    <row r="47" spans="1:2">
      <c r="A47" s="3" t="s">
        <v>725</v>
      </c>
      <c r="B47" s="4" t="n">
        <v>620000</v>
      </c>
    </row>
    <row r="48" spans="1:2">
      <c r="A48" s="3" t="s">
        <v>711</v>
      </c>
      <c r="B48" s="7" t="n">
        <v>4.02</v>
      </c>
    </row>
    <row r="49" spans="1:2">
      <c r="A49" s="3" t="s">
        <v>712</v>
      </c>
      <c r="B49" s="4" t="n">
        <v>620000</v>
      </c>
    </row>
    <row r="50" spans="1:2">
      <c r="A50" s="3" t="s">
        <v>726</v>
      </c>
      <c r="B50" s="4" t="n">
        <v>759200</v>
      </c>
    </row>
    <row r="51" spans="1:2">
      <c r="A51" s="3" t="s">
        <v>713</v>
      </c>
      <c r="B51" s="4" t="n">
        <v>3180000</v>
      </c>
    </row>
    <row r="52" spans="1:2">
      <c r="A52" s="3" t="s">
        <v>727</v>
      </c>
    </row>
    <row r="53" spans="1:2">
      <c r="A53" s="3" t="s">
        <v>725</v>
      </c>
      <c r="B53" s="4" t="n">
        <v>622000</v>
      </c>
    </row>
    <row r="54" spans="1:2">
      <c r="A54" s="3" t="s">
        <v>711</v>
      </c>
      <c r="B54" s="5" t="n">
        <v>4</v>
      </c>
    </row>
    <row r="55" spans="1:2">
      <c r="A55" s="3" t="s">
        <v>712</v>
      </c>
      <c r="B55" s="4" t="n">
        <v>622000</v>
      </c>
    </row>
    <row r="56" spans="1:2">
      <c r="A56" s="3" t="s">
        <v>713</v>
      </c>
      <c r="B56" s="4" t="n">
        <v>255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28</v>
      </c>
      <c r="B1" s="2" t="s">
        <v>729</v>
      </c>
      <c r="C1" s="2" t="s">
        <v>2</v>
      </c>
      <c r="D1" s="2" t="s">
        <v>32</v>
      </c>
      <c r="E1" s="2" t="s">
        <v>730</v>
      </c>
      <c r="F1" s="2" t="s">
        <v>731</v>
      </c>
      <c r="G1" s="2" t="s">
        <v>732</v>
      </c>
      <c r="H1" s="2" t="s">
        <v>733</v>
      </c>
    </row>
    <row r="2" spans="1:8">
      <c r="A2" s="3" t="s">
        <v>734</v>
      </c>
    </row>
    <row r="3" spans="1:8">
      <c r="A3" s="6" t="s">
        <v>735</v>
      </c>
    </row>
    <row r="4" spans="1:8">
      <c r="A4" s="3" t="s">
        <v>77</v>
      </c>
      <c r="B4" s="5" t="n">
        <v>35</v>
      </c>
    </row>
    <row r="5" spans="1:8">
      <c r="A5" s="3" t="s">
        <v>736</v>
      </c>
      <c r="B5" s="3" t="s">
        <v>737</v>
      </c>
    </row>
    <row r="6" spans="1:8">
      <c r="A6" s="3" t="s">
        <v>69</v>
      </c>
    </row>
    <row r="7" spans="1:8">
      <c r="A7" s="6" t="s">
        <v>735</v>
      </c>
    </row>
    <row r="8" spans="1:8">
      <c r="A8" s="3" t="s">
        <v>77</v>
      </c>
      <c r="C8" s="5" t="n">
        <v>100</v>
      </c>
      <c r="D8" s="5" t="n">
        <v>100</v>
      </c>
    </row>
    <row r="9" spans="1:8">
      <c r="A9" s="3" t="s">
        <v>738</v>
      </c>
    </row>
    <row r="10" spans="1:8">
      <c r="A10" s="6" t="s">
        <v>735</v>
      </c>
    </row>
    <row r="11" spans="1:8">
      <c r="A11" s="3" t="s">
        <v>77</v>
      </c>
      <c r="E11" s="5" t="n">
        <v>60</v>
      </c>
    </row>
    <row r="12" spans="1:8">
      <c r="A12" s="3" t="s">
        <v>739</v>
      </c>
    </row>
    <row r="13" spans="1:8">
      <c r="A13" s="6" t="s">
        <v>735</v>
      </c>
    </row>
    <row r="14" spans="1:8">
      <c r="A14" s="3" t="s">
        <v>740</v>
      </c>
      <c r="F14" s="4" t="n">
        <v>3600000</v>
      </c>
      <c r="H14" s="4" t="n">
        <v>4000000</v>
      </c>
    </row>
    <row r="15" spans="1:8">
      <c r="A15" s="3" t="s">
        <v>741</v>
      </c>
      <c r="G15" s="4" t="n">
        <v>9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2</v>
      </c>
      <c r="C1" s="2" t="s">
        <v>1</v>
      </c>
    </row>
    <row r="2" spans="1:5">
      <c r="C2" s="2" t="s">
        <v>2</v>
      </c>
      <c r="D2" s="2" t="s">
        <v>32</v>
      </c>
      <c r="E2" s="2" t="s">
        <v>83</v>
      </c>
    </row>
    <row r="3" spans="1:5">
      <c r="A3" s="3" t="s">
        <v>743</v>
      </c>
      <c r="C3" s="5" t="n">
        <v>4619</v>
      </c>
      <c r="D3" s="5" t="n">
        <v>8775</v>
      </c>
      <c r="E3" s="5" t="n">
        <v>2247</v>
      </c>
    </row>
    <row r="4" spans="1:5">
      <c r="A4" s="3" t="s">
        <v>744</v>
      </c>
    </row>
    <row r="5" spans="1:5">
      <c r="A5" s="3" t="s">
        <v>743</v>
      </c>
      <c r="D5" s="4" t="n">
        <v>4884</v>
      </c>
    </row>
    <row r="6" spans="1:5">
      <c r="A6" s="3" t="s">
        <v>471</v>
      </c>
    </row>
    <row r="7" spans="1:5">
      <c r="A7" s="3" t="s">
        <v>743</v>
      </c>
      <c r="C7" s="4" t="n">
        <v>4619</v>
      </c>
      <c r="D7" s="4" t="n">
        <v>7760</v>
      </c>
      <c r="E7" s="4" t="n">
        <v>2247</v>
      </c>
    </row>
    <row r="8" spans="1:5">
      <c r="A8" s="3" t="s">
        <v>745</v>
      </c>
      <c r="B8" s="3" t="s">
        <v>746</v>
      </c>
      <c r="C8" s="4" t="n">
        <v>1015</v>
      </c>
      <c r="D8" s="4" t="n">
        <v>1015</v>
      </c>
      <c r="E8" s="3" t="s">
        <v>43</v>
      </c>
    </row>
    <row r="9" spans="1:5">
      <c r="A9" s="3" t="s">
        <v>743</v>
      </c>
      <c r="C9" s="4" t="n">
        <v>5634</v>
      </c>
      <c r="D9" s="4" t="n">
        <v>8775</v>
      </c>
      <c r="E9" s="4" t="n">
        <v>2247</v>
      </c>
    </row>
    <row r="10" spans="1:5">
      <c r="A10" s="3" t="s">
        <v>747</v>
      </c>
      <c r="C10" s="4" t="n">
        <v>1216</v>
      </c>
      <c r="D10" s="4" t="n">
        <v>2331</v>
      </c>
      <c r="E10" s="4" t="n">
        <v>590</v>
      </c>
    </row>
    <row r="11" spans="1:5">
      <c r="A11" s="3" t="s">
        <v>748</v>
      </c>
    </row>
    <row r="12" spans="1:5">
      <c r="A12" s="3" t="s">
        <v>743</v>
      </c>
      <c r="C12" s="4" t="n">
        <v>676</v>
      </c>
      <c r="D12" s="4" t="n">
        <v>232</v>
      </c>
      <c r="E12" s="4" t="n">
        <v>234</v>
      </c>
    </row>
    <row r="13" spans="1:5">
      <c r="A13" s="3" t="s">
        <v>749</v>
      </c>
    </row>
    <row r="14" spans="1:5">
      <c r="A14" s="3" t="s">
        <v>743</v>
      </c>
      <c r="C14" s="4" t="n">
        <v>265</v>
      </c>
      <c r="D14" s="4" t="n">
        <v>209</v>
      </c>
      <c r="E14" s="4" t="n">
        <v>15</v>
      </c>
    </row>
    <row r="15" spans="1:5">
      <c r="A15" s="3" t="s">
        <v>745</v>
      </c>
      <c r="C15" s="4" t="n">
        <v>28</v>
      </c>
      <c r="D15" s="4" t="n">
        <v>34</v>
      </c>
      <c r="E15" s="4" t="n">
        <v>4</v>
      </c>
    </row>
    <row r="16" spans="1:5">
      <c r="A16" s="3" t="s">
        <v>743</v>
      </c>
      <c r="C16" s="4" t="n">
        <v>5899</v>
      </c>
      <c r="D16" s="4" t="n">
        <v>8984</v>
      </c>
      <c r="E16" s="4" t="n">
        <v>2262</v>
      </c>
    </row>
    <row r="17" spans="1:5">
      <c r="A17" s="3" t="s">
        <v>747</v>
      </c>
      <c r="C17" s="4" t="n">
        <v>1244</v>
      </c>
      <c r="D17" s="4" t="n">
        <v>2365</v>
      </c>
      <c r="E17" s="4" t="n">
        <v>594</v>
      </c>
    </row>
    <row r="18" spans="1:5">
      <c r="A18" s="3" t="s">
        <v>750</v>
      </c>
    </row>
    <row r="19" spans="1:5">
      <c r="A19" s="3" t="s">
        <v>743</v>
      </c>
      <c r="C19" s="3" t="s">
        <v>43</v>
      </c>
      <c r="D19" s="3" t="s">
        <v>43</v>
      </c>
      <c r="E19" s="3" t="s">
        <v>43</v>
      </c>
    </row>
    <row r="20" spans="1:5">
      <c r="A20" s="3" t="s">
        <v>751</v>
      </c>
    </row>
    <row r="21" spans="1:5">
      <c r="A21" s="3" t="s">
        <v>743</v>
      </c>
      <c r="C21" s="4" t="n">
        <v>649</v>
      </c>
      <c r="D21" s="4" t="n">
        <v>796</v>
      </c>
      <c r="E21" s="4" t="n">
        <v>248</v>
      </c>
    </row>
    <row r="22" spans="1:5">
      <c r="A22" s="3" t="s">
        <v>752</v>
      </c>
    </row>
    <row r="23" spans="1:5">
      <c r="A23" s="3" t="s">
        <v>743</v>
      </c>
      <c r="C23" s="4" t="n">
        <v>221</v>
      </c>
      <c r="D23" s="4" t="n">
        <v>143</v>
      </c>
      <c r="E23" s="4" t="n">
        <v>1</v>
      </c>
    </row>
    <row r="24" spans="1:5">
      <c r="A24" s="3" t="s">
        <v>753</v>
      </c>
    </row>
    <row r="25" spans="1:5">
      <c r="A25" s="3" t="s">
        <v>743</v>
      </c>
      <c r="C25" s="4" t="n">
        <v>3294</v>
      </c>
      <c r="D25" s="4" t="n">
        <v>6732</v>
      </c>
      <c r="E25" s="4" t="n">
        <v>1765</v>
      </c>
    </row>
    <row r="26" spans="1:5">
      <c r="A26" s="3" t="s">
        <v>754</v>
      </c>
    </row>
    <row r="27" spans="1:5">
      <c r="A27" s="3" t="s">
        <v>743</v>
      </c>
      <c r="C27" s="5" t="n">
        <v>44</v>
      </c>
      <c r="D27" s="5" t="n">
        <v>66</v>
      </c>
      <c r="E27" s="5" t="n">
        <v>12</v>
      </c>
    </row>
    <row r="28" spans="1:5"/>
    <row r="29" spans="1:5">
      <c r="A29" s="3" t="s">
        <v>746</v>
      </c>
      <c r="B29" s="3" t="s">
        <v>755</v>
      </c>
    </row>
  </sheetData>
  <mergeCells count="4">
    <mergeCell ref="A1:B2"/>
    <mergeCell ref="C1:E1"/>
    <mergeCell ref="A28:D28"/>
    <mergeCell ref="B29:D2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5"/>
    <col customWidth="1" max="3" min="3" width="25"/>
    <col customWidth="1" max="4" min="4" width="25"/>
  </cols>
  <sheetData>
    <row r="1" spans="1:4">
      <c r="A1" s="1" t="s">
        <v>756</v>
      </c>
      <c r="B1" s="2" t="s">
        <v>1</v>
      </c>
    </row>
    <row r="2" spans="1:4">
      <c r="B2" s="2" t="s">
        <v>2</v>
      </c>
      <c r="C2" s="2" t="s">
        <v>32</v>
      </c>
      <c r="D2" s="2" t="s">
        <v>83</v>
      </c>
    </row>
    <row r="3" spans="1:4">
      <c r="A3" s="3" t="s">
        <v>757</v>
      </c>
    </row>
    <row r="4" spans="1:4">
      <c r="A4" s="3" t="s">
        <v>758</v>
      </c>
      <c r="B4" s="3" t="s">
        <v>759</v>
      </c>
      <c r="C4" s="3" t="s">
        <v>760</v>
      </c>
      <c r="D4" s="3" t="s">
        <v>761</v>
      </c>
    </row>
    <row r="5" spans="1:4">
      <c r="A5" s="3" t="s">
        <v>762</v>
      </c>
      <c r="B5" s="3" t="s">
        <v>656</v>
      </c>
      <c r="C5" s="3" t="s">
        <v>763</v>
      </c>
      <c r="D5" s="3" t="s">
        <v>764</v>
      </c>
    </row>
    <row r="6" spans="1:4">
      <c r="A6" s="3" t="s">
        <v>765</v>
      </c>
      <c r="B6" s="3" t="s">
        <v>766</v>
      </c>
      <c r="C6" s="3" t="s">
        <v>766</v>
      </c>
      <c r="D6" s="3" t="s">
        <v>766</v>
      </c>
    </row>
    <row r="7" spans="1:4">
      <c r="A7" s="3" t="s">
        <v>767</v>
      </c>
      <c r="B7" s="3" t="s">
        <v>656</v>
      </c>
      <c r="C7" s="3" t="s">
        <v>656</v>
      </c>
      <c r="D7" s="3" t="s">
        <v>656</v>
      </c>
    </row>
    <row r="8" spans="1:4">
      <c r="A8" s="3" t="s">
        <v>768</v>
      </c>
      <c r="B8" s="7" t="n">
        <v>7.14</v>
      </c>
      <c r="C8" s="7" t="n">
        <v>3.88</v>
      </c>
      <c r="D8" s="7" t="n">
        <v>4.02</v>
      </c>
    </row>
    <row r="9" spans="1:4">
      <c r="A9" s="3" t="s">
        <v>769</v>
      </c>
    </row>
    <row r="10" spans="1:4">
      <c r="A10" s="3" t="s">
        <v>758</v>
      </c>
      <c r="B10" s="3" t="s">
        <v>770</v>
      </c>
      <c r="C10" s="3" t="s">
        <v>648</v>
      </c>
      <c r="D10" s="3" t="s">
        <v>771</v>
      </c>
    </row>
    <row r="11" spans="1:4">
      <c r="A11" s="3" t="s">
        <v>762</v>
      </c>
      <c r="B11" s="3" t="s">
        <v>772</v>
      </c>
      <c r="C11" s="3" t="s">
        <v>773</v>
      </c>
      <c r="D11" s="3" t="s">
        <v>603</v>
      </c>
    </row>
    <row r="12" spans="1:4">
      <c r="A12" s="3" t="s">
        <v>765</v>
      </c>
      <c r="B12" s="3" t="s">
        <v>774</v>
      </c>
      <c r="C12" s="3" t="s">
        <v>774</v>
      </c>
      <c r="D12" s="3" t="s">
        <v>774</v>
      </c>
    </row>
    <row r="13" spans="1:4">
      <c r="A13" s="3" t="s">
        <v>767</v>
      </c>
      <c r="B13" s="3" t="s">
        <v>775</v>
      </c>
      <c r="C13" s="3" t="s">
        <v>603</v>
      </c>
      <c r="D13" s="3" t="s">
        <v>775</v>
      </c>
    </row>
    <row r="14" spans="1:4">
      <c r="A14" s="3" t="s">
        <v>768</v>
      </c>
      <c r="B14" s="7" t="n">
        <v>3.91</v>
      </c>
      <c r="C14" s="7" t="n">
        <v>3.57</v>
      </c>
      <c r="D14" s="7" t="n">
        <v>4.32</v>
      </c>
    </row>
    <row r="15" spans="1:4">
      <c r="A15" s="3" t="s">
        <v>776</v>
      </c>
    </row>
    <row r="16" spans="1:4">
      <c r="A16" s="3" t="s">
        <v>758</v>
      </c>
      <c r="B16" s="3" t="s">
        <v>777</v>
      </c>
      <c r="C16" s="3" t="s">
        <v>778</v>
      </c>
      <c r="D16" s="3" t="s">
        <v>779</v>
      </c>
    </row>
    <row r="17" spans="1:4">
      <c r="A17" s="3" t="s">
        <v>762</v>
      </c>
      <c r="B17" s="3" t="s">
        <v>780</v>
      </c>
      <c r="C17" s="3" t="s">
        <v>773</v>
      </c>
      <c r="D17" s="3" t="s">
        <v>781</v>
      </c>
    </row>
    <row r="18" spans="1:4">
      <c r="A18" s="3" t="s">
        <v>765</v>
      </c>
      <c r="B18" s="3" t="s">
        <v>774</v>
      </c>
      <c r="C18" s="3" t="s">
        <v>774</v>
      </c>
      <c r="D18" s="3" t="s">
        <v>774</v>
      </c>
    </row>
    <row r="19" spans="1:4">
      <c r="A19" s="3" t="s">
        <v>767</v>
      </c>
      <c r="B19" s="3" t="s">
        <v>782</v>
      </c>
      <c r="C19" s="3" t="s">
        <v>603</v>
      </c>
      <c r="D19" s="3" t="s">
        <v>775</v>
      </c>
    </row>
    <row r="20" spans="1:4">
      <c r="A20" s="3" t="s">
        <v>768</v>
      </c>
      <c r="B20" s="7" t="n">
        <v>4.89</v>
      </c>
      <c r="C20" s="7" t="n">
        <v>3.92</v>
      </c>
      <c r="D20" s="7" t="n">
        <v>4.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83</v>
      </c>
      <c r="B1" s="2" t="s">
        <v>1</v>
      </c>
    </row>
    <row r="2" spans="1:4">
      <c r="B2" s="2" t="s">
        <v>2</v>
      </c>
      <c r="C2" s="2" t="s">
        <v>32</v>
      </c>
      <c r="D2" s="2" t="s">
        <v>83</v>
      </c>
    </row>
    <row r="3" spans="1:4">
      <c r="A3" s="3" t="s">
        <v>784</v>
      </c>
    </row>
    <row r="4" spans="1:4">
      <c r="A4" s="6" t="s">
        <v>785</v>
      </c>
    </row>
    <row r="5" spans="1:4">
      <c r="A5" s="3" t="s">
        <v>786</v>
      </c>
      <c r="B5" s="4" t="n">
        <v>1453281</v>
      </c>
      <c r="C5" s="4" t="n">
        <v>837359</v>
      </c>
      <c r="D5" s="4" t="n">
        <v>946553</v>
      </c>
    </row>
    <row r="6" spans="1:4">
      <c r="A6" s="3" t="s">
        <v>787</v>
      </c>
      <c r="B6" s="4" t="n">
        <v>233312</v>
      </c>
      <c r="C6" s="4" t="n">
        <v>1107256</v>
      </c>
      <c r="D6" s="4" t="n">
        <v>422107</v>
      </c>
    </row>
    <row r="7" spans="1:4">
      <c r="A7" s="3" t="s">
        <v>788</v>
      </c>
      <c r="B7" s="4" t="n">
        <v>-514768</v>
      </c>
      <c r="C7" s="4" t="n">
        <v>-476434</v>
      </c>
      <c r="D7" s="4" t="n">
        <v>-328568</v>
      </c>
    </row>
    <row r="8" spans="1:4">
      <c r="A8" s="3" t="s">
        <v>789</v>
      </c>
      <c r="B8" s="3" t="s">
        <v>43</v>
      </c>
      <c r="C8" s="4" t="n">
        <v>-14900</v>
      </c>
      <c r="D8" s="4" t="n">
        <v>-202733</v>
      </c>
    </row>
    <row r="9" spans="1:4">
      <c r="A9" s="3" t="s">
        <v>790</v>
      </c>
      <c r="B9" s="4" t="n">
        <v>1171825</v>
      </c>
      <c r="C9" s="4" t="n">
        <v>1453281</v>
      </c>
      <c r="D9" s="4" t="n">
        <v>837359</v>
      </c>
    </row>
    <row r="10" spans="1:4">
      <c r="A10" s="3" t="s">
        <v>791</v>
      </c>
      <c r="B10" s="4" t="n">
        <v>360098</v>
      </c>
    </row>
    <row r="11" spans="1:4">
      <c r="A11" s="6" t="s">
        <v>792</v>
      </c>
    </row>
    <row r="12" spans="1:4">
      <c r="A12" s="3" t="s">
        <v>786</v>
      </c>
      <c r="B12" s="7" t="n">
        <v>13.48</v>
      </c>
      <c r="C12" s="7" t="n">
        <v>15.37</v>
      </c>
      <c r="D12" s="7" t="n">
        <v>13.56</v>
      </c>
    </row>
    <row r="13" spans="1:4">
      <c r="A13" s="3" t="s">
        <v>787</v>
      </c>
      <c r="B13" s="4" t="n">
        <v>11</v>
      </c>
      <c r="C13" s="8" t="n">
        <v>12.82</v>
      </c>
      <c r="D13" s="8" t="n">
        <v>16.32</v>
      </c>
    </row>
    <row r="14" spans="1:4">
      <c r="A14" s="3" t="s">
        <v>788</v>
      </c>
      <c r="B14" s="8" t="n">
        <v>13.16</v>
      </c>
      <c r="C14" s="8" t="n">
        <v>15.26</v>
      </c>
      <c r="D14" s="8" t="n">
        <v>14.37</v>
      </c>
    </row>
    <row r="15" spans="1:4">
      <c r="A15" s="3" t="s">
        <v>789</v>
      </c>
      <c r="B15" s="3" t="s">
        <v>43</v>
      </c>
      <c r="C15" s="8" t="n">
        <v>13.82</v>
      </c>
      <c r="D15" s="8" t="n">
        <v>10.48</v>
      </c>
    </row>
    <row r="16" spans="1:4">
      <c r="A16" s="3" t="s">
        <v>790</v>
      </c>
      <c r="B16" s="8" t="n">
        <v>13.12</v>
      </c>
      <c r="C16" s="7" t="n">
        <v>13.48</v>
      </c>
      <c r="D16" s="7" t="n">
        <v>15.37</v>
      </c>
    </row>
    <row r="17" spans="1:4">
      <c r="A17" s="3" t="s">
        <v>791</v>
      </c>
      <c r="B17" s="7" t="n">
        <v>14.43</v>
      </c>
    </row>
    <row r="18" spans="1:4">
      <c r="A18" s="6" t="s">
        <v>793</v>
      </c>
    </row>
    <row r="19" spans="1:4">
      <c r="A19" s="3" t="s">
        <v>794</v>
      </c>
      <c r="B19" s="3" t="s">
        <v>795</v>
      </c>
      <c r="C19" s="3" t="s">
        <v>796</v>
      </c>
      <c r="D19" s="3" t="s">
        <v>797</v>
      </c>
    </row>
    <row r="20" spans="1:4">
      <c r="A20" s="3" t="s">
        <v>798</v>
      </c>
      <c r="B20" s="3" t="s">
        <v>799</v>
      </c>
      <c r="C20" s="3" t="s">
        <v>795</v>
      </c>
      <c r="D20" s="3" t="s">
        <v>796</v>
      </c>
    </row>
    <row r="21" spans="1:4">
      <c r="A21" s="3" t="s">
        <v>791</v>
      </c>
      <c r="B21" s="3" t="s">
        <v>800</v>
      </c>
    </row>
    <row r="22" spans="1:4">
      <c r="A22" s="6" t="s">
        <v>801</v>
      </c>
    </row>
    <row r="23" spans="1:4">
      <c r="A23" s="3" t="s">
        <v>794</v>
      </c>
      <c r="B23" s="5" t="n">
        <v>1947</v>
      </c>
      <c r="C23" s="5" t="n">
        <v>1371</v>
      </c>
      <c r="D23" s="5" t="n">
        <v>2954</v>
      </c>
    </row>
    <row r="24" spans="1:4">
      <c r="A24" s="3" t="s">
        <v>798</v>
      </c>
      <c r="B24" s="3" t="s">
        <v>43</v>
      </c>
      <c r="C24" s="5" t="n">
        <v>1947</v>
      </c>
      <c r="D24" s="5" t="n">
        <v>1371</v>
      </c>
    </row>
    <row r="25" spans="1:4">
      <c r="A25" s="3" t="s">
        <v>791</v>
      </c>
      <c r="B25" s="3" t="s">
        <v>43</v>
      </c>
    </row>
    <row r="26" spans="1:4">
      <c r="A26" s="3" t="s">
        <v>802</v>
      </c>
    </row>
    <row r="27" spans="1:4">
      <c r="A27" s="6" t="s">
        <v>785</v>
      </c>
    </row>
    <row r="28" spans="1:4">
      <c r="A28" s="3" t="s">
        <v>786</v>
      </c>
      <c r="B28" s="4" t="n">
        <v>154375</v>
      </c>
      <c r="C28" s="4" t="n">
        <v>2500</v>
      </c>
      <c r="D28" s="3" t="s">
        <v>43</v>
      </c>
    </row>
    <row r="29" spans="1:4">
      <c r="A29" s="3" t="s">
        <v>787</v>
      </c>
      <c r="B29" s="4" t="n">
        <v>25000</v>
      </c>
      <c r="C29" s="4" t="n">
        <v>151875</v>
      </c>
      <c r="D29" s="4" t="n">
        <v>2500</v>
      </c>
    </row>
    <row r="30" spans="1:4">
      <c r="A30" s="3" t="s">
        <v>788</v>
      </c>
      <c r="B30" s="4" t="n">
        <v>-12000</v>
      </c>
      <c r="C30" s="3" t="s">
        <v>43</v>
      </c>
      <c r="D30" s="3" t="s">
        <v>43</v>
      </c>
    </row>
    <row r="31" spans="1:4">
      <c r="A31" s="3" t="s">
        <v>789</v>
      </c>
      <c r="B31" s="3" t="s">
        <v>43</v>
      </c>
      <c r="C31" s="3" t="s">
        <v>43</v>
      </c>
      <c r="D31" s="3" t="s">
        <v>43</v>
      </c>
    </row>
    <row r="32" spans="1:4">
      <c r="A32" s="3" t="s">
        <v>790</v>
      </c>
      <c r="B32" s="4" t="n">
        <v>167375</v>
      </c>
      <c r="C32" s="4" t="n">
        <v>154375</v>
      </c>
      <c r="D32" s="4" t="n">
        <v>2500</v>
      </c>
    </row>
    <row r="33" spans="1:4">
      <c r="A33" s="3" t="s">
        <v>791</v>
      </c>
      <c r="B33" s="4" t="n">
        <v>31374</v>
      </c>
    </row>
    <row r="34" spans="1:4">
      <c r="A34" s="6" t="s">
        <v>792</v>
      </c>
    </row>
    <row r="35" spans="1:4">
      <c r="A35" s="3" t="s">
        <v>786</v>
      </c>
      <c r="B35" s="7" t="n">
        <v>14.19</v>
      </c>
      <c r="C35" s="7" t="n">
        <v>19.04</v>
      </c>
      <c r="D35" s="3" t="s">
        <v>43</v>
      </c>
    </row>
    <row r="36" spans="1:4">
      <c r="A36" s="3" t="s">
        <v>787</v>
      </c>
      <c r="B36" s="8" t="n">
        <v>13.52</v>
      </c>
      <c r="C36" s="8" t="n">
        <v>14.11</v>
      </c>
      <c r="D36" s="8" t="n">
        <v>19.04</v>
      </c>
    </row>
    <row r="37" spans="1:4">
      <c r="A37" s="3" t="s">
        <v>788</v>
      </c>
      <c r="B37" s="8" t="n">
        <v>12.34</v>
      </c>
      <c r="C37" s="3" t="s">
        <v>43</v>
      </c>
      <c r="D37" s="3" t="s">
        <v>43</v>
      </c>
    </row>
    <row r="38" spans="1:4">
      <c r="A38" s="3" t="s">
        <v>789</v>
      </c>
      <c r="B38" s="3" t="s">
        <v>43</v>
      </c>
      <c r="C38" s="3" t="s">
        <v>43</v>
      </c>
      <c r="D38" s="3" t="s">
        <v>43</v>
      </c>
    </row>
    <row r="39" spans="1:4">
      <c r="A39" s="3" t="s">
        <v>790</v>
      </c>
      <c r="B39" s="8" t="n">
        <v>14.23</v>
      </c>
      <c r="C39" s="7" t="n">
        <v>14.19</v>
      </c>
      <c r="D39" s="7" t="n">
        <v>19.04</v>
      </c>
    </row>
    <row r="40" spans="1:4">
      <c r="A40" s="3" t="s">
        <v>791</v>
      </c>
      <c r="B40" s="7" t="n">
        <v>14.27</v>
      </c>
    </row>
    <row r="41" spans="1:4">
      <c r="A41" s="6" t="s">
        <v>793</v>
      </c>
    </row>
    <row r="42" spans="1:4">
      <c r="A42" s="3" t="s">
        <v>794</v>
      </c>
      <c r="B42" s="3" t="s">
        <v>803</v>
      </c>
      <c r="C42" s="3" t="s">
        <v>804</v>
      </c>
    </row>
    <row r="43" spans="1:4">
      <c r="A43" s="3" t="s">
        <v>798</v>
      </c>
      <c r="B43" s="3" t="s">
        <v>805</v>
      </c>
      <c r="C43" s="3" t="s">
        <v>803</v>
      </c>
      <c r="D43" s="3" t="s">
        <v>804</v>
      </c>
    </row>
    <row r="44" spans="1:4">
      <c r="A44" s="3" t="s">
        <v>791</v>
      </c>
      <c r="B44" s="3" t="s">
        <v>806</v>
      </c>
    </row>
    <row r="45" spans="1:4">
      <c r="A45" s="6" t="s">
        <v>801</v>
      </c>
    </row>
    <row r="46" spans="1:4">
      <c r="A46" s="3" t="s">
        <v>794</v>
      </c>
      <c r="B46" s="5" t="n">
        <v>124</v>
      </c>
      <c r="C46" s="3" t="s">
        <v>43</v>
      </c>
      <c r="D46" s="3" t="s">
        <v>43</v>
      </c>
    </row>
    <row r="47" spans="1:4">
      <c r="A47" s="3" t="s">
        <v>798</v>
      </c>
      <c r="B47" s="3" t="s">
        <v>43</v>
      </c>
      <c r="C47" s="5" t="n">
        <v>124</v>
      </c>
      <c r="D47" s="3" t="s">
        <v>43</v>
      </c>
    </row>
    <row r="48" spans="1:4">
      <c r="A48" s="3" t="s">
        <v>791</v>
      </c>
      <c r="B48" s="3" t="s">
        <v>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3</v>
      </c>
    </row>
    <row r="3" spans="1:4">
      <c r="A3" s="6" t="s">
        <v>144</v>
      </c>
    </row>
    <row r="4" spans="1:4">
      <c r="A4" s="3" t="s">
        <v>145</v>
      </c>
      <c r="B4" s="7" t="n">
        <v>0.18</v>
      </c>
      <c r="C4" s="7" t="n">
        <v>0.24</v>
      </c>
      <c r="D4" s="7"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3</v>
      </c>
    </row>
    <row r="3" spans="1:4">
      <c r="A3" s="6" t="s">
        <v>808</v>
      </c>
    </row>
    <row r="4" spans="1:4">
      <c r="A4" s="3" t="s">
        <v>809</v>
      </c>
      <c r="B4" s="5" t="n">
        <v>1185</v>
      </c>
      <c r="C4" s="5" t="n">
        <v>361</v>
      </c>
      <c r="D4" s="5" t="n">
        <v>318</v>
      </c>
    </row>
    <row r="5" spans="1:4">
      <c r="A5" s="3" t="s">
        <v>810</v>
      </c>
      <c r="B5" s="3" t="s">
        <v>43</v>
      </c>
      <c r="C5" s="4" t="n">
        <v>85</v>
      </c>
      <c r="D5" s="4" t="n">
        <v>1333</v>
      </c>
    </row>
    <row r="6" spans="1:4">
      <c r="A6" s="3" t="s">
        <v>809</v>
      </c>
      <c r="B6" s="4" t="n">
        <v>121</v>
      </c>
      <c r="C6" s="4" t="n">
        <v>3</v>
      </c>
      <c r="D6" s="3" t="s">
        <v>43</v>
      </c>
    </row>
    <row r="7" spans="1:4">
      <c r="A7" s="3" t="s">
        <v>810</v>
      </c>
      <c r="B7" s="3" t="s">
        <v>43</v>
      </c>
      <c r="C7" s="3" t="s">
        <v>43</v>
      </c>
      <c r="D7" s="3" t="s">
        <v>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5"/>
    <col customWidth="1" max="2" min="2" width="30"/>
  </cols>
  <sheetData>
    <row r="1" spans="1:2">
      <c r="A1" s="1" t="s">
        <v>811</v>
      </c>
      <c r="B1" s="2" t="s">
        <v>1</v>
      </c>
    </row>
    <row r="2" spans="1:2">
      <c r="B2" s="2" t="s">
        <v>709</v>
      </c>
    </row>
    <row r="3" spans="1:2">
      <c r="A3" s="3" t="s">
        <v>784</v>
      </c>
    </row>
    <row r="4" spans="1:2">
      <c r="A4" s="6" t="s">
        <v>812</v>
      </c>
    </row>
    <row r="5" spans="1:2">
      <c r="A5" s="3" t="s">
        <v>813</v>
      </c>
      <c r="B5" s="4" t="n">
        <v>1171825</v>
      </c>
    </row>
    <row r="6" spans="1:2">
      <c r="A6" s="3" t="s">
        <v>814</v>
      </c>
      <c r="B6" s="4" t="n">
        <v>360098</v>
      </c>
    </row>
    <row r="7" spans="1:2">
      <c r="A7" s="3" t="s">
        <v>802</v>
      </c>
    </row>
    <row r="8" spans="1:2">
      <c r="A8" s="6" t="s">
        <v>812</v>
      </c>
    </row>
    <row r="9" spans="1:2">
      <c r="A9" s="3" t="s">
        <v>813</v>
      </c>
      <c r="B9" s="4" t="n">
        <v>167375</v>
      </c>
    </row>
    <row r="10" spans="1:2">
      <c r="A10" s="3" t="s">
        <v>814</v>
      </c>
      <c r="B10" s="4" t="n">
        <v>31374</v>
      </c>
    </row>
    <row r="11" spans="1:2">
      <c r="A11" s="3" t="s">
        <v>815</v>
      </c>
    </row>
    <row r="12" spans="1:2">
      <c r="A12" s="6" t="s">
        <v>812</v>
      </c>
    </row>
    <row r="13" spans="1:2">
      <c r="A13" s="3" t="s">
        <v>813</v>
      </c>
      <c r="B13" s="4" t="n">
        <v>482108</v>
      </c>
    </row>
    <row r="14" spans="1:2">
      <c r="A14" s="3" t="s">
        <v>816</v>
      </c>
      <c r="B14" s="3" t="s">
        <v>817</v>
      </c>
    </row>
    <row r="15" spans="1:2">
      <c r="A15" s="3" t="s">
        <v>818</v>
      </c>
      <c r="B15" s="7" t="n">
        <v>10.28</v>
      </c>
    </row>
    <row r="16" spans="1:2">
      <c r="A16" s="3" t="s">
        <v>814</v>
      </c>
      <c r="B16" s="4" t="n">
        <v>91991</v>
      </c>
    </row>
    <row r="17" spans="1:2">
      <c r="A17" s="3" t="s">
        <v>819</v>
      </c>
      <c r="B17" s="7" t="n">
        <v>10.72</v>
      </c>
    </row>
    <row r="18" spans="1:2">
      <c r="A18" s="3" t="s">
        <v>820</v>
      </c>
    </row>
    <row r="19" spans="1:2">
      <c r="A19" s="6" t="s">
        <v>812</v>
      </c>
    </row>
    <row r="20" spans="1:2">
      <c r="A20" s="3" t="s">
        <v>813</v>
      </c>
      <c r="B20" s="4" t="n">
        <v>409451</v>
      </c>
    </row>
    <row r="21" spans="1:2">
      <c r="A21" s="3" t="s">
        <v>816</v>
      </c>
      <c r="B21" s="3" t="s">
        <v>799</v>
      </c>
    </row>
    <row r="22" spans="1:2">
      <c r="A22" s="3" t="s">
        <v>818</v>
      </c>
      <c r="B22" s="7" t="n">
        <v>14.31</v>
      </c>
    </row>
    <row r="23" spans="1:2">
      <c r="A23" s="3" t="s">
        <v>814</v>
      </c>
      <c r="B23" s="4" t="n">
        <v>95232</v>
      </c>
    </row>
    <row r="24" spans="1:2">
      <c r="A24" s="3" t="s">
        <v>819</v>
      </c>
      <c r="B24" s="7" t="n">
        <v>14.26</v>
      </c>
    </row>
    <row r="25" spans="1:2">
      <c r="A25" s="3" t="s">
        <v>821</v>
      </c>
    </row>
    <row r="26" spans="1:2">
      <c r="A26" s="6" t="s">
        <v>812</v>
      </c>
    </row>
    <row r="27" spans="1:2">
      <c r="A27" s="3" t="s">
        <v>813</v>
      </c>
      <c r="B27" s="4" t="n">
        <v>280266</v>
      </c>
    </row>
    <row r="28" spans="1:2">
      <c r="A28" s="3" t="s">
        <v>816</v>
      </c>
      <c r="B28" s="3" t="s">
        <v>822</v>
      </c>
    </row>
    <row r="29" spans="1:2">
      <c r="A29" s="3" t="s">
        <v>818</v>
      </c>
      <c r="B29" s="7" t="n">
        <v>16.27</v>
      </c>
    </row>
    <row r="30" spans="1:2">
      <c r="A30" s="3" t="s">
        <v>814</v>
      </c>
      <c r="B30" s="4" t="n">
        <v>172875</v>
      </c>
    </row>
    <row r="31" spans="1:2">
      <c r="A31" s="3" t="s">
        <v>819</v>
      </c>
      <c r="B31" s="7" t="n">
        <v>16.5</v>
      </c>
    </row>
    <row r="32" spans="1:2">
      <c r="A32" s="3" t="s">
        <v>823</v>
      </c>
    </row>
    <row r="33" spans="1:2">
      <c r="A33" s="6" t="s">
        <v>812</v>
      </c>
    </row>
    <row r="34" spans="1:2">
      <c r="A34" s="3" t="s">
        <v>813</v>
      </c>
      <c r="B34" s="4" t="n">
        <v>57681</v>
      </c>
    </row>
    <row r="35" spans="1:2">
      <c r="A35" s="3" t="s">
        <v>816</v>
      </c>
      <c r="B35" s="3" t="s">
        <v>824</v>
      </c>
    </row>
    <row r="36" spans="1:2">
      <c r="A36" s="3" t="s">
        <v>818</v>
      </c>
      <c r="B36" s="7" t="n">
        <v>12.19</v>
      </c>
    </row>
    <row r="37" spans="1:2">
      <c r="A37" s="3" t="s">
        <v>814</v>
      </c>
      <c r="B37" s="4" t="n">
        <v>7736</v>
      </c>
    </row>
    <row r="38" spans="1:2">
      <c r="A38" s="3" t="s">
        <v>819</v>
      </c>
      <c r="B38" s="7" t="n">
        <v>10.98</v>
      </c>
    </row>
    <row r="39" spans="1:2">
      <c r="A39" s="3" t="s">
        <v>825</v>
      </c>
    </row>
    <row r="40" spans="1:2">
      <c r="A40" s="6" t="s">
        <v>812</v>
      </c>
    </row>
    <row r="41" spans="1:2">
      <c r="A41" s="3" t="s">
        <v>813</v>
      </c>
      <c r="B41" s="4" t="n">
        <v>36303</v>
      </c>
    </row>
    <row r="42" spans="1:2">
      <c r="A42" s="3" t="s">
        <v>816</v>
      </c>
      <c r="B42" s="3" t="s">
        <v>799</v>
      </c>
    </row>
    <row r="43" spans="1:2">
      <c r="A43" s="3" t="s">
        <v>818</v>
      </c>
      <c r="B43" s="7" t="n">
        <v>14.77</v>
      </c>
    </row>
    <row r="44" spans="1:2">
      <c r="A44" s="3" t="s">
        <v>814</v>
      </c>
      <c r="B44" s="4" t="n">
        <v>8460</v>
      </c>
    </row>
    <row r="45" spans="1:2">
      <c r="A45" s="3" t="s">
        <v>819</v>
      </c>
      <c r="B45" s="7" t="n">
        <v>14.76</v>
      </c>
    </row>
    <row r="46" spans="1:2">
      <c r="A46" s="3" t="s">
        <v>826</v>
      </c>
    </row>
    <row r="47" spans="1:2">
      <c r="A47" s="6" t="s">
        <v>812</v>
      </c>
    </row>
    <row r="48" spans="1:2">
      <c r="A48" s="3" t="s">
        <v>813</v>
      </c>
      <c r="B48" s="4" t="n">
        <v>73391</v>
      </c>
    </row>
    <row r="49" spans="1:2">
      <c r="A49" s="3" t="s">
        <v>816</v>
      </c>
      <c r="B49" s="3" t="s">
        <v>827</v>
      </c>
    </row>
    <row r="50" spans="1:2">
      <c r="A50" s="3" t="s">
        <v>818</v>
      </c>
      <c r="B50" s="7" t="n">
        <v>15.56</v>
      </c>
    </row>
    <row r="51" spans="1:2">
      <c r="A51" s="3" t="s">
        <v>814</v>
      </c>
      <c r="B51" s="4" t="n">
        <v>15178</v>
      </c>
    </row>
    <row r="52" spans="1:2">
      <c r="A52" s="3" t="s">
        <v>819</v>
      </c>
      <c r="B52" s="7" t="n">
        <v>15.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83</v>
      </c>
    </row>
    <row r="3" spans="1:4">
      <c r="A3" s="3" t="s">
        <v>784</v>
      </c>
    </row>
    <row r="4" spans="1:4">
      <c r="A4" s="6" t="s">
        <v>829</v>
      </c>
    </row>
    <row r="5" spans="1:4">
      <c r="A5" s="3" t="s">
        <v>830</v>
      </c>
      <c r="B5" s="4" t="n">
        <v>582126</v>
      </c>
      <c r="C5" s="4" t="n">
        <v>503973</v>
      </c>
      <c r="D5" s="4" t="n">
        <v>557521</v>
      </c>
    </row>
    <row r="6" spans="1:4">
      <c r="A6" s="3" t="s">
        <v>787</v>
      </c>
      <c r="B6" s="4" t="n">
        <v>490802</v>
      </c>
      <c r="C6" s="4" t="n">
        <v>195856</v>
      </c>
      <c r="D6" s="4" t="n">
        <v>121009</v>
      </c>
    </row>
    <row r="7" spans="1:4">
      <c r="A7" s="3" t="s">
        <v>788</v>
      </c>
      <c r="B7" s="4" t="n">
        <v>-90933</v>
      </c>
      <c r="C7" s="4" t="n">
        <v>-40188</v>
      </c>
      <c r="D7" s="4" t="n">
        <v>-103759</v>
      </c>
    </row>
    <row r="8" spans="1:4">
      <c r="A8" s="3" t="s">
        <v>831</v>
      </c>
      <c r="B8" s="4" t="n">
        <v>-321156</v>
      </c>
      <c r="C8" s="4" t="n">
        <v>-77515</v>
      </c>
      <c r="D8" s="4" t="n">
        <v>-70798</v>
      </c>
    </row>
    <row r="9" spans="1:4">
      <c r="A9" s="3" t="s">
        <v>832</v>
      </c>
      <c r="B9" s="4" t="n">
        <v>660839</v>
      </c>
      <c r="C9" s="4" t="n">
        <v>582126</v>
      </c>
      <c r="D9" s="4" t="n">
        <v>503973</v>
      </c>
    </row>
    <row r="10" spans="1:4">
      <c r="A10" s="6" t="s">
        <v>833</v>
      </c>
    </row>
    <row r="11" spans="1:4">
      <c r="A11" s="3" t="s">
        <v>830</v>
      </c>
      <c r="B11" s="7" t="n">
        <v>15.01</v>
      </c>
      <c r="C11" s="7" t="n">
        <v>14.03</v>
      </c>
      <c r="D11" s="7" t="n">
        <v>14.72</v>
      </c>
    </row>
    <row r="12" spans="1:4">
      <c r="A12" s="3" t="s">
        <v>787</v>
      </c>
      <c r="B12" s="8" t="n">
        <v>7.73</v>
      </c>
      <c r="C12" s="8" t="n">
        <v>13.28</v>
      </c>
      <c r="D12" s="8" t="n">
        <v>17.38</v>
      </c>
    </row>
    <row r="13" spans="1:4">
      <c r="A13" s="3" t="s">
        <v>788</v>
      </c>
      <c r="B13" s="8" t="n">
        <v>11.96</v>
      </c>
      <c r="C13" s="8" t="n">
        <v>14.35</v>
      </c>
      <c r="D13" s="8" t="n">
        <v>14.13</v>
      </c>
    </row>
    <row r="14" spans="1:4">
      <c r="A14" s="3" t="s">
        <v>831</v>
      </c>
      <c r="B14" s="8" t="n">
        <v>14.89</v>
      </c>
      <c r="C14" s="8" t="n">
        <v>14.65</v>
      </c>
      <c r="D14" s="8" t="n">
        <v>14.07</v>
      </c>
    </row>
    <row r="15" spans="1:4">
      <c r="A15" s="3" t="s">
        <v>832</v>
      </c>
      <c r="B15" s="7" t="n">
        <v>10.06</v>
      </c>
      <c r="C15" s="7" t="n">
        <v>15.01</v>
      </c>
      <c r="D15" s="7" t="n">
        <v>14.03</v>
      </c>
    </row>
    <row r="16" spans="1:4">
      <c r="A16" s="3" t="s">
        <v>802</v>
      </c>
    </row>
    <row r="17" spans="1:4">
      <c r="A17" s="6" t="s">
        <v>829</v>
      </c>
    </row>
    <row r="18" spans="1:4">
      <c r="A18" s="3" t="s">
        <v>830</v>
      </c>
      <c r="B18" s="4" t="n">
        <v>21658</v>
      </c>
      <c r="C18" s="4" t="n">
        <v>10000</v>
      </c>
      <c r="D18" s="3" t="s">
        <v>43</v>
      </c>
    </row>
    <row r="19" spans="1:4">
      <c r="A19" s="3" t="s">
        <v>787</v>
      </c>
      <c r="B19" s="4" t="n">
        <v>2333</v>
      </c>
      <c r="C19" s="4" t="n">
        <v>11658</v>
      </c>
      <c r="D19" s="4" t="n">
        <v>10000</v>
      </c>
    </row>
    <row r="20" spans="1:4">
      <c r="A20" s="3" t="s">
        <v>788</v>
      </c>
      <c r="B20" s="4" t="n">
        <v>-10000</v>
      </c>
      <c r="C20" s="3" t="s">
        <v>43</v>
      </c>
      <c r="D20" s="3" t="s">
        <v>43</v>
      </c>
    </row>
    <row r="21" spans="1:4">
      <c r="A21" s="3" t="s">
        <v>831</v>
      </c>
      <c r="B21" s="4" t="n">
        <v>-2797</v>
      </c>
      <c r="C21" s="3" t="s">
        <v>43</v>
      </c>
      <c r="D21" s="3" t="s">
        <v>43</v>
      </c>
    </row>
    <row r="22" spans="1:4">
      <c r="A22" s="3" t="s">
        <v>832</v>
      </c>
      <c r="B22" s="4" t="n">
        <v>11194</v>
      </c>
      <c r="C22" s="4" t="n">
        <v>21658</v>
      </c>
      <c r="D22" s="4" t="n">
        <v>10000</v>
      </c>
    </row>
    <row r="23" spans="1:4">
      <c r="A23" s="6" t="s">
        <v>833</v>
      </c>
    </row>
    <row r="24" spans="1:4">
      <c r="A24" s="3" t="s">
        <v>830</v>
      </c>
      <c r="B24" s="7" t="n">
        <v>17.12</v>
      </c>
      <c r="C24" s="7" t="n">
        <v>19.07</v>
      </c>
      <c r="D24" s="3" t="s">
        <v>43</v>
      </c>
    </row>
    <row r="25" spans="1:4">
      <c r="A25" s="3" t="s">
        <v>787</v>
      </c>
      <c r="B25" s="8" t="n">
        <v>14.89</v>
      </c>
      <c r="C25" s="8" t="n">
        <v>15.44</v>
      </c>
      <c r="D25" s="8" t="n">
        <v>19.07</v>
      </c>
    </row>
    <row r="26" spans="1:4">
      <c r="A26" s="3" t="s">
        <v>788</v>
      </c>
      <c r="B26" s="8" t="n">
        <v>19.07</v>
      </c>
      <c r="C26" s="3" t="s">
        <v>43</v>
      </c>
      <c r="D26" s="3" t="s">
        <v>43</v>
      </c>
    </row>
    <row r="27" spans="1:4">
      <c r="A27" s="3" t="s">
        <v>831</v>
      </c>
      <c r="B27" s="8" t="n">
        <v>15.35</v>
      </c>
      <c r="C27" s="3" t="s">
        <v>43</v>
      </c>
      <c r="D27" s="3" t="s">
        <v>43</v>
      </c>
    </row>
    <row r="28" spans="1:4">
      <c r="A28" s="3" t="s">
        <v>832</v>
      </c>
      <c r="B28" s="7" t="n">
        <v>15.35</v>
      </c>
      <c r="C28" s="7" t="n">
        <v>17.12</v>
      </c>
      <c r="D28" s="7" t="n">
        <v>19.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14"/>
    <col customWidth="1" max="5" min="5" width="14"/>
  </cols>
  <sheetData>
    <row r="1" spans="1:5">
      <c r="A1" s="1" t="s">
        <v>834</v>
      </c>
      <c r="B1" s="2" t="s">
        <v>1</v>
      </c>
    </row>
    <row r="2" spans="1:5">
      <c r="B2" s="2" t="s">
        <v>2</v>
      </c>
      <c r="C2" s="2" t="s">
        <v>32</v>
      </c>
      <c r="D2" s="2" t="s">
        <v>83</v>
      </c>
      <c r="E2" s="2" t="s">
        <v>679</v>
      </c>
    </row>
    <row r="3" spans="1:5">
      <c r="A3" s="6" t="s">
        <v>808</v>
      </c>
    </row>
    <row r="4" spans="1:5">
      <c r="A4" s="3" t="s">
        <v>835</v>
      </c>
      <c r="B4" s="5" t="n">
        <v>1700</v>
      </c>
    </row>
    <row r="5" spans="1:5">
      <c r="A5" s="3" t="s">
        <v>836</v>
      </c>
      <c r="B5" s="3" t="s">
        <v>797</v>
      </c>
    </row>
    <row r="6" spans="1:5">
      <c r="A6" s="3" t="s">
        <v>837</v>
      </c>
      <c r="B6" s="5" t="n">
        <v>4619</v>
      </c>
      <c r="C6" s="5" t="n">
        <v>8775</v>
      </c>
      <c r="D6" s="5" t="n">
        <v>2247</v>
      </c>
    </row>
    <row r="7" spans="1:5">
      <c r="A7" s="3" t="s">
        <v>838</v>
      </c>
      <c r="B7" s="4" t="n">
        <v>5899</v>
      </c>
      <c r="C7" s="4" t="n">
        <v>7969</v>
      </c>
    </row>
    <row r="8" spans="1:5">
      <c r="A8" s="3" t="s">
        <v>839</v>
      </c>
      <c r="C8" s="4" t="n">
        <v>1015</v>
      </c>
    </row>
    <row r="9" spans="1:5">
      <c r="A9" s="3" t="s">
        <v>802</v>
      </c>
    </row>
    <row r="10" spans="1:5">
      <c r="A10" s="6" t="s">
        <v>808</v>
      </c>
    </row>
    <row r="11" spans="1:5">
      <c r="A11" s="3" t="s">
        <v>835</v>
      </c>
      <c r="B11" s="5" t="n">
        <v>300</v>
      </c>
    </row>
    <row r="12" spans="1:5">
      <c r="A12" s="3" t="s">
        <v>836</v>
      </c>
      <c r="B12" s="3" t="s">
        <v>840</v>
      </c>
    </row>
    <row r="13" spans="1:5">
      <c r="A13" s="3" t="s">
        <v>744</v>
      </c>
    </row>
    <row r="14" spans="1:5">
      <c r="A14" s="6" t="s">
        <v>808</v>
      </c>
    </row>
    <row r="15" spans="1:5">
      <c r="A15" s="3" t="s">
        <v>835</v>
      </c>
      <c r="C15" s="5" t="n">
        <v>4700</v>
      </c>
    </row>
    <row r="16" spans="1:5">
      <c r="A16" s="3" t="s">
        <v>836</v>
      </c>
      <c r="C16" s="3" t="s">
        <v>841</v>
      </c>
    </row>
    <row r="17" spans="1:5">
      <c r="A17" s="3" t="s">
        <v>842</v>
      </c>
      <c r="C17" s="5" t="n">
        <v>8500</v>
      </c>
    </row>
    <row r="18" spans="1:5">
      <c r="A18" s="3" t="s">
        <v>843</v>
      </c>
      <c r="C18" s="3" t="s">
        <v>844</v>
      </c>
    </row>
    <row r="19" spans="1:5">
      <c r="A19" s="3" t="s">
        <v>845</v>
      </c>
      <c r="C19" s="5" t="n">
        <v>1000</v>
      </c>
      <c r="D19" s="4" t="n">
        <v>1000</v>
      </c>
      <c r="E19" s="5" t="n">
        <v>1000</v>
      </c>
    </row>
    <row r="20" spans="1:5">
      <c r="A20" s="3" t="s">
        <v>837</v>
      </c>
      <c r="C20" s="4" t="n">
        <v>4884</v>
      </c>
    </row>
    <row r="21" spans="1:5">
      <c r="A21" s="3" t="s">
        <v>846</v>
      </c>
    </row>
    <row r="22" spans="1:5">
      <c r="A22" s="6" t="s">
        <v>808</v>
      </c>
    </row>
    <row r="23" spans="1:5">
      <c r="A23" s="3" t="s">
        <v>836</v>
      </c>
      <c r="B23" s="3" t="s">
        <v>840</v>
      </c>
    </row>
    <row r="24" spans="1:5">
      <c r="A24" s="3" t="s">
        <v>842</v>
      </c>
      <c r="B24" s="5" t="n">
        <v>100</v>
      </c>
    </row>
    <row r="25" spans="1:5">
      <c r="A25" s="3" t="s">
        <v>843</v>
      </c>
      <c r="B25" s="3" t="s">
        <v>847</v>
      </c>
    </row>
    <row r="26" spans="1:5">
      <c r="A26" s="3" t="s">
        <v>835</v>
      </c>
      <c r="B26" s="5" t="n">
        <v>100</v>
      </c>
    </row>
    <row r="27" spans="1:5">
      <c r="A27" s="3" t="s">
        <v>848</v>
      </c>
      <c r="B27" s="5" t="n">
        <v>100</v>
      </c>
    </row>
    <row r="28" spans="1:5">
      <c r="A28" s="3" t="s">
        <v>849</v>
      </c>
    </row>
    <row r="29" spans="1:5">
      <c r="A29" s="6" t="s">
        <v>808</v>
      </c>
    </row>
    <row r="30" spans="1:5">
      <c r="A30" s="3" t="s">
        <v>836</v>
      </c>
      <c r="B30" s="3" t="s">
        <v>850</v>
      </c>
    </row>
    <row r="31" spans="1:5">
      <c r="A31" s="3" t="s">
        <v>842</v>
      </c>
      <c r="B31" s="5" t="n">
        <v>2000</v>
      </c>
    </row>
    <row r="32" spans="1:5">
      <c r="A32" s="3" t="s">
        <v>843</v>
      </c>
      <c r="B32" s="3" t="s">
        <v>851</v>
      </c>
    </row>
    <row r="33" spans="1:5">
      <c r="A33" s="3" t="s">
        <v>835</v>
      </c>
      <c r="B33" s="5" t="n">
        <v>2800</v>
      </c>
    </row>
    <row r="34" spans="1:5">
      <c r="A34" s="3" t="s">
        <v>848</v>
      </c>
      <c r="B34" s="5" t="n">
        <v>4400</v>
      </c>
      <c r="C34" s="5" t="n">
        <v>1000</v>
      </c>
      <c r="D34" s="5" t="n">
        <v>1000</v>
      </c>
    </row>
    <row r="35" spans="1:5">
      <c r="A35" s="3" t="s">
        <v>852</v>
      </c>
    </row>
    <row r="36" spans="1:5">
      <c r="A36" s="6" t="s">
        <v>808</v>
      </c>
    </row>
    <row r="37" spans="1:5">
      <c r="A37" s="3" t="s">
        <v>853</v>
      </c>
      <c r="C37" s="3" t="s">
        <v>405</v>
      </c>
    </row>
    <row r="38" spans="1:5">
      <c r="A38" s="3" t="s">
        <v>854</v>
      </c>
      <c r="C38" s="3" t="s">
        <v>855</v>
      </c>
    </row>
    <row r="39" spans="1:5">
      <c r="A39" s="3" t="s">
        <v>856</v>
      </c>
    </row>
    <row r="40" spans="1:5">
      <c r="A40" s="6" t="s">
        <v>808</v>
      </c>
    </row>
    <row r="41" spans="1:5">
      <c r="A41" s="3" t="s">
        <v>853</v>
      </c>
      <c r="C41" s="3" t="s">
        <v>407</v>
      </c>
    </row>
    <row r="42" spans="1:5">
      <c r="A42" s="3" t="s">
        <v>854</v>
      </c>
      <c r="C42" s="3" t="s">
        <v>407</v>
      </c>
    </row>
    <row r="43" spans="1:5">
      <c r="A43" s="3" t="s">
        <v>857</v>
      </c>
    </row>
    <row r="44" spans="1:5">
      <c r="A44" s="6" t="s">
        <v>808</v>
      </c>
    </row>
    <row r="45" spans="1:5">
      <c r="A45" s="3" t="s">
        <v>853</v>
      </c>
      <c r="C45" s="3" t="s">
        <v>855</v>
      </c>
    </row>
    <row r="46" spans="1:5">
      <c r="A46" s="3" t="s">
        <v>858</v>
      </c>
    </row>
    <row r="47" spans="1:5">
      <c r="A47" s="6" t="s">
        <v>808</v>
      </c>
    </row>
    <row r="48" spans="1:5">
      <c r="A48" s="3" t="s">
        <v>859</v>
      </c>
      <c r="B48" s="4" t="n">
        <v>1900000</v>
      </c>
    </row>
    <row r="49" spans="1:5">
      <c r="A49" s="3" t="s">
        <v>860</v>
      </c>
      <c r="B49" s="3" t="s">
        <v>861</v>
      </c>
    </row>
    <row r="50" spans="1:5">
      <c r="A50" s="3" t="s">
        <v>862</v>
      </c>
      <c r="B50" s="4" t="n">
        <v>2777382</v>
      </c>
      <c r="C50" s="4" t="n">
        <v>1037576</v>
      </c>
    </row>
    <row r="51" spans="1:5">
      <c r="A51" s="3" t="s">
        <v>853</v>
      </c>
      <c r="B51" s="3" t="s">
        <v>401</v>
      </c>
    </row>
    <row r="52" spans="1:5">
      <c r="A52" s="3" t="s">
        <v>863</v>
      </c>
      <c r="B52" s="3" t="s">
        <v>864</v>
      </c>
    </row>
    <row r="53" spans="1:5">
      <c r="A53" s="3" t="s">
        <v>865</v>
      </c>
    </row>
    <row r="54" spans="1:5">
      <c r="A54" s="6" t="s">
        <v>808</v>
      </c>
    </row>
    <row r="55" spans="1:5">
      <c r="A55" s="3" t="s">
        <v>854</v>
      </c>
      <c r="B55" s="3" t="s">
        <v>855</v>
      </c>
    </row>
    <row r="56" spans="1:5">
      <c r="A56" s="3" t="s">
        <v>866</v>
      </c>
    </row>
    <row r="57" spans="1:5">
      <c r="A57" s="6" t="s">
        <v>808</v>
      </c>
    </row>
    <row r="58" spans="1:5">
      <c r="A58" s="3" t="s">
        <v>854</v>
      </c>
      <c r="B58" s="3" t="s">
        <v>419</v>
      </c>
    </row>
    <row r="59" spans="1:5">
      <c r="A59" s="3" t="s">
        <v>757</v>
      </c>
    </row>
    <row r="60" spans="1:5">
      <c r="A60" s="6" t="s">
        <v>808</v>
      </c>
    </row>
    <row r="61" spans="1:5">
      <c r="A61" s="3" t="s">
        <v>867</v>
      </c>
      <c r="B61" s="4" t="n">
        <v>1410928</v>
      </c>
    </row>
    <row r="62" spans="1:5">
      <c r="A62" s="3" t="s">
        <v>862</v>
      </c>
      <c r="B62" s="4" t="n">
        <v>595681</v>
      </c>
    </row>
    <row r="63" spans="1:5">
      <c r="A63" s="3" t="s">
        <v>868</v>
      </c>
      <c r="B63" s="3" t="s">
        <v>869</v>
      </c>
    </row>
    <row r="64" spans="1:5">
      <c r="A64" s="3" t="s">
        <v>870</v>
      </c>
      <c r="B64" s="4" t="n">
        <v>90225</v>
      </c>
      <c r="C64" s="4" t="n">
        <v>59694</v>
      </c>
      <c r="D64" s="4" t="n">
        <v>57972</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71</v>
      </c>
      <c r="B1" s="2" t="s">
        <v>1</v>
      </c>
    </row>
    <row r="2" spans="1:3">
      <c r="B2" s="2" t="s">
        <v>2</v>
      </c>
      <c r="C2" s="2" t="s">
        <v>32</v>
      </c>
    </row>
    <row r="3" spans="1:3">
      <c r="A3" s="6" t="s">
        <v>97</v>
      </c>
    </row>
    <row r="4" spans="1:3">
      <c r="A4" s="3" t="s">
        <v>872</v>
      </c>
      <c r="B4" s="4" t="n">
        <v>1339200</v>
      </c>
      <c r="C4" s="4" t="n">
        <v>9188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3</v>
      </c>
      <c r="B1" s="2" t="s">
        <v>1</v>
      </c>
    </row>
    <row r="2" spans="1:4">
      <c r="B2" s="2" t="s">
        <v>2</v>
      </c>
      <c r="C2" s="2" t="s">
        <v>32</v>
      </c>
      <c r="D2" s="2" t="s">
        <v>83</v>
      </c>
    </row>
    <row r="3" spans="1:4">
      <c r="A3" s="6" t="s">
        <v>874</v>
      </c>
    </row>
    <row r="4" spans="1:4">
      <c r="A4" s="3" t="s">
        <v>875</v>
      </c>
      <c r="B4" s="5" t="n">
        <v>655</v>
      </c>
      <c r="C4" s="5" t="n">
        <v>695</v>
      </c>
      <c r="D4" s="5" t="n">
        <v>584</v>
      </c>
    </row>
    <row r="5" spans="1:4">
      <c r="A5" s="3" t="s">
        <v>876</v>
      </c>
      <c r="B5" s="4" t="n">
        <v>36</v>
      </c>
      <c r="C5" s="4" t="n">
        <v>40</v>
      </c>
      <c r="D5" s="4" t="n">
        <v>46</v>
      </c>
    </row>
    <row r="6" spans="1:4">
      <c r="A6" s="3" t="s">
        <v>877</v>
      </c>
      <c r="B6" s="4" t="n">
        <v>20</v>
      </c>
      <c r="C6" s="4" t="n">
        <v>21</v>
      </c>
      <c r="D6" s="4" t="n">
        <v>19</v>
      </c>
    </row>
    <row r="7" spans="1:4">
      <c r="A7" s="3" t="s">
        <v>878</v>
      </c>
      <c r="B7" s="4" t="n">
        <v>-46</v>
      </c>
      <c r="C7" s="4" t="n">
        <v>-54</v>
      </c>
      <c r="D7" s="4" t="n">
        <v>92</v>
      </c>
    </row>
    <row r="8" spans="1:4">
      <c r="A8" s="3" t="s">
        <v>879</v>
      </c>
      <c r="B8" s="4" t="n">
        <v>-70</v>
      </c>
      <c r="C8" s="4" t="n">
        <v>-46</v>
      </c>
      <c r="D8" s="4" t="n">
        <v>-46</v>
      </c>
    </row>
    <row r="9" spans="1:4">
      <c r="A9" s="3" t="s">
        <v>880</v>
      </c>
      <c r="B9" s="5" t="n">
        <v>595</v>
      </c>
      <c r="C9" s="5" t="n">
        <v>655</v>
      </c>
      <c r="D9" s="5" t="n">
        <v>6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81</v>
      </c>
      <c r="B1" s="2" t="s">
        <v>2</v>
      </c>
      <c r="C1" s="2" t="s">
        <v>32</v>
      </c>
      <c r="D1" s="2" t="s">
        <v>83</v>
      </c>
    </row>
    <row r="2" spans="1:4">
      <c r="A2" s="6" t="s">
        <v>226</v>
      </c>
    </row>
    <row r="3" spans="1:4">
      <c r="A3" s="3" t="s">
        <v>63</v>
      </c>
      <c r="B3" s="5" t="n">
        <v>765</v>
      </c>
      <c r="C3" s="5" t="n">
        <v>765</v>
      </c>
      <c r="D3" s="5" t="n">
        <v>780</v>
      </c>
    </row>
    <row r="4" spans="1:4">
      <c r="A4" s="3" t="s">
        <v>882</v>
      </c>
      <c r="B4" s="4" t="n">
        <v>-206</v>
      </c>
      <c r="C4" s="4" t="n">
        <v>-299</v>
      </c>
      <c r="D4" s="4" t="n">
        <v>-305</v>
      </c>
    </row>
    <row r="5" spans="1:4">
      <c r="A5" s="3" t="s">
        <v>883</v>
      </c>
      <c r="B5" s="5" t="n">
        <v>559</v>
      </c>
      <c r="C5" s="5" t="n">
        <v>466</v>
      </c>
      <c r="D5" s="5" t="n">
        <v>4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4</v>
      </c>
      <c r="B1" s="2" t="s">
        <v>1</v>
      </c>
    </row>
    <row r="2" spans="1:4">
      <c r="B2" s="2" t="s">
        <v>2</v>
      </c>
      <c r="C2" s="2" t="s">
        <v>32</v>
      </c>
      <c r="D2" s="2" t="s">
        <v>83</v>
      </c>
    </row>
    <row r="3" spans="1:4">
      <c r="A3" s="6" t="s">
        <v>885</v>
      </c>
    </row>
    <row r="4" spans="1:4">
      <c r="A4" s="3" t="s">
        <v>886</v>
      </c>
      <c r="B4" s="5" t="n">
        <v>71</v>
      </c>
      <c r="C4" s="5" t="n">
        <v>76</v>
      </c>
      <c r="D4" s="5" t="n">
        <v>86</v>
      </c>
    </row>
    <row r="5" spans="1:4">
      <c r="A5" s="3" t="s">
        <v>887</v>
      </c>
      <c r="B5" s="4" t="n">
        <v>11</v>
      </c>
      <c r="C5" s="4" t="n">
        <v>11</v>
      </c>
      <c r="D5" s="4" t="n">
        <v>12</v>
      </c>
    </row>
    <row r="6" spans="1:4">
      <c r="A6" s="3" t="s">
        <v>888</v>
      </c>
      <c r="B6" s="4" t="n">
        <v>-53</v>
      </c>
      <c r="C6" s="4" t="n">
        <v>-58</v>
      </c>
      <c r="D6" s="4" t="n">
        <v>-69</v>
      </c>
    </row>
    <row r="7" spans="1:4">
      <c r="A7" s="3" t="s">
        <v>889</v>
      </c>
      <c r="B7" s="5" t="n">
        <v>-8</v>
      </c>
      <c r="C7" s="5" t="n">
        <v>-9</v>
      </c>
      <c r="D7" s="5" t="n">
        <v>-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0</v>
      </c>
      <c r="B1" s="2" t="s">
        <v>1</v>
      </c>
    </row>
    <row r="2" spans="1:4">
      <c r="B2" s="2" t="s">
        <v>2</v>
      </c>
      <c r="C2" s="2" t="s">
        <v>32</v>
      </c>
      <c r="D2" s="2" t="s">
        <v>83</v>
      </c>
    </row>
    <row r="3" spans="1:4">
      <c r="A3" s="6" t="s">
        <v>226</v>
      </c>
    </row>
    <row r="4" spans="1:4">
      <c r="A4" s="3" t="s">
        <v>876</v>
      </c>
      <c r="B4" s="5" t="n">
        <v>36</v>
      </c>
      <c r="C4" s="5" t="n">
        <v>40</v>
      </c>
      <c r="D4" s="5" t="n">
        <v>46</v>
      </c>
    </row>
    <row r="5" spans="1:4">
      <c r="A5" s="3" t="s">
        <v>877</v>
      </c>
      <c r="B5" s="4" t="n">
        <v>20</v>
      </c>
      <c r="C5" s="4" t="n">
        <v>21</v>
      </c>
      <c r="D5" s="4" t="n">
        <v>19</v>
      </c>
    </row>
    <row r="6" spans="1:4">
      <c r="A6" s="3" t="s">
        <v>891</v>
      </c>
      <c r="B6" s="4" t="n">
        <v>-13</v>
      </c>
      <c r="C6" s="4" t="n">
        <v>-13</v>
      </c>
      <c r="D6" s="4" t="n">
        <v>-13</v>
      </c>
    </row>
    <row r="7" spans="1:4">
      <c r="A7" s="3" t="s">
        <v>892</v>
      </c>
      <c r="B7" s="4" t="n">
        <v>-58</v>
      </c>
      <c r="C7" s="4" t="n">
        <v>-56</v>
      </c>
      <c r="D7" s="4" t="n">
        <v>-51</v>
      </c>
    </row>
    <row r="8" spans="1:4">
      <c r="A8" s="3" t="s">
        <v>893</v>
      </c>
      <c r="B8" s="5" t="n">
        <v>-15</v>
      </c>
      <c r="C8" s="5" t="n">
        <v>-8</v>
      </c>
      <c r="D8" s="5"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894</v>
      </c>
      <c r="B1" s="2" t="s">
        <v>575</v>
      </c>
    </row>
    <row r="2" spans="1:2">
      <c r="A2" s="6" t="s">
        <v>895</v>
      </c>
    </row>
    <row r="3" spans="1:2">
      <c r="A3" s="4" t="n">
        <v>2018</v>
      </c>
      <c r="B3" s="5" t="n">
        <v>49</v>
      </c>
    </row>
    <row r="4" spans="1:2">
      <c r="A4" s="4" t="n">
        <v>2019</v>
      </c>
      <c r="B4" s="4" t="n">
        <v>55</v>
      </c>
    </row>
    <row r="5" spans="1:2">
      <c r="A5" s="4" t="n">
        <v>2020</v>
      </c>
      <c r="B5" s="4" t="n">
        <v>56</v>
      </c>
    </row>
    <row r="6" spans="1:2">
      <c r="A6" s="4" t="n">
        <v>2021</v>
      </c>
      <c r="B6" s="4" t="n">
        <v>61</v>
      </c>
    </row>
    <row r="7" spans="1:2">
      <c r="A7" s="4" t="n">
        <v>2022</v>
      </c>
      <c r="B7" s="4" t="n">
        <v>61</v>
      </c>
    </row>
    <row r="8" spans="1:2">
      <c r="A8" s="3" t="s">
        <v>896</v>
      </c>
      <c r="B8" s="5" t="n">
        <v>2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3</v>
      </c>
    </row>
    <row r="3" spans="1:4">
      <c r="A3" s="6" t="s">
        <v>147</v>
      </c>
    </row>
    <row r="4" spans="1:4">
      <c r="A4" s="3" t="s">
        <v>96</v>
      </c>
      <c r="B4" s="5" t="n">
        <v>-139267</v>
      </c>
      <c r="C4" s="5" t="n">
        <v>-68125</v>
      </c>
      <c r="D4" s="5" t="n">
        <v>-8945</v>
      </c>
    </row>
    <row r="5" spans="1:4">
      <c r="A5" s="6" t="s">
        <v>148</v>
      </c>
    </row>
    <row r="6" spans="1:4">
      <c r="A6" s="3" t="s">
        <v>88</v>
      </c>
      <c r="B6" s="4" t="n">
        <v>42580</v>
      </c>
      <c r="C6" s="4" t="n">
        <v>44014</v>
      </c>
      <c r="D6" s="4" t="n">
        <v>43100</v>
      </c>
    </row>
    <row r="7" spans="1:4">
      <c r="A7" s="3" t="s">
        <v>149</v>
      </c>
      <c r="B7" s="4" t="n">
        <v>-275</v>
      </c>
      <c r="C7" s="4" t="n">
        <v>-846</v>
      </c>
      <c r="D7" s="4" t="n">
        <v>-2887</v>
      </c>
    </row>
    <row r="8" spans="1:4">
      <c r="A8" s="3" t="s">
        <v>150</v>
      </c>
      <c r="B8" s="4" t="n">
        <v>23853</v>
      </c>
      <c r="C8" s="4" t="n">
        <v>25362</v>
      </c>
      <c r="D8" s="4" t="n">
        <v>1376</v>
      </c>
    </row>
    <row r="9" spans="1:4">
      <c r="A9" s="3" t="s">
        <v>128</v>
      </c>
      <c r="B9" s="4" t="n">
        <v>4619</v>
      </c>
      <c r="C9" s="4" t="n">
        <v>8775</v>
      </c>
      <c r="D9" s="4" t="n">
        <v>2247</v>
      </c>
    </row>
    <row r="10" spans="1:4">
      <c r="A10" s="3" t="s">
        <v>151</v>
      </c>
      <c r="B10" s="4" t="n">
        <v>-241</v>
      </c>
      <c r="C10" s="4" t="n">
        <v>-919</v>
      </c>
      <c r="D10" s="4" t="n">
        <v>166</v>
      </c>
    </row>
    <row r="11" spans="1:4">
      <c r="A11" s="3" t="s">
        <v>152</v>
      </c>
      <c r="B11" s="4" t="n">
        <v>1278</v>
      </c>
      <c r="C11" s="4" t="n">
        <v>5091</v>
      </c>
      <c r="D11" s="4" t="n">
        <v>7545</v>
      </c>
    </row>
    <row r="12" spans="1:4">
      <c r="A12" s="3" t="s">
        <v>153</v>
      </c>
      <c r="B12" s="4" t="n">
        <v>-2083</v>
      </c>
      <c r="C12" s="4" t="n">
        <v>-7772</v>
      </c>
      <c r="D12" s="4" t="n">
        <v>-831</v>
      </c>
    </row>
    <row r="13" spans="1:4">
      <c r="A13" s="3" t="s">
        <v>154</v>
      </c>
      <c r="B13" s="4" t="n">
        <v>273</v>
      </c>
      <c r="C13" s="4" t="n">
        <v>105</v>
      </c>
      <c r="D13" s="4" t="n">
        <v>154</v>
      </c>
    </row>
    <row r="14" spans="1:4">
      <c r="A14" s="3" t="s">
        <v>155</v>
      </c>
      <c r="B14" s="4" t="n">
        <v>-1</v>
      </c>
      <c r="C14" s="4" t="n">
        <v>-55</v>
      </c>
      <c r="D14" s="4" t="n">
        <v>-45</v>
      </c>
    </row>
    <row r="15" spans="1:4">
      <c r="A15" s="6" t="s">
        <v>156</v>
      </c>
    </row>
    <row r="16" spans="1:4">
      <c r="A16" s="3" t="s">
        <v>157</v>
      </c>
      <c r="B16" s="4" t="n">
        <v>3650</v>
      </c>
      <c r="C16" s="4" t="n">
        <v>987</v>
      </c>
      <c r="D16" s="4" t="n">
        <v>-3570</v>
      </c>
    </row>
    <row r="17" spans="1:4">
      <c r="A17" s="3" t="s">
        <v>158</v>
      </c>
      <c r="B17" s="4" t="n">
        <v>276</v>
      </c>
      <c r="C17" s="4" t="n">
        <v>-69</v>
      </c>
      <c r="D17" s="4" t="n">
        <v>-301</v>
      </c>
    </row>
    <row r="18" spans="1:4">
      <c r="A18" s="3" t="s">
        <v>35</v>
      </c>
      <c r="B18" s="4" t="n">
        <v>28949</v>
      </c>
      <c r="C18" s="4" t="n">
        <v>-11639</v>
      </c>
      <c r="D18" s="4" t="n">
        <v>-30351</v>
      </c>
    </row>
    <row r="19" spans="1:4">
      <c r="A19" s="3" t="s">
        <v>159</v>
      </c>
      <c r="B19" s="4" t="n">
        <v>6983</v>
      </c>
      <c r="C19" s="4" t="n">
        <v>595</v>
      </c>
      <c r="D19" s="4" t="n">
        <v>2945</v>
      </c>
    </row>
    <row r="20" spans="1:4">
      <c r="A20" s="6" t="s">
        <v>160</v>
      </c>
    </row>
    <row r="21" spans="1:4">
      <c r="A21" s="3" t="s">
        <v>161</v>
      </c>
      <c r="B21" s="4" t="n">
        <v>5083</v>
      </c>
      <c r="C21" s="4" t="n">
        <v>-27964</v>
      </c>
      <c r="D21" s="4" t="n">
        <v>32938</v>
      </c>
    </row>
    <row r="22" spans="1:4">
      <c r="A22" s="3" t="s">
        <v>162</v>
      </c>
      <c r="B22" s="4" t="n">
        <v>-5</v>
      </c>
      <c r="C22" s="4" t="n">
        <v>7175</v>
      </c>
      <c r="D22" s="4" t="n">
        <v>8432</v>
      </c>
    </row>
    <row r="23" spans="1:4">
      <c r="A23" s="3" t="s">
        <v>57</v>
      </c>
      <c r="B23" s="4" t="n">
        <v>5907</v>
      </c>
      <c r="C23" s="4" t="n">
        <v>-2842</v>
      </c>
      <c r="D23" s="4" t="n">
        <v>-2261</v>
      </c>
    </row>
    <row r="24" spans="1:4">
      <c r="A24" s="3" t="s">
        <v>163</v>
      </c>
      <c r="B24" s="4" t="n">
        <v>-18421</v>
      </c>
      <c r="C24" s="4" t="n">
        <v>-28127</v>
      </c>
      <c r="D24" s="4" t="n">
        <v>49712</v>
      </c>
    </row>
    <row r="25" spans="1:4">
      <c r="A25" s="6" t="s">
        <v>164</v>
      </c>
    </row>
    <row r="26" spans="1:4">
      <c r="A26" s="3" t="s">
        <v>165</v>
      </c>
      <c r="B26" s="4" t="n">
        <v>-15753</v>
      </c>
      <c r="C26" s="4" t="n">
        <v>-23940</v>
      </c>
      <c r="D26" s="4" t="n">
        <v>-22800</v>
      </c>
    </row>
    <row r="27" spans="1:4">
      <c r="A27" s="3" t="s">
        <v>166</v>
      </c>
      <c r="B27" s="4" t="n">
        <v>2206</v>
      </c>
      <c r="C27" s="4" t="n">
        <v>2619</v>
      </c>
      <c r="D27" s="4" t="n">
        <v>3747</v>
      </c>
    </row>
    <row r="28" spans="1:4">
      <c r="A28" s="3" t="s">
        <v>167</v>
      </c>
      <c r="B28" s="4" t="n">
        <v>119</v>
      </c>
      <c r="C28" s="4" t="n">
        <v>416</v>
      </c>
      <c r="D28" s="3" t="s">
        <v>43</v>
      </c>
    </row>
    <row r="29" spans="1:4">
      <c r="A29" s="3" t="s">
        <v>168</v>
      </c>
      <c r="B29" s="4" t="n">
        <v>-1718</v>
      </c>
      <c r="C29" s="4" t="n">
        <v>-12700</v>
      </c>
      <c r="D29" s="4" t="n">
        <v>-16596</v>
      </c>
    </row>
    <row r="30" spans="1:4">
      <c r="A30" s="3" t="s">
        <v>169</v>
      </c>
      <c r="B30" s="3" t="s">
        <v>43</v>
      </c>
      <c r="C30" s="3" t="s">
        <v>43</v>
      </c>
      <c r="D30" s="4" t="n">
        <v>9122</v>
      </c>
    </row>
    <row r="31" spans="1:4">
      <c r="A31" s="3" t="s">
        <v>170</v>
      </c>
      <c r="B31" s="4" t="n">
        <v>-15146</v>
      </c>
      <c r="C31" s="4" t="n">
        <v>-33605</v>
      </c>
      <c r="D31" s="4" t="n">
        <v>-26527</v>
      </c>
    </row>
    <row r="32" spans="1:4">
      <c r="A32" s="6" t="s">
        <v>171</v>
      </c>
    </row>
    <row r="33" spans="1:4">
      <c r="A33" s="3" t="s">
        <v>172</v>
      </c>
      <c r="B33" s="4" t="n">
        <v>-59</v>
      </c>
      <c r="C33" s="4" t="n">
        <v>-621</v>
      </c>
      <c r="D33" s="4" t="n">
        <v>-554</v>
      </c>
    </row>
    <row r="34" spans="1:4">
      <c r="A34" s="3" t="s">
        <v>173</v>
      </c>
      <c r="B34" s="4" t="n">
        <v>910181</v>
      </c>
      <c r="C34" s="4" t="n">
        <v>990965</v>
      </c>
      <c r="D34" s="4" t="n">
        <v>937164</v>
      </c>
    </row>
    <row r="35" spans="1:4">
      <c r="A35" s="3" t="s">
        <v>174</v>
      </c>
      <c r="B35" s="4" t="n">
        <v>-871081</v>
      </c>
      <c r="C35" s="4" t="n">
        <v>-914962</v>
      </c>
      <c r="D35" s="4" t="n">
        <v>-902681</v>
      </c>
    </row>
    <row r="36" spans="1:4">
      <c r="A36" s="3" t="s">
        <v>175</v>
      </c>
      <c r="B36" s="4" t="n">
        <v>-597</v>
      </c>
      <c r="C36" s="4" t="n">
        <v>-5831</v>
      </c>
      <c r="D36" s="4" t="n">
        <v>-525</v>
      </c>
    </row>
    <row r="37" spans="1:4">
      <c r="A37" s="3" t="s">
        <v>176</v>
      </c>
      <c r="B37" s="4" t="n">
        <v>-39</v>
      </c>
      <c r="C37" s="4" t="n">
        <v>553</v>
      </c>
      <c r="D37" s="4" t="n">
        <v>2462</v>
      </c>
    </row>
    <row r="38" spans="1:4">
      <c r="A38" s="3" t="s">
        <v>177</v>
      </c>
      <c r="B38" s="4" t="n">
        <v>7727</v>
      </c>
      <c r="C38" s="4" t="n">
        <v>510</v>
      </c>
      <c r="D38" s="4" t="n">
        <v>-50645</v>
      </c>
    </row>
    <row r="39" spans="1:4">
      <c r="A39" s="3" t="s">
        <v>178</v>
      </c>
      <c r="B39" s="4" t="n">
        <v>-4975</v>
      </c>
      <c r="C39" s="3" t="s">
        <v>43</v>
      </c>
      <c r="D39" s="3" t="s">
        <v>43</v>
      </c>
    </row>
    <row r="40" spans="1:4">
      <c r="A40" s="3" t="s">
        <v>179</v>
      </c>
      <c r="B40" s="4" t="n">
        <v>-6847</v>
      </c>
      <c r="C40" s="4" t="n">
        <v>-8969</v>
      </c>
      <c r="D40" s="4" t="n">
        <v>-8929</v>
      </c>
    </row>
    <row r="41" spans="1:4">
      <c r="A41" s="3" t="s">
        <v>180</v>
      </c>
      <c r="B41" s="4" t="n">
        <v>34310</v>
      </c>
      <c r="C41" s="4" t="n">
        <v>61645</v>
      </c>
      <c r="D41" s="4" t="n">
        <v>-23708</v>
      </c>
    </row>
    <row r="42" spans="1:4">
      <c r="A42" s="3" t="s">
        <v>181</v>
      </c>
      <c r="B42" s="4" t="n">
        <v>743</v>
      </c>
      <c r="C42" s="4" t="n">
        <v>-87</v>
      </c>
      <c r="D42" s="4" t="n">
        <v>-523</v>
      </c>
    </row>
    <row r="43" spans="1:4">
      <c r="A43" s="6" t="s">
        <v>182</v>
      </c>
    </row>
    <row r="44" spans="1:4">
      <c r="A44" s="3" t="s">
        <v>183</v>
      </c>
      <c r="B44" s="4" t="n">
        <v>8547</v>
      </c>
      <c r="C44" s="4" t="n">
        <v>1022</v>
      </c>
      <c r="D44" s="4" t="n">
        <v>1388</v>
      </c>
    </row>
    <row r="45" spans="1:4">
      <c r="A45" s="3" t="s">
        <v>184</v>
      </c>
      <c r="B45" s="4" t="n">
        <v>-820</v>
      </c>
      <c r="C45" s="4" t="n">
        <v>-512</v>
      </c>
      <c r="D45" s="4" t="n">
        <v>-52033</v>
      </c>
    </row>
    <row r="46" spans="1:4">
      <c r="A46" s="3" t="s">
        <v>185</v>
      </c>
      <c r="B46" s="4" t="n">
        <v>-7727</v>
      </c>
      <c r="C46" s="4" t="n">
        <v>-510</v>
      </c>
      <c r="D46" s="4" t="n">
        <v>50645</v>
      </c>
    </row>
    <row r="47" spans="1:4">
      <c r="A47" s="3" t="s">
        <v>186</v>
      </c>
      <c r="B47" s="4" t="n">
        <v>743</v>
      </c>
      <c r="C47" s="4" t="n">
        <v>-87</v>
      </c>
      <c r="D47" s="4" t="n">
        <v>-523</v>
      </c>
    </row>
    <row r="48" spans="1:4">
      <c r="A48" s="3" t="s">
        <v>187</v>
      </c>
      <c r="B48" s="4" t="n">
        <v>5830</v>
      </c>
      <c r="C48" s="4" t="n">
        <v>5917</v>
      </c>
      <c r="D48" s="4" t="n">
        <v>6440</v>
      </c>
    </row>
    <row r="49" spans="1:4">
      <c r="A49" s="3" t="s">
        <v>188</v>
      </c>
      <c r="B49" s="3" t="s">
        <v>43</v>
      </c>
      <c r="C49" s="3" t="s">
        <v>43</v>
      </c>
      <c r="D49" s="3" t="s">
        <v>43</v>
      </c>
    </row>
    <row r="50" spans="1:4">
      <c r="A50" s="3" t="s">
        <v>186</v>
      </c>
      <c r="B50" s="4" t="n">
        <v>743</v>
      </c>
      <c r="C50" s="4" t="n">
        <v>-87</v>
      </c>
      <c r="D50" s="4" t="n">
        <v>-523</v>
      </c>
    </row>
    <row r="51" spans="1:4">
      <c r="A51" s="3" t="s">
        <v>189</v>
      </c>
      <c r="B51" s="3" t="s">
        <v>43</v>
      </c>
      <c r="C51" s="3" t="s">
        <v>43</v>
      </c>
      <c r="D51" s="3" t="s">
        <v>43</v>
      </c>
    </row>
    <row r="52" spans="1:4">
      <c r="A52" s="3" t="s">
        <v>190</v>
      </c>
      <c r="B52" s="4" t="n">
        <v>6573</v>
      </c>
      <c r="C52" s="4" t="n">
        <v>5830</v>
      </c>
      <c r="D52" s="4" t="n">
        <v>5917</v>
      </c>
    </row>
    <row r="53" spans="1:4">
      <c r="A53" s="6" t="s">
        <v>191</v>
      </c>
    </row>
    <row r="54" spans="1:4">
      <c r="A54" s="3" t="s">
        <v>192</v>
      </c>
      <c r="B54" s="4" t="n">
        <v>6297</v>
      </c>
      <c r="C54" s="4" t="n">
        <v>2318</v>
      </c>
      <c r="D54" s="4" t="n">
        <v>1431</v>
      </c>
    </row>
    <row r="55" spans="1:4">
      <c r="A55" s="3" t="s">
        <v>193</v>
      </c>
      <c r="B55" s="4" t="n">
        <v>-1721</v>
      </c>
      <c r="C55" s="4" t="n">
        <v>-9906</v>
      </c>
      <c r="D55" s="4" t="n">
        <v>-12911</v>
      </c>
    </row>
    <row r="56" spans="1:4">
      <c r="A56" s="6" t="s">
        <v>194</v>
      </c>
    </row>
    <row r="57" spans="1:4">
      <c r="A57" s="3" t="s">
        <v>195</v>
      </c>
      <c r="B57" s="3" t="s">
        <v>43</v>
      </c>
      <c r="C57" s="3" t="s">
        <v>43</v>
      </c>
      <c r="D57" s="5" t="n">
        <v>1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97</v>
      </c>
      <c r="B1" s="2" t="s">
        <v>898</v>
      </c>
      <c r="C1" s="2" t="s">
        <v>899</v>
      </c>
      <c r="D1" s="2" t="s">
        <v>2</v>
      </c>
      <c r="E1" s="2" t="s">
        <v>32</v>
      </c>
      <c r="F1" s="2" t="s">
        <v>83</v>
      </c>
    </row>
    <row r="2" spans="1:6">
      <c r="A2" s="6" t="s">
        <v>900</v>
      </c>
    </row>
    <row r="3" spans="1:6">
      <c r="A3" s="3" t="s">
        <v>901</v>
      </c>
      <c r="D3" s="5" t="n">
        <v>500</v>
      </c>
      <c r="E3" s="5" t="n">
        <v>1100</v>
      </c>
    </row>
    <row r="4" spans="1:6">
      <c r="A4" s="3" t="s">
        <v>902</v>
      </c>
      <c r="D4" s="4" t="n">
        <v>9300</v>
      </c>
      <c r="E4" s="4" t="n">
        <v>9300</v>
      </c>
    </row>
    <row r="5" spans="1:6">
      <c r="A5" s="3" t="s">
        <v>903</v>
      </c>
      <c r="D5" s="5" t="n">
        <v>300</v>
      </c>
      <c r="E5" s="5" t="n">
        <v>200</v>
      </c>
      <c r="F5" s="5" t="n">
        <v>200</v>
      </c>
    </row>
    <row r="6" spans="1:6">
      <c r="A6" s="3" t="s">
        <v>904</v>
      </c>
      <c r="D6" s="3" t="s">
        <v>905</v>
      </c>
    </row>
    <row r="7" spans="1:6">
      <c r="A7" s="3" t="s">
        <v>906</v>
      </c>
      <c r="D7" s="3" t="s">
        <v>907</v>
      </c>
      <c r="E7" s="3" t="s">
        <v>907</v>
      </c>
    </row>
    <row r="8" spans="1:6">
      <c r="A8" s="3" t="s">
        <v>908</v>
      </c>
      <c r="B8" s="3" t="s">
        <v>909</v>
      </c>
    </row>
    <row r="9" spans="1:6">
      <c r="A9" s="3" t="s">
        <v>910</v>
      </c>
      <c r="C9" s="5" t="n">
        <v>10000</v>
      </c>
    </row>
    <row r="10" spans="1:6">
      <c r="A10" s="3" t="s">
        <v>911</v>
      </c>
      <c r="C10" s="5" t="n">
        <v>100</v>
      </c>
      <c r="E10" s="5" t="n">
        <v>350</v>
      </c>
    </row>
    <row r="11" spans="1:6">
      <c r="A11" s="3" t="s">
        <v>912</v>
      </c>
    </row>
    <row r="12" spans="1:6">
      <c r="A12" s="6" t="s">
        <v>900</v>
      </c>
    </row>
    <row r="13" spans="1:6">
      <c r="A13" s="3" t="s">
        <v>913</v>
      </c>
      <c r="D13" s="3" t="s">
        <v>914</v>
      </c>
    </row>
    <row r="14" spans="1:6">
      <c r="A14" s="3" t="s">
        <v>915</v>
      </c>
      <c r="D14" s="3" t="s">
        <v>9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917</v>
      </c>
      <c r="B1" s="2" t="s">
        <v>1</v>
      </c>
    </row>
    <row r="2" spans="1:4">
      <c r="B2" s="2" t="s">
        <v>2</v>
      </c>
      <c r="C2" s="2" t="s">
        <v>32</v>
      </c>
      <c r="D2" s="2" t="s">
        <v>83</v>
      </c>
    </row>
    <row r="3" spans="1:4">
      <c r="A3" s="3" t="s">
        <v>918</v>
      </c>
      <c r="B3" s="3" t="s">
        <v>916</v>
      </c>
      <c r="C3" s="3" t="s">
        <v>916</v>
      </c>
      <c r="D3" s="3" t="s">
        <v>916</v>
      </c>
    </row>
    <row r="4" spans="1:4">
      <c r="A4" s="3" t="s">
        <v>474</v>
      </c>
    </row>
    <row r="5" spans="1:4">
      <c r="A5" s="3" t="s">
        <v>918</v>
      </c>
      <c r="B5" s="3" t="s">
        <v>919</v>
      </c>
      <c r="C5" s="3" t="s">
        <v>920</v>
      </c>
      <c r="D5" s="3" t="s">
        <v>921</v>
      </c>
    </row>
    <row r="6" spans="1:4">
      <c r="A6" s="3" t="s">
        <v>922</v>
      </c>
    </row>
    <row r="7" spans="1:4">
      <c r="A7" s="3" t="s">
        <v>918</v>
      </c>
      <c r="B7" s="3" t="s">
        <v>923</v>
      </c>
      <c r="C7" s="3" t="s">
        <v>924</v>
      </c>
      <c r="D7" s="3" t="s">
        <v>925</v>
      </c>
    </row>
    <row r="8" spans="1:4">
      <c r="A8" s="3" t="s">
        <v>926</v>
      </c>
    </row>
    <row r="9" spans="1:4">
      <c r="A9" s="3" t="s">
        <v>918</v>
      </c>
      <c r="B9" s="3" t="s">
        <v>927</v>
      </c>
      <c r="C9" s="3" t="s">
        <v>928</v>
      </c>
      <c r="D9" s="3" t="s">
        <v>929</v>
      </c>
    </row>
    <row r="10" spans="1:4">
      <c r="A10" s="3" t="s">
        <v>930</v>
      </c>
    </row>
    <row r="11" spans="1:4">
      <c r="A11" s="3" t="s">
        <v>918</v>
      </c>
      <c r="B11" s="3" t="s">
        <v>653</v>
      </c>
      <c r="C11" s="3" t="s">
        <v>931</v>
      </c>
      <c r="D11" s="3" t="s">
        <v>7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0"/>
  </cols>
  <sheetData>
    <row r="1" spans="1:2">
      <c r="A1" s="1" t="s">
        <v>932</v>
      </c>
      <c r="B1" s="2" t="s">
        <v>1</v>
      </c>
    </row>
    <row r="2" spans="1:2">
      <c r="B2" s="2" t="s">
        <v>933</v>
      </c>
    </row>
    <row r="3" spans="1:2">
      <c r="A3" s="6" t="s">
        <v>229</v>
      </c>
    </row>
    <row r="4" spans="1:2">
      <c r="A4" s="3" t="s">
        <v>934</v>
      </c>
      <c r="B4" s="4"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387</v>
      </c>
    </row>
    <row r="3" spans="1:2">
      <c r="A3" s="6" t="s">
        <v>388</v>
      </c>
    </row>
    <row r="4" spans="1:2">
      <c r="A4" s="3" t="s">
        <v>936</v>
      </c>
      <c r="B4" s="5" t="n">
        <v>12600</v>
      </c>
    </row>
    <row r="5" spans="1:2">
      <c r="A5" s="3" t="s">
        <v>390</v>
      </c>
      <c r="B5" s="4" t="n">
        <v>14300</v>
      </c>
    </row>
    <row r="6" spans="1:2">
      <c r="A6" s="3" t="s">
        <v>391</v>
      </c>
      <c r="B6" s="4" t="n">
        <v>-13200</v>
      </c>
    </row>
    <row r="7" spans="1:2">
      <c r="A7" s="3" t="s">
        <v>937</v>
      </c>
      <c r="B7" s="4" t="n">
        <v>13700</v>
      </c>
    </row>
    <row r="8" spans="1:2">
      <c r="A8" s="3" t="s">
        <v>938</v>
      </c>
    </row>
    <row r="9" spans="1:2">
      <c r="A9" s="6" t="s">
        <v>388</v>
      </c>
    </row>
    <row r="10" spans="1:2">
      <c r="A10" s="3" t="s">
        <v>936</v>
      </c>
      <c r="B10" s="4" t="n">
        <v>500</v>
      </c>
    </row>
    <row r="11" spans="1:2">
      <c r="A11" s="3" t="s">
        <v>390</v>
      </c>
      <c r="B11" s="3" t="s">
        <v>43</v>
      </c>
    </row>
    <row r="12" spans="1:2">
      <c r="A12" s="3" t="s">
        <v>391</v>
      </c>
      <c r="B12" s="3" t="s">
        <v>43</v>
      </c>
    </row>
    <row r="13" spans="1:2">
      <c r="A13" s="3" t="s">
        <v>937</v>
      </c>
      <c r="B13" s="4" t="n">
        <v>500</v>
      </c>
    </row>
    <row r="14" spans="1:2">
      <c r="A14" s="3" t="s">
        <v>939</v>
      </c>
    </row>
    <row r="15" spans="1:2">
      <c r="A15" s="6" t="s">
        <v>388</v>
      </c>
    </row>
    <row r="16" spans="1:2">
      <c r="A16" s="3" t="s">
        <v>936</v>
      </c>
      <c r="B16" s="4" t="n">
        <v>3000</v>
      </c>
    </row>
    <row r="17" spans="1:2">
      <c r="A17" s="3" t="s">
        <v>390</v>
      </c>
      <c r="B17" s="3" t="s">
        <v>43</v>
      </c>
    </row>
    <row r="18" spans="1:2">
      <c r="A18" s="3" t="s">
        <v>391</v>
      </c>
      <c r="B18" s="4" t="n">
        <v>-3000</v>
      </c>
    </row>
    <row r="19" spans="1:2">
      <c r="A19" s="3" t="s">
        <v>937</v>
      </c>
      <c r="B19" s="3" t="s">
        <v>43</v>
      </c>
    </row>
    <row r="20" spans="1:2">
      <c r="A20" s="3" t="s">
        <v>940</v>
      </c>
    </row>
    <row r="21" spans="1:2">
      <c r="A21" s="6" t="s">
        <v>388</v>
      </c>
    </row>
    <row r="22" spans="1:2">
      <c r="A22" s="3" t="s">
        <v>936</v>
      </c>
      <c r="B22" s="4" t="n">
        <v>1100</v>
      </c>
    </row>
    <row r="23" spans="1:2">
      <c r="A23" s="3" t="s">
        <v>390</v>
      </c>
      <c r="B23" s="3" t="s">
        <v>43</v>
      </c>
    </row>
    <row r="24" spans="1:2">
      <c r="A24" s="3" t="s">
        <v>391</v>
      </c>
      <c r="B24" s="4" t="n">
        <v>-1100</v>
      </c>
    </row>
    <row r="25" spans="1:2">
      <c r="A25" s="3" t="s">
        <v>937</v>
      </c>
      <c r="B25" s="3" t="s">
        <v>43</v>
      </c>
    </row>
    <row r="26" spans="1:2">
      <c r="A26" s="3" t="s">
        <v>941</v>
      </c>
    </row>
    <row r="27" spans="1:2">
      <c r="A27" s="6" t="s">
        <v>388</v>
      </c>
    </row>
    <row r="28" spans="1:2">
      <c r="A28" s="3" t="s">
        <v>936</v>
      </c>
      <c r="B28" s="4" t="n">
        <v>2000</v>
      </c>
    </row>
    <row r="29" spans="1:2">
      <c r="A29" s="3" t="s">
        <v>390</v>
      </c>
      <c r="B29" s="3" t="s">
        <v>43</v>
      </c>
    </row>
    <row r="30" spans="1:2">
      <c r="A30" s="3" t="s">
        <v>391</v>
      </c>
      <c r="B30" s="4" t="n">
        <v>-2000</v>
      </c>
    </row>
    <row r="31" spans="1:2">
      <c r="A31" s="3" t="s">
        <v>937</v>
      </c>
      <c r="B31" s="3" t="s">
        <v>43</v>
      </c>
    </row>
    <row r="32" spans="1:2">
      <c r="A32" s="3" t="s">
        <v>942</v>
      </c>
    </row>
    <row r="33" spans="1:2">
      <c r="A33" s="6" t="s">
        <v>388</v>
      </c>
    </row>
    <row r="34" spans="1:2">
      <c r="A34" s="3" t="s">
        <v>936</v>
      </c>
      <c r="B34" s="4" t="n">
        <v>2200</v>
      </c>
    </row>
    <row r="35" spans="1:2">
      <c r="A35" s="3" t="s">
        <v>390</v>
      </c>
      <c r="B35" s="3" t="s">
        <v>43</v>
      </c>
    </row>
    <row r="36" spans="1:2">
      <c r="A36" s="3" t="s">
        <v>391</v>
      </c>
      <c r="B36" s="4" t="n">
        <v>-2200</v>
      </c>
    </row>
    <row r="37" spans="1:2">
      <c r="A37" s="3" t="s">
        <v>937</v>
      </c>
      <c r="B37" s="3" t="s">
        <v>43</v>
      </c>
    </row>
    <row r="38" spans="1:2">
      <c r="A38" s="3" t="s">
        <v>943</v>
      </c>
    </row>
    <row r="39" spans="1:2">
      <c r="A39" s="6" t="s">
        <v>388</v>
      </c>
    </row>
    <row r="40" spans="1:2">
      <c r="A40" s="3" t="s">
        <v>936</v>
      </c>
      <c r="B40" s="4" t="n">
        <v>3600</v>
      </c>
    </row>
    <row r="41" spans="1:2">
      <c r="A41" s="3" t="s">
        <v>390</v>
      </c>
      <c r="B41" s="3" t="s">
        <v>43</v>
      </c>
    </row>
    <row r="42" spans="1:2">
      <c r="A42" s="3" t="s">
        <v>391</v>
      </c>
      <c r="B42" s="3" t="s">
        <v>43</v>
      </c>
    </row>
    <row r="43" spans="1:2">
      <c r="A43" s="3" t="s">
        <v>937</v>
      </c>
      <c r="B43" s="4" t="n">
        <v>3600</v>
      </c>
    </row>
    <row r="44" spans="1:2">
      <c r="A44" s="3" t="s">
        <v>944</v>
      </c>
    </row>
    <row r="45" spans="1:2">
      <c r="A45" s="6" t="s">
        <v>388</v>
      </c>
    </row>
    <row r="46" spans="1:2">
      <c r="A46" s="3" t="s">
        <v>936</v>
      </c>
      <c r="B46" s="3" t="s">
        <v>43</v>
      </c>
    </row>
    <row r="47" spans="1:2">
      <c r="A47" s="3" t="s">
        <v>390</v>
      </c>
      <c r="B47" s="4" t="n">
        <v>2600</v>
      </c>
    </row>
    <row r="48" spans="1:2">
      <c r="A48" s="3" t="s">
        <v>391</v>
      </c>
      <c r="B48" s="4" t="n">
        <v>-2600</v>
      </c>
    </row>
    <row r="49" spans="1:2">
      <c r="A49" s="3" t="s">
        <v>937</v>
      </c>
      <c r="B49" s="3" t="s">
        <v>43</v>
      </c>
    </row>
    <row r="50" spans="1:2">
      <c r="A50" s="3" t="s">
        <v>945</v>
      </c>
    </row>
    <row r="51" spans="1:2">
      <c r="A51" s="6" t="s">
        <v>388</v>
      </c>
    </row>
    <row r="52" spans="1:2">
      <c r="A52" s="3" t="s">
        <v>936</v>
      </c>
      <c r="B52" s="3" t="s">
        <v>43</v>
      </c>
    </row>
    <row r="53" spans="1:2">
      <c r="A53" s="3" t="s">
        <v>390</v>
      </c>
      <c r="B53" s="4" t="n">
        <v>800</v>
      </c>
    </row>
    <row r="54" spans="1:2">
      <c r="A54" s="3" t="s">
        <v>391</v>
      </c>
      <c r="B54" s="3" t="s">
        <v>43</v>
      </c>
    </row>
    <row r="55" spans="1:2">
      <c r="A55" s="3" t="s">
        <v>937</v>
      </c>
      <c r="B55" s="4" t="n">
        <v>800</v>
      </c>
    </row>
    <row r="56" spans="1:2">
      <c r="A56" s="3" t="s">
        <v>946</v>
      </c>
    </row>
    <row r="57" spans="1:2">
      <c r="A57" s="6" t="s">
        <v>388</v>
      </c>
    </row>
    <row r="58" spans="1:2">
      <c r="A58" s="3" t="s">
        <v>936</v>
      </c>
      <c r="B58" s="3" t="s">
        <v>43</v>
      </c>
    </row>
    <row r="59" spans="1:2">
      <c r="A59" s="3" t="s">
        <v>390</v>
      </c>
      <c r="B59" s="4" t="n">
        <v>1400</v>
      </c>
    </row>
    <row r="60" spans="1:2">
      <c r="A60" s="3" t="s">
        <v>391</v>
      </c>
      <c r="B60" s="3" t="s">
        <v>43</v>
      </c>
    </row>
    <row r="61" spans="1:2">
      <c r="A61" s="3" t="s">
        <v>937</v>
      </c>
      <c r="B61" s="4" t="n">
        <v>1400</v>
      </c>
    </row>
    <row r="62" spans="1:2">
      <c r="A62" s="3" t="s">
        <v>947</v>
      </c>
    </row>
    <row r="63" spans="1:2">
      <c r="A63" s="6" t="s">
        <v>388</v>
      </c>
    </row>
    <row r="64" spans="1:2">
      <c r="A64" s="3" t="s">
        <v>936</v>
      </c>
      <c r="B64" s="3" t="s">
        <v>43</v>
      </c>
    </row>
    <row r="65" spans="1:2">
      <c r="A65" s="3" t="s">
        <v>390</v>
      </c>
      <c r="B65" s="4" t="n">
        <v>1100</v>
      </c>
    </row>
    <row r="66" spans="1:2">
      <c r="A66" s="3" t="s">
        <v>391</v>
      </c>
      <c r="B66" s="3" t="s">
        <v>43</v>
      </c>
    </row>
    <row r="67" spans="1:2">
      <c r="A67" s="3" t="s">
        <v>937</v>
      </c>
      <c r="B67" s="4" t="n">
        <v>1100</v>
      </c>
    </row>
    <row r="68" spans="1:2">
      <c r="A68" s="3" t="s">
        <v>948</v>
      </c>
    </row>
    <row r="69" spans="1:2">
      <c r="A69" s="6" t="s">
        <v>388</v>
      </c>
    </row>
    <row r="70" spans="1:2">
      <c r="A70" s="3" t="s">
        <v>936</v>
      </c>
      <c r="B70" s="4" t="n">
        <v>12400</v>
      </c>
    </row>
    <row r="71" spans="1:2">
      <c r="A71" s="3" t="s">
        <v>390</v>
      </c>
      <c r="B71" s="4" t="n">
        <v>5900</v>
      </c>
    </row>
    <row r="72" spans="1:2">
      <c r="A72" s="3" t="s">
        <v>391</v>
      </c>
      <c r="B72" s="4" t="n">
        <v>-10900</v>
      </c>
    </row>
    <row r="73" spans="1:2">
      <c r="A73" s="3" t="s">
        <v>937</v>
      </c>
      <c r="B73" s="4" t="n">
        <v>7400</v>
      </c>
    </row>
    <row r="74" spans="1:2">
      <c r="A74" s="3" t="s">
        <v>949</v>
      </c>
    </row>
    <row r="75" spans="1:2">
      <c r="A75" s="6" t="s">
        <v>388</v>
      </c>
    </row>
    <row r="76" spans="1:2">
      <c r="A76" s="3" t="s">
        <v>936</v>
      </c>
      <c r="B76" s="4" t="n">
        <v>200</v>
      </c>
    </row>
    <row r="77" spans="1:2">
      <c r="A77" s="3" t="s">
        <v>390</v>
      </c>
      <c r="B77" s="3" t="s">
        <v>43</v>
      </c>
    </row>
    <row r="78" spans="1:2">
      <c r="A78" s="3" t="s">
        <v>391</v>
      </c>
      <c r="B78" s="4" t="n">
        <v>-200</v>
      </c>
    </row>
    <row r="79" spans="1:2">
      <c r="A79" s="3" t="s">
        <v>950</v>
      </c>
    </row>
    <row r="80" spans="1:2">
      <c r="A80" s="6" t="s">
        <v>388</v>
      </c>
    </row>
    <row r="81" spans="1:2">
      <c r="A81" s="3" t="s">
        <v>936</v>
      </c>
      <c r="B81" s="3" t="s">
        <v>43</v>
      </c>
    </row>
    <row r="82" spans="1:2">
      <c r="A82" s="3" t="s">
        <v>390</v>
      </c>
      <c r="B82" s="4" t="n">
        <v>8400</v>
      </c>
    </row>
    <row r="83" spans="1:2">
      <c r="A83" s="3" t="s">
        <v>391</v>
      </c>
      <c r="B83" s="4" t="n">
        <v>-2100</v>
      </c>
    </row>
    <row r="84" spans="1:2">
      <c r="A84" s="3" t="s">
        <v>937</v>
      </c>
      <c r="B84" s="5" t="n">
        <v>63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s>
  <sheetData>
    <row r="1" spans="1:9">
      <c r="A1" s="1" t="s">
        <v>951</v>
      </c>
      <c r="B1" s="2" t="s">
        <v>429</v>
      </c>
      <c r="F1" s="2" t="s">
        <v>1</v>
      </c>
    </row>
    <row r="2" spans="1:9">
      <c r="B2" s="2" t="s">
        <v>387</v>
      </c>
      <c r="C2" s="2" t="s">
        <v>432</v>
      </c>
      <c r="D2" s="2" t="s">
        <v>433</v>
      </c>
      <c r="E2" s="2" t="s">
        <v>434</v>
      </c>
      <c r="F2" s="2" t="s">
        <v>952</v>
      </c>
      <c r="G2" s="2" t="s">
        <v>953</v>
      </c>
      <c r="H2" s="2" t="s">
        <v>575</v>
      </c>
      <c r="I2" s="2" t="s">
        <v>954</v>
      </c>
    </row>
    <row r="3" spans="1:9">
      <c r="A3" s="3" t="s">
        <v>955</v>
      </c>
      <c r="G3" s="5" t="n">
        <v>23853</v>
      </c>
      <c r="H3" s="5" t="n">
        <v>25362</v>
      </c>
      <c r="I3" s="5" t="n">
        <v>1376</v>
      </c>
    </row>
    <row r="4" spans="1:9">
      <c r="A4" s="3" t="s">
        <v>956</v>
      </c>
      <c r="G4" s="4" t="n">
        <v>39</v>
      </c>
    </row>
    <row r="5" spans="1:9">
      <c r="A5" s="3" t="s">
        <v>957</v>
      </c>
      <c r="G5" s="4" t="n">
        <v>18</v>
      </c>
    </row>
    <row r="6" spans="1:9">
      <c r="A6" s="3" t="s">
        <v>958</v>
      </c>
      <c r="G6" s="5" t="n">
        <v>17900</v>
      </c>
      <c r="H6" s="4" t="n">
        <v>18000</v>
      </c>
      <c r="I6" s="5" t="n">
        <v>16300</v>
      </c>
    </row>
    <row r="7" spans="1:9">
      <c r="A7" s="3" t="s">
        <v>445</v>
      </c>
      <c r="E7" s="5" t="n">
        <v>1200</v>
      </c>
      <c r="G7" s="4" t="n">
        <v>1200</v>
      </c>
      <c r="H7" s="4" t="n">
        <v>1600</v>
      </c>
    </row>
    <row r="8" spans="1:9">
      <c r="A8" s="3" t="s">
        <v>959</v>
      </c>
      <c r="G8" s="4" t="n">
        <v>14300</v>
      </c>
    </row>
    <row r="9" spans="1:9">
      <c r="A9" s="3" t="s">
        <v>960</v>
      </c>
      <c r="G9" s="4" t="n">
        <v>-13200</v>
      </c>
    </row>
    <row r="10" spans="1:9">
      <c r="A10" s="3" t="s">
        <v>961</v>
      </c>
      <c r="B10" s="5" t="n">
        <v>13700</v>
      </c>
      <c r="G10" s="4" t="n">
        <v>13700</v>
      </c>
      <c r="H10" s="4" t="n">
        <v>12600</v>
      </c>
    </row>
    <row r="11" spans="1:9">
      <c r="A11" s="3" t="s">
        <v>949</v>
      </c>
    </row>
    <row r="12" spans="1:9">
      <c r="A12" s="3" t="s">
        <v>959</v>
      </c>
      <c r="G12" s="3" t="s">
        <v>43</v>
      </c>
    </row>
    <row r="13" spans="1:9">
      <c r="A13" s="3" t="s">
        <v>960</v>
      </c>
      <c r="G13" s="4" t="n">
        <v>-200</v>
      </c>
    </row>
    <row r="14" spans="1:9">
      <c r="A14" s="3" t="s">
        <v>961</v>
      </c>
      <c r="H14" s="5" t="n">
        <v>200</v>
      </c>
    </row>
    <row r="15" spans="1:9">
      <c r="A15" s="3" t="s">
        <v>469</v>
      </c>
    </row>
    <row r="16" spans="1:9">
      <c r="A16" s="3" t="s">
        <v>955</v>
      </c>
      <c r="G16" s="4" t="n">
        <v>2000</v>
      </c>
    </row>
    <row r="17" spans="1:9">
      <c r="A17" s="3" t="s">
        <v>962</v>
      </c>
    </row>
    <row r="18" spans="1:9">
      <c r="A18" s="3" t="s">
        <v>955</v>
      </c>
      <c r="F18" s="5" t="n">
        <v>200</v>
      </c>
      <c r="G18" s="4" t="n">
        <v>300</v>
      </c>
    </row>
    <row r="19" spans="1:9">
      <c r="A19" s="3" t="s">
        <v>963</v>
      </c>
    </row>
    <row r="20" spans="1:9">
      <c r="A20" s="3" t="s">
        <v>955</v>
      </c>
      <c r="G20" s="4" t="n">
        <v>500</v>
      </c>
    </row>
    <row r="21" spans="1:9">
      <c r="A21" s="3" t="s">
        <v>962</v>
      </c>
    </row>
    <row r="22" spans="1:9">
      <c r="A22" s="3" t="s">
        <v>955</v>
      </c>
      <c r="G22" s="4" t="n">
        <v>500</v>
      </c>
    </row>
    <row r="23" spans="1:9">
      <c r="A23" s="3" t="s">
        <v>468</v>
      </c>
    </row>
    <row r="24" spans="1:9">
      <c r="A24" s="3" t="s">
        <v>958</v>
      </c>
      <c r="D24" s="5" t="n">
        <v>1400</v>
      </c>
      <c r="G24" s="4" t="n">
        <v>2300</v>
      </c>
    </row>
    <row r="25" spans="1:9">
      <c r="A25" s="3" t="s">
        <v>964</v>
      </c>
    </row>
    <row r="26" spans="1:9">
      <c r="A26" s="3" t="s">
        <v>955</v>
      </c>
      <c r="G26" s="4" t="n">
        <v>3600</v>
      </c>
    </row>
    <row r="27" spans="1:9">
      <c r="A27" s="3" t="s">
        <v>965</v>
      </c>
    </row>
    <row r="28" spans="1:9">
      <c r="A28" s="3" t="s">
        <v>955</v>
      </c>
      <c r="B28" s="4" t="n">
        <v>1100</v>
      </c>
      <c r="C28" s="5" t="n">
        <v>2600</v>
      </c>
      <c r="D28" s="5" t="n">
        <v>800</v>
      </c>
      <c r="E28" s="5" t="n">
        <v>4200</v>
      </c>
    </row>
    <row r="29" spans="1:9">
      <c r="A29" s="3" t="s">
        <v>959</v>
      </c>
      <c r="B29" s="4" t="n">
        <v>200</v>
      </c>
    </row>
    <row r="30" spans="1:9">
      <c r="A30" s="3" t="s">
        <v>960</v>
      </c>
      <c r="B30" s="4" t="n">
        <v>2100</v>
      </c>
    </row>
    <row r="31" spans="1:9">
      <c r="A31" s="3" t="s">
        <v>961</v>
      </c>
      <c r="B31" s="5" t="n">
        <v>6300</v>
      </c>
      <c r="G31" s="5" t="n">
        <v>6300</v>
      </c>
    </row>
  </sheetData>
  <mergeCells count="3">
    <mergeCell ref="A1:A2"/>
    <mergeCell ref="B1:E1"/>
    <mergeCell ref="F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66</v>
      </c>
      <c r="B1" s="2" t="s">
        <v>2</v>
      </c>
      <c r="C1" s="2" t="s">
        <v>32</v>
      </c>
      <c r="D1" s="2" t="s">
        <v>967</v>
      </c>
    </row>
    <row r="2" spans="1:4">
      <c r="A2" s="6" t="s">
        <v>968</v>
      </c>
    </row>
    <row r="3" spans="1:4">
      <c r="A3" s="3" t="s">
        <v>42</v>
      </c>
      <c r="B3" s="3" t="s">
        <v>43</v>
      </c>
      <c r="C3" s="5" t="n">
        <v>87</v>
      </c>
    </row>
    <row r="4" spans="1:4">
      <c r="A4" s="3" t="s">
        <v>784</v>
      </c>
    </row>
    <row r="5" spans="1:4">
      <c r="A5" s="6" t="s">
        <v>968</v>
      </c>
    </row>
    <row r="6" spans="1:4">
      <c r="A6" s="3" t="s">
        <v>969</v>
      </c>
      <c r="B6" s="4" t="n">
        <v>2320</v>
      </c>
    </row>
    <row r="7" spans="1:4">
      <c r="A7" s="3" t="s">
        <v>585</v>
      </c>
    </row>
    <row r="8" spans="1:4">
      <c r="A8" s="6" t="s">
        <v>970</v>
      </c>
    </row>
    <row r="9" spans="1:4">
      <c r="A9" s="3" t="s">
        <v>485</v>
      </c>
      <c r="D9" s="5" t="n">
        <v>55800</v>
      </c>
    </row>
    <row r="10" spans="1:4">
      <c r="A10" s="6" t="s">
        <v>968</v>
      </c>
    </row>
    <row r="11" spans="1:4">
      <c r="A11" s="3" t="s">
        <v>971</v>
      </c>
      <c r="D11" s="5" t="n">
        <v>55800</v>
      </c>
    </row>
    <row r="12" spans="1:4">
      <c r="A12" s="3" t="s">
        <v>972</v>
      </c>
    </row>
    <row r="13" spans="1:4">
      <c r="A13" s="6" t="s">
        <v>970</v>
      </c>
    </row>
    <row r="14" spans="1:4">
      <c r="A14" s="3" t="s">
        <v>973</v>
      </c>
      <c r="B14" s="4" t="n">
        <v>42757</v>
      </c>
    </row>
    <row r="15" spans="1:4">
      <c r="A15" s="3" t="s">
        <v>974</v>
      </c>
      <c r="B15" s="4" t="n">
        <v>13000</v>
      </c>
    </row>
    <row r="16" spans="1:4">
      <c r="A16" s="3" t="s">
        <v>485</v>
      </c>
      <c r="B16" s="4" t="n">
        <v>55757</v>
      </c>
    </row>
    <row r="17" spans="1:4">
      <c r="A17" s="6" t="s">
        <v>968</v>
      </c>
    </row>
    <row r="18" spans="1:4">
      <c r="A18" s="3" t="s">
        <v>975</v>
      </c>
      <c r="B18" s="4" t="n">
        <v>752</v>
      </c>
    </row>
    <row r="19" spans="1:4">
      <c r="A19" s="3" t="s">
        <v>441</v>
      </c>
      <c r="B19" s="4" t="n">
        <v>741</v>
      </c>
    </row>
    <row r="20" spans="1:4">
      <c r="A20" s="3" t="s">
        <v>159</v>
      </c>
      <c r="B20" s="4" t="n">
        <v>189</v>
      </c>
    </row>
    <row r="21" spans="1:4">
      <c r="A21" s="3" t="s">
        <v>42</v>
      </c>
      <c r="B21" s="3" t="s">
        <v>43</v>
      </c>
    </row>
    <row r="22" spans="1:4">
      <c r="A22" s="3" t="s">
        <v>969</v>
      </c>
      <c r="B22" s="4" t="n">
        <v>2320</v>
      </c>
    </row>
    <row r="23" spans="1:4">
      <c r="A23" s="3" t="s">
        <v>976</v>
      </c>
      <c r="B23" s="4" t="n">
        <v>4002</v>
      </c>
    </row>
    <row r="24" spans="1:4">
      <c r="A24" s="3" t="s">
        <v>49</v>
      </c>
      <c r="B24" s="4" t="n">
        <v>48</v>
      </c>
    </row>
    <row r="25" spans="1:4">
      <c r="A25" s="3" t="s">
        <v>977</v>
      </c>
      <c r="B25" s="4" t="n">
        <v>76</v>
      </c>
    </row>
    <row r="26" spans="1:4">
      <c r="A26" s="3" t="s">
        <v>978</v>
      </c>
      <c r="B26" s="4" t="n">
        <v>124</v>
      </c>
    </row>
    <row r="27" spans="1:4">
      <c r="A27" s="3" t="s">
        <v>971</v>
      </c>
      <c r="B27" s="4" t="n">
        <v>55757</v>
      </c>
    </row>
    <row r="28" spans="1:4">
      <c r="A28" s="3" t="s">
        <v>979</v>
      </c>
    </row>
    <row r="29" spans="1:4">
      <c r="A29" s="6" t="s">
        <v>970</v>
      </c>
    </row>
    <row r="30" spans="1:4">
      <c r="A30" s="3" t="s">
        <v>485</v>
      </c>
      <c r="B30" s="4" t="n">
        <v>51879</v>
      </c>
    </row>
    <row r="31" spans="1:4">
      <c r="A31" s="6" t="s">
        <v>968</v>
      </c>
    </row>
    <row r="32" spans="1:4">
      <c r="A32" s="3" t="s">
        <v>975</v>
      </c>
      <c r="B32" s="4" t="n">
        <v>13722</v>
      </c>
    </row>
    <row r="33" spans="1:4">
      <c r="A33" s="3" t="s">
        <v>441</v>
      </c>
      <c r="B33" s="4" t="n">
        <v>1264</v>
      </c>
    </row>
    <row r="34" spans="1:4">
      <c r="A34" s="3" t="s">
        <v>159</v>
      </c>
      <c r="B34" s="4" t="n">
        <v>118</v>
      </c>
    </row>
    <row r="35" spans="1:4">
      <c r="A35" s="3" t="s">
        <v>42</v>
      </c>
      <c r="B35" s="4" t="n">
        <v>41403</v>
      </c>
    </row>
    <row r="36" spans="1:4">
      <c r="A36" s="3" t="s">
        <v>969</v>
      </c>
      <c r="B36" s="4" t="n">
        <v>17916</v>
      </c>
    </row>
    <row r="37" spans="1:4">
      <c r="A37" s="3" t="s">
        <v>976</v>
      </c>
      <c r="B37" s="4" t="n">
        <v>74423</v>
      </c>
    </row>
    <row r="38" spans="1:4">
      <c r="A38" s="3" t="s">
        <v>49</v>
      </c>
      <c r="B38" s="4" t="n">
        <v>21400</v>
      </c>
    </row>
    <row r="39" spans="1:4">
      <c r="A39" s="3" t="s">
        <v>977</v>
      </c>
      <c r="B39" s="4" t="n">
        <v>1144</v>
      </c>
    </row>
    <row r="40" spans="1:4">
      <c r="A40" s="3" t="s">
        <v>978</v>
      </c>
      <c r="B40" s="4" t="n">
        <v>22544</v>
      </c>
    </row>
    <row r="41" spans="1:4">
      <c r="A41" s="3" t="s">
        <v>971</v>
      </c>
      <c r="B41" s="5" t="n">
        <v>518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21"/>
  </cols>
  <sheetData>
    <row r="1" spans="1:2">
      <c r="A1" s="1" t="s">
        <v>980</v>
      </c>
      <c r="B1" s="2" t="s">
        <v>1</v>
      </c>
    </row>
    <row r="2" spans="1:2">
      <c r="B2" s="2" t="s">
        <v>387</v>
      </c>
    </row>
    <row r="3" spans="1:2">
      <c r="A3" s="3" t="s">
        <v>784</v>
      </c>
    </row>
    <row r="4" spans="1:2">
      <c r="A4" s="6" t="s">
        <v>483</v>
      </c>
    </row>
    <row r="5" spans="1:2">
      <c r="A5" s="3" t="s">
        <v>981</v>
      </c>
      <c r="B5" s="5" t="n">
        <v>2320</v>
      </c>
    </row>
    <row r="6" spans="1:2">
      <c r="A6" s="3" t="s">
        <v>802</v>
      </c>
    </row>
    <row r="7" spans="1:2">
      <c r="A7" s="6" t="s">
        <v>483</v>
      </c>
    </row>
    <row r="8" spans="1:2">
      <c r="A8" s="3" t="s">
        <v>982</v>
      </c>
      <c r="B8" s="4" t="n">
        <v>17916</v>
      </c>
    </row>
    <row r="9" spans="1:2">
      <c r="A9" s="3" t="s">
        <v>983</v>
      </c>
    </row>
    <row r="10" spans="1:2">
      <c r="A10" s="6" t="s">
        <v>483</v>
      </c>
    </row>
    <row r="11" spans="1:2">
      <c r="A11" s="3" t="s">
        <v>984</v>
      </c>
      <c r="B11" s="4" t="n">
        <v>7300</v>
      </c>
    </row>
    <row r="12" spans="1:2">
      <c r="A12" s="3" t="s">
        <v>985</v>
      </c>
    </row>
    <row r="13" spans="1:2">
      <c r="A13" s="6" t="s">
        <v>483</v>
      </c>
    </row>
    <row r="14" spans="1:2">
      <c r="A14" s="3" t="s">
        <v>982</v>
      </c>
      <c r="B14" s="5" t="n">
        <v>2320</v>
      </c>
    </row>
    <row r="15" spans="1:2">
      <c r="A15" s="3" t="s">
        <v>986</v>
      </c>
      <c r="B15" s="3" t="s">
        <v>419</v>
      </c>
    </row>
    <row r="16" spans="1:2">
      <c r="A16" s="3" t="s">
        <v>987</v>
      </c>
    </row>
    <row r="17" spans="1:2">
      <c r="A17" s="6" t="s">
        <v>483</v>
      </c>
    </row>
    <row r="18" spans="1:2">
      <c r="A18" s="3" t="s">
        <v>982</v>
      </c>
      <c r="B18" s="5" t="n">
        <v>7156</v>
      </c>
    </row>
    <row r="19" spans="1:2">
      <c r="A19" s="3" t="s">
        <v>986</v>
      </c>
      <c r="B19" s="3" t="s">
        <v>988</v>
      </c>
    </row>
    <row r="20" spans="1:2">
      <c r="A20" s="3" t="s">
        <v>989</v>
      </c>
    </row>
    <row r="21" spans="1:2">
      <c r="A21" s="6" t="s">
        <v>483</v>
      </c>
    </row>
    <row r="22" spans="1:2">
      <c r="A22" s="3" t="s">
        <v>982</v>
      </c>
      <c r="B22" s="5" t="n">
        <v>1400</v>
      </c>
    </row>
    <row r="23" spans="1:2">
      <c r="A23" s="3" t="s">
        <v>986</v>
      </c>
      <c r="B23" s="3" t="s">
        <v>990</v>
      </c>
    </row>
    <row r="24" spans="1:2">
      <c r="A24" s="3" t="s">
        <v>991</v>
      </c>
    </row>
    <row r="25" spans="1:2">
      <c r="A25" s="6" t="s">
        <v>483</v>
      </c>
    </row>
    <row r="26" spans="1:2">
      <c r="A26" s="3" t="s">
        <v>982</v>
      </c>
      <c r="B26" s="5" t="n">
        <v>1800</v>
      </c>
    </row>
    <row r="27" spans="1:2">
      <c r="A27" s="3" t="s">
        <v>986</v>
      </c>
      <c r="B27" s="3" t="s">
        <v>988</v>
      </c>
    </row>
    <row r="28" spans="1:2">
      <c r="A28" s="3" t="s">
        <v>992</v>
      </c>
    </row>
    <row r="29" spans="1:2">
      <c r="A29" s="6" t="s">
        <v>483</v>
      </c>
    </row>
    <row r="30" spans="1:2">
      <c r="A30" s="3" t="s">
        <v>982</v>
      </c>
      <c r="B30" s="5" t="n">
        <v>260</v>
      </c>
    </row>
    <row r="31" spans="1:2">
      <c r="A31" s="3" t="s">
        <v>986</v>
      </c>
      <c r="B31" s="3" t="s">
        <v>99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83</v>
      </c>
    </row>
    <row r="3" spans="1:4">
      <c r="A3" s="3" t="s">
        <v>784</v>
      </c>
    </row>
    <row r="4" spans="1:4">
      <c r="A4" s="6" t="s">
        <v>995</v>
      </c>
    </row>
    <row r="5" spans="1:4">
      <c r="A5" s="3" t="s">
        <v>996</v>
      </c>
      <c r="B5" s="5" t="n">
        <v>1805405</v>
      </c>
      <c r="C5" s="5" t="n">
        <v>1886241</v>
      </c>
      <c r="D5" s="5" t="n">
        <v>1945152</v>
      </c>
    </row>
    <row r="6" spans="1:4">
      <c r="A6" s="3" t="s">
        <v>997</v>
      </c>
      <c r="B6" s="5" t="n">
        <v>-135613</v>
      </c>
      <c r="C6" s="5" t="n">
        <v>-68125</v>
      </c>
      <c r="D6" s="5" t="n">
        <v>-8945</v>
      </c>
    </row>
    <row r="7" spans="1:4">
      <c r="A7" s="3" t="s">
        <v>998</v>
      </c>
      <c r="B7" s="7" t="n">
        <v>-3.63</v>
      </c>
      <c r="C7" s="7" t="n">
        <v>-1.84</v>
      </c>
      <c r="D7" s="7" t="n">
        <v>-0.24</v>
      </c>
    </row>
    <row r="8" spans="1:4">
      <c r="A8" s="3" t="s">
        <v>802</v>
      </c>
    </row>
    <row r="9" spans="1:4">
      <c r="A9" s="6" t="s">
        <v>995</v>
      </c>
    </row>
    <row r="10" spans="1:4">
      <c r="A10" s="3" t="s">
        <v>996</v>
      </c>
      <c r="B10" s="5" t="n">
        <v>275952</v>
      </c>
      <c r="C10" s="5" t="n">
        <v>239183</v>
      </c>
      <c r="D10" s="5" t="n">
        <v>252902</v>
      </c>
    </row>
    <row r="11" spans="1:4">
      <c r="A11" s="3" t="s">
        <v>997</v>
      </c>
      <c r="B11" s="5" t="n">
        <v>-10918</v>
      </c>
      <c r="C11" s="5" t="n">
        <v>1594</v>
      </c>
      <c r="D11" s="5" t="n">
        <v>1167</v>
      </c>
    </row>
    <row r="12" spans="1:4">
      <c r="A12" s="3" t="s">
        <v>998</v>
      </c>
      <c r="B12" s="7" t="n">
        <v>-0.29</v>
      </c>
      <c r="C12" s="7" t="n">
        <v>0.04</v>
      </c>
      <c r="D12" s="7" t="n">
        <v>0.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9</v>
      </c>
      <c r="B1" s="2" t="s">
        <v>967</v>
      </c>
      <c r="C1" s="2" t="s">
        <v>83</v>
      </c>
    </row>
    <row r="2" spans="1:3">
      <c r="A2" s="6" t="s">
        <v>483</v>
      </c>
    </row>
    <row r="3" spans="1:3">
      <c r="A3" s="3" t="s">
        <v>1000</v>
      </c>
      <c r="B3" s="3" t="s">
        <v>916</v>
      </c>
    </row>
    <row r="4" spans="1:3">
      <c r="A4" s="3" t="s">
        <v>1001</v>
      </c>
      <c r="B4" s="3" t="s">
        <v>1002</v>
      </c>
    </row>
    <row r="5" spans="1:3">
      <c r="A5" s="3" t="s">
        <v>1003</v>
      </c>
      <c r="B5" s="5" t="n">
        <v>66000</v>
      </c>
    </row>
    <row r="6" spans="1:3">
      <c r="A6" s="3" t="s">
        <v>1004</v>
      </c>
      <c r="B6" s="4" t="n">
        <v>10300</v>
      </c>
    </row>
    <row r="7" spans="1:3">
      <c r="A7" s="3" t="s">
        <v>485</v>
      </c>
      <c r="B7" s="4" t="n">
        <v>55800</v>
      </c>
    </row>
    <row r="8" spans="1:3">
      <c r="A8" s="3" t="s">
        <v>1005</v>
      </c>
      <c r="B8" s="4" t="n">
        <v>500</v>
      </c>
    </row>
    <row r="9" spans="1:3">
      <c r="A9" s="3" t="s">
        <v>1006</v>
      </c>
      <c r="B9" s="4" t="n">
        <v>42800</v>
      </c>
    </row>
    <row r="10" spans="1:3">
      <c r="A10" s="3" t="s">
        <v>1007</v>
      </c>
      <c r="B10" s="5" t="n">
        <v>13000</v>
      </c>
    </row>
    <row r="11" spans="1:3">
      <c r="A11" s="3" t="s">
        <v>1008</v>
      </c>
      <c r="B11" s="3" t="s">
        <v>589</v>
      </c>
    </row>
    <row r="12" spans="1:3">
      <c r="A12" s="3" t="s">
        <v>1009</v>
      </c>
      <c r="C12" s="5" t="n">
        <v>500</v>
      </c>
    </row>
    <row r="13" spans="1:3">
      <c r="A13" s="3" t="s">
        <v>1010</v>
      </c>
      <c r="C13" s="4" t="n">
        <v>600</v>
      </c>
    </row>
    <row r="14" spans="1:3">
      <c r="A14" s="3" t="s">
        <v>1011</v>
      </c>
      <c r="C14" s="5" t="n">
        <v>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429</v>
      </c>
      <c r="J1" s="2" t="s">
        <v>1</v>
      </c>
    </row>
    <row r="2" spans="1:12">
      <c r="B2" s="2" t="s">
        <v>2</v>
      </c>
      <c r="C2" s="2" t="s">
        <v>503</v>
      </c>
      <c r="D2" s="2" t="s">
        <v>504</v>
      </c>
      <c r="E2" s="2" t="s">
        <v>505</v>
      </c>
      <c r="F2" s="2" t="s">
        <v>32</v>
      </c>
      <c r="G2" s="2" t="s">
        <v>506</v>
      </c>
      <c r="H2" s="2" t="s">
        <v>507</v>
      </c>
      <c r="I2" s="2" t="s">
        <v>508</v>
      </c>
      <c r="J2" s="2" t="s">
        <v>2</v>
      </c>
      <c r="K2" s="2" t="s">
        <v>32</v>
      </c>
      <c r="L2" s="2" t="s">
        <v>83</v>
      </c>
    </row>
    <row r="3" spans="1:12">
      <c r="A3" s="6" t="s">
        <v>238</v>
      </c>
    </row>
    <row r="4" spans="1:12">
      <c r="A4" s="3" t="s">
        <v>85</v>
      </c>
      <c r="B4" s="5" t="n">
        <v>477289</v>
      </c>
      <c r="C4" s="5" t="n">
        <v>425417</v>
      </c>
      <c r="D4" s="5" t="n">
        <v>438527</v>
      </c>
      <c r="E4" s="5" t="n">
        <v>464172</v>
      </c>
      <c r="F4" s="5" t="n">
        <v>467569</v>
      </c>
      <c r="G4" s="5" t="n">
        <v>452337</v>
      </c>
      <c r="H4" s="5" t="n">
        <v>471646</v>
      </c>
      <c r="I4" s="5" t="n">
        <v>494689</v>
      </c>
      <c r="J4" s="5" t="n">
        <v>1805405</v>
      </c>
      <c r="K4" s="5" t="n">
        <v>1886241</v>
      </c>
      <c r="L4" s="5" t="n">
        <v>1945152</v>
      </c>
    </row>
    <row r="5" spans="1:12">
      <c r="A5" s="3" t="s">
        <v>87</v>
      </c>
      <c r="B5" s="4" t="n">
        <v>115131</v>
      </c>
      <c r="C5" s="4" t="n">
        <v>92687</v>
      </c>
      <c r="D5" s="4" t="n">
        <v>122747</v>
      </c>
      <c r="E5" s="4" t="n">
        <v>128566</v>
      </c>
      <c r="F5" s="4" t="n">
        <v>125746</v>
      </c>
      <c r="G5" s="4" t="n">
        <v>107211</v>
      </c>
      <c r="H5" s="4" t="n">
        <v>125837</v>
      </c>
      <c r="I5" s="4" t="n">
        <v>136888</v>
      </c>
      <c r="J5" s="4" t="n">
        <v>459131</v>
      </c>
      <c r="K5" s="4" t="n">
        <v>495681</v>
      </c>
      <c r="L5" s="4" t="n">
        <v>532561</v>
      </c>
    </row>
    <row r="6" spans="1:12">
      <c r="A6" s="3" t="s">
        <v>94</v>
      </c>
      <c r="B6" s="4" t="n">
        <v>-22622</v>
      </c>
      <c r="C6" s="4" t="n">
        <v>-49958</v>
      </c>
      <c r="D6" s="4" t="n">
        <v>-28917</v>
      </c>
      <c r="E6" s="4" t="n">
        <v>-37770</v>
      </c>
      <c r="F6" s="4" t="n">
        <v>-21721</v>
      </c>
      <c r="G6" s="4" t="n">
        <v>-40092</v>
      </c>
      <c r="H6" s="4" t="n">
        <v>-7069</v>
      </c>
      <c r="I6" s="4" t="n">
        <v>756</v>
      </c>
      <c r="J6" s="4" t="n">
        <v>-139267</v>
      </c>
      <c r="K6" s="4" t="n">
        <v>-68125</v>
      </c>
      <c r="L6" s="4" t="n">
        <v>-8945</v>
      </c>
    </row>
    <row r="7" spans="1:12">
      <c r="A7" s="3" t="s">
        <v>95</v>
      </c>
      <c r="B7" s="4" t="n">
        <v>-9769</v>
      </c>
      <c r="C7" s="4" t="n">
        <v>-1858</v>
      </c>
      <c r="D7" s="4" t="n">
        <v>-600</v>
      </c>
      <c r="E7" s="4" t="n">
        <v>1309</v>
      </c>
      <c r="F7" s="4" t="n">
        <v>-745</v>
      </c>
      <c r="G7" s="4" t="n">
        <v>1699</v>
      </c>
      <c r="H7" s="4" t="n">
        <v>141</v>
      </c>
      <c r="I7" s="4" t="n">
        <v>500</v>
      </c>
      <c r="J7" s="4" t="n">
        <v>-10918</v>
      </c>
      <c r="K7" s="4" t="n">
        <v>1594</v>
      </c>
      <c r="L7" s="4" t="n">
        <v>1574</v>
      </c>
    </row>
    <row r="8" spans="1:12">
      <c r="A8" s="3" t="s">
        <v>96</v>
      </c>
      <c r="B8" s="5" t="n">
        <v>-32391</v>
      </c>
      <c r="C8" s="5" t="n">
        <v>-51815</v>
      </c>
      <c r="D8" s="5" t="n">
        <v>-29517</v>
      </c>
      <c r="E8" s="5" t="n">
        <v>-36461</v>
      </c>
      <c r="F8" s="5" t="n">
        <v>-22466</v>
      </c>
      <c r="G8" s="5" t="n">
        <v>-38393</v>
      </c>
      <c r="H8" s="5" t="n">
        <v>-6928</v>
      </c>
      <c r="I8" s="5" t="n">
        <v>1256</v>
      </c>
      <c r="J8" s="5" t="n">
        <v>-150185</v>
      </c>
      <c r="K8" s="5" t="n">
        <v>-66531</v>
      </c>
      <c r="L8" s="5" t="n">
        <v>-7371</v>
      </c>
    </row>
    <row r="9" spans="1:12">
      <c r="A9" s="6" t="s">
        <v>1013</v>
      </c>
    </row>
    <row r="10" spans="1:12">
      <c r="A10" s="3" t="s">
        <v>1014</v>
      </c>
      <c r="B10" s="7" t="n">
        <v>-0.62</v>
      </c>
      <c r="C10" s="7" t="n">
        <v>-1.33</v>
      </c>
      <c r="D10" s="7" t="n">
        <v>-0.76</v>
      </c>
      <c r="E10" s="7" t="n">
        <v>-1.02</v>
      </c>
      <c r="F10" s="7" t="n">
        <v>-0.58</v>
      </c>
      <c r="G10" s="7" t="n">
        <v>-1.1</v>
      </c>
      <c r="H10" s="7" t="n">
        <v>-0.18</v>
      </c>
      <c r="I10" s="7" t="n">
        <v>0.02</v>
      </c>
      <c r="J10" s="7" t="n">
        <v>-3.73</v>
      </c>
      <c r="K10" s="7" t="n">
        <v>-1.84</v>
      </c>
      <c r="L10" s="7" t="n">
        <v>-0.24</v>
      </c>
    </row>
    <row r="11" spans="1:12">
      <c r="A11" s="3" t="s">
        <v>1015</v>
      </c>
      <c r="B11" s="8" t="n">
        <v>-0.26</v>
      </c>
      <c r="C11" s="8" t="n">
        <v>-0.05</v>
      </c>
      <c r="D11" s="8" t="n">
        <v>-0.02</v>
      </c>
      <c r="E11" s="8" t="n">
        <v>0.04</v>
      </c>
      <c r="F11" s="8" t="n">
        <v>-0.02</v>
      </c>
      <c r="G11" s="8" t="n">
        <v>0.05</v>
      </c>
      <c r="H11" s="3" t="s">
        <v>43</v>
      </c>
      <c r="I11" s="8" t="n">
        <v>0.01</v>
      </c>
      <c r="J11" s="8" t="n">
        <v>-0.29</v>
      </c>
      <c r="K11" s="8" t="n">
        <v>0.04</v>
      </c>
      <c r="L11" s="8" t="n">
        <v>0.04</v>
      </c>
    </row>
    <row r="12" spans="1:12">
      <c r="A12" s="6" t="s">
        <v>1016</v>
      </c>
    </row>
    <row r="13" spans="1:12">
      <c r="A13" s="3" t="s">
        <v>1014</v>
      </c>
      <c r="B13" s="8" t="n">
        <v>-0.62</v>
      </c>
      <c r="C13" s="8" t="n">
        <v>-1.33</v>
      </c>
      <c r="D13" s="8" t="n">
        <v>-0.76</v>
      </c>
      <c r="E13" s="8" t="n">
        <v>-1.02</v>
      </c>
      <c r="F13" s="8" t="n">
        <v>-0.58</v>
      </c>
      <c r="G13" s="8" t="n">
        <v>-1.1</v>
      </c>
      <c r="H13" s="8" t="n">
        <v>-0.18</v>
      </c>
      <c r="I13" s="8" t="n">
        <v>0.02</v>
      </c>
      <c r="J13" s="8" t="n">
        <v>-3.73</v>
      </c>
      <c r="K13" s="8" t="n">
        <v>-1.84</v>
      </c>
      <c r="L13" s="8" t="n">
        <v>-0.24</v>
      </c>
    </row>
    <row r="14" spans="1:12">
      <c r="A14" s="3" t="s">
        <v>1015</v>
      </c>
      <c r="B14" s="8" t="n">
        <v>-0.26</v>
      </c>
      <c r="C14" s="8" t="n">
        <v>-0.05</v>
      </c>
      <c r="D14" s="8" t="n">
        <v>-0.02</v>
      </c>
      <c r="E14" s="8" t="n">
        <v>0.04</v>
      </c>
      <c r="F14" s="8" t="n">
        <v>-0.02</v>
      </c>
      <c r="G14" s="8" t="n">
        <v>0.05</v>
      </c>
      <c r="H14" s="3" t="s">
        <v>43</v>
      </c>
      <c r="I14" s="8" t="n">
        <v>0.01</v>
      </c>
      <c r="J14" s="7" t="n">
        <v>-0.29</v>
      </c>
      <c r="K14" s="7" t="n">
        <v>0.04</v>
      </c>
      <c r="L14" s="7" t="n">
        <v>0.04</v>
      </c>
    </row>
    <row r="15" spans="1:12">
      <c r="A15" s="3" t="s">
        <v>1017</v>
      </c>
      <c r="B15" s="3" t="s">
        <v>43</v>
      </c>
      <c r="C15" s="7" t="n">
        <v>0.06</v>
      </c>
      <c r="D15" s="7" t="n">
        <v>0.06</v>
      </c>
      <c r="E15" s="7" t="n">
        <v>0.06</v>
      </c>
      <c r="F15" s="7" t="n">
        <v>0.06</v>
      </c>
      <c r="G15" s="7" t="n">
        <v>0.06</v>
      </c>
      <c r="H15" s="7" t="n">
        <v>0.06</v>
      </c>
      <c r="I15" s="7" t="n">
        <v>0.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3</v>
      </c>
      <c r="C1" s="2" t="s">
        <v>1019</v>
      </c>
    </row>
    <row r="2" spans="1:3">
      <c r="A2" s="3" t="s">
        <v>1020</v>
      </c>
    </row>
    <row r="3" spans="1:3">
      <c r="A3" s="6" t="s">
        <v>1021</v>
      </c>
    </row>
    <row r="4" spans="1:3">
      <c r="A4" s="3" t="s">
        <v>1022</v>
      </c>
      <c r="B4" s="5" t="n">
        <v>800</v>
      </c>
    </row>
    <row r="5" spans="1:3">
      <c r="A5" s="3" t="s">
        <v>1023</v>
      </c>
    </row>
    <row r="6" spans="1:3">
      <c r="A6" s="6" t="s">
        <v>1021</v>
      </c>
    </row>
    <row r="7" spans="1:3">
      <c r="A7" s="3" t="s">
        <v>1022</v>
      </c>
      <c r="B7" s="5" t="n">
        <v>663</v>
      </c>
    </row>
    <row r="8" spans="1:3">
      <c r="A8" s="3" t="s">
        <v>1024</v>
      </c>
    </row>
    <row r="9" spans="1:3">
      <c r="A9" s="6" t="s">
        <v>1021</v>
      </c>
    </row>
    <row r="10" spans="1:3">
      <c r="A10" s="3" t="s">
        <v>1022</v>
      </c>
      <c r="C10" s="5" t="n">
        <v>11666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83</v>
      </c>
    </row>
    <row r="3" spans="1:4">
      <c r="A3" s="3" t="s">
        <v>1026</v>
      </c>
    </row>
    <row r="4" spans="1:4">
      <c r="A4" s="6" t="s">
        <v>1027</v>
      </c>
    </row>
    <row r="5" spans="1:4">
      <c r="A5" s="3" t="s">
        <v>936</v>
      </c>
      <c r="B5" s="5" t="n">
        <v>1626</v>
      </c>
      <c r="C5" s="5" t="n">
        <v>2545</v>
      </c>
      <c r="D5" s="5" t="n">
        <v>2379</v>
      </c>
    </row>
    <row r="6" spans="1:4">
      <c r="A6" s="3" t="s">
        <v>1028</v>
      </c>
      <c r="B6" s="4" t="n">
        <v>692</v>
      </c>
      <c r="C6" s="4" t="n">
        <v>784</v>
      </c>
      <c r="D6" s="4" t="n">
        <v>1478</v>
      </c>
    </row>
    <row r="7" spans="1:4">
      <c r="A7" s="3" t="s">
        <v>1029</v>
      </c>
      <c r="B7" s="4" t="n">
        <v>933</v>
      </c>
      <c r="C7" s="4" t="n">
        <v>1703</v>
      </c>
      <c r="D7" s="4" t="n">
        <v>1312</v>
      </c>
    </row>
    <row r="8" spans="1:4">
      <c r="A8" s="3" t="s">
        <v>937</v>
      </c>
      <c r="B8" s="4" t="n">
        <v>1385</v>
      </c>
      <c r="C8" s="4" t="n">
        <v>1626</v>
      </c>
      <c r="D8" s="4" t="n">
        <v>2545</v>
      </c>
    </row>
    <row r="9" spans="1:4">
      <c r="A9" s="3" t="s">
        <v>1030</v>
      </c>
    </row>
    <row r="10" spans="1:4">
      <c r="A10" s="6" t="s">
        <v>1027</v>
      </c>
    </row>
    <row r="11" spans="1:4">
      <c r="A11" s="3" t="s">
        <v>936</v>
      </c>
      <c r="B11" s="4" t="n">
        <v>10859</v>
      </c>
      <c r="C11" s="4" t="n">
        <v>9785</v>
      </c>
      <c r="D11" s="4" t="n">
        <v>10029</v>
      </c>
    </row>
    <row r="12" spans="1:4">
      <c r="A12" s="3" t="s">
        <v>1028</v>
      </c>
      <c r="B12" s="4" t="n">
        <v>42101</v>
      </c>
      <c r="C12" s="4" t="n">
        <v>40379</v>
      </c>
      <c r="D12" s="4" t="n">
        <v>41333</v>
      </c>
    </row>
    <row r="13" spans="1:4">
      <c r="A13" s="3" t="s">
        <v>1029</v>
      </c>
      <c r="B13" s="4" t="n">
        <v>41675</v>
      </c>
      <c r="C13" s="4" t="n">
        <v>39305</v>
      </c>
      <c r="D13" s="4" t="n">
        <v>41577</v>
      </c>
    </row>
    <row r="14" spans="1:4">
      <c r="A14" s="3" t="s">
        <v>937</v>
      </c>
      <c r="B14" s="5" t="n">
        <v>11285</v>
      </c>
      <c r="C14" s="5" t="n">
        <v>10859</v>
      </c>
      <c r="D14" s="5" t="n">
        <v>97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1:08:30Z</dcterms:created>
  <dcterms:modified xmlns:dcterms="http://purl.org/dc/terms/" xmlns:xsi="http://www.w3.org/2001/XMLSchema-instance" xsi:type="dcterms:W3CDTF">2018-05-04T11:08:30Z</dcterms:modified>
</cp:coreProperties>
</file>